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Stockholders_ Equ" sheetId="6" state="visible" r:id="rId6"/>
    <sheet xmlns:r="http://schemas.openxmlformats.org/officeDocument/2006/relationships" name="Statements of Stockholders_ E_2" sheetId="7" state="visible" r:id="rId7"/>
    <sheet xmlns:r="http://schemas.openxmlformats.org/officeDocument/2006/relationships" name="Statements of Cash Flows" sheetId="8" state="visible" r:id="rId8"/>
    <sheet xmlns:r="http://schemas.openxmlformats.org/officeDocument/2006/relationships" name="Principal Business Activity and"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Internally Developed Software"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Notes Payable" sheetId="15" state="visible" r:id="rId15"/>
    <sheet xmlns:r="http://schemas.openxmlformats.org/officeDocument/2006/relationships" name="Fair value of Financial Instrum"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Recapitalization" sheetId="19" state="visible" r:id="rId19"/>
    <sheet xmlns:r="http://schemas.openxmlformats.org/officeDocument/2006/relationships" name="Stockholder's Deficit"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Accounting Policies, by Policy " sheetId="29" state="visible" r:id="rId29"/>
    <sheet xmlns:r="http://schemas.openxmlformats.org/officeDocument/2006/relationships" name="Principal Business Activity a_2" sheetId="30" state="visible" r:id="rId30"/>
    <sheet xmlns:r="http://schemas.openxmlformats.org/officeDocument/2006/relationships" name="Revenue (Tables)" sheetId="31" state="visible" r:id="rId31"/>
    <sheet xmlns:r="http://schemas.openxmlformats.org/officeDocument/2006/relationships" name="Property and Equipment, Net (Ta" sheetId="32" state="visible" r:id="rId32"/>
    <sheet xmlns:r="http://schemas.openxmlformats.org/officeDocument/2006/relationships" name="Internally Developed Software (" sheetId="33" state="visible" r:id="rId33"/>
    <sheet xmlns:r="http://schemas.openxmlformats.org/officeDocument/2006/relationships" name="Intangible Assets (Tables)" sheetId="34" state="visible" r:id="rId34"/>
    <sheet xmlns:r="http://schemas.openxmlformats.org/officeDocument/2006/relationships" name="Accrued Liabilities (Tables)" sheetId="35" state="visible" r:id="rId35"/>
    <sheet xmlns:r="http://schemas.openxmlformats.org/officeDocument/2006/relationships" name="Notes Payable (Tables)" sheetId="36" state="visible" r:id="rId36"/>
    <sheet xmlns:r="http://schemas.openxmlformats.org/officeDocument/2006/relationships" name="Fair value of Financial Instr_2"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tockholder's Deficit (Tables)" sheetId="40" state="visible" r:id="rId40"/>
    <sheet xmlns:r="http://schemas.openxmlformats.org/officeDocument/2006/relationships" name="Principal Business Activity a_3" sheetId="41" state="visible" r:id="rId41"/>
    <sheet xmlns:r="http://schemas.openxmlformats.org/officeDocument/2006/relationships" name="Principal Business Activity a_4" sheetId="42" state="visible" r:id="rId42"/>
    <sheet xmlns:r="http://schemas.openxmlformats.org/officeDocument/2006/relationships" name="Principal Business Activity a_5" sheetId="43" state="visible" r:id="rId43"/>
    <sheet xmlns:r="http://schemas.openxmlformats.org/officeDocument/2006/relationships" name="Revenue (Details)" sheetId="44" state="visible" r:id="rId44"/>
    <sheet xmlns:r="http://schemas.openxmlformats.org/officeDocument/2006/relationships" name="Revenue - Schedule of Disaggreg" sheetId="45" state="visible" r:id="rId45"/>
    <sheet xmlns:r="http://schemas.openxmlformats.org/officeDocument/2006/relationships" name="Revenue - Schedule of Contract " sheetId="46" state="visible" r:id="rId46"/>
    <sheet xmlns:r="http://schemas.openxmlformats.org/officeDocument/2006/relationships" name="Revenue - Schedule of Revenue R" sheetId="47" state="visible" r:id="rId47"/>
    <sheet xmlns:r="http://schemas.openxmlformats.org/officeDocument/2006/relationships" name="Property and Equipment, Net (De" sheetId="48" state="visible" r:id="rId48"/>
    <sheet xmlns:r="http://schemas.openxmlformats.org/officeDocument/2006/relationships" name="Property and Equipment, Net - S" sheetId="49" state="visible" r:id="rId49"/>
    <sheet xmlns:r="http://schemas.openxmlformats.org/officeDocument/2006/relationships" name="Internally Developed Software_2" sheetId="50" state="visible" r:id="rId50"/>
    <sheet xmlns:r="http://schemas.openxmlformats.org/officeDocument/2006/relationships" name="Internally Developed Software -" sheetId="51" state="visible" r:id="rId51"/>
    <sheet xmlns:r="http://schemas.openxmlformats.org/officeDocument/2006/relationships" name="Intangible Assets (Details)" sheetId="52" state="visible" r:id="rId52"/>
    <sheet xmlns:r="http://schemas.openxmlformats.org/officeDocument/2006/relationships" name="Intangible Assets - Schedule of" sheetId="53" state="visible" r:id="rId53"/>
    <sheet xmlns:r="http://schemas.openxmlformats.org/officeDocument/2006/relationships" name="Intangible Assets - Schedule _2" sheetId="54" state="visible" r:id="rId54"/>
    <sheet xmlns:r="http://schemas.openxmlformats.org/officeDocument/2006/relationships" name="Accrued Liabilities - Schedule " sheetId="55" state="visible" r:id="rId55"/>
    <sheet xmlns:r="http://schemas.openxmlformats.org/officeDocument/2006/relationships" name="Notes Payable (Details)" sheetId="56" state="visible" r:id="rId56"/>
    <sheet xmlns:r="http://schemas.openxmlformats.org/officeDocument/2006/relationships" name="Notes Payable - Schedule of Not"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Leases (Details)" sheetId="60" state="visible" r:id="rId60"/>
    <sheet xmlns:r="http://schemas.openxmlformats.org/officeDocument/2006/relationships" name="Leases - Schedule of Lease Asse" sheetId="61" state="visible" r:id="rId61"/>
    <sheet xmlns:r="http://schemas.openxmlformats.org/officeDocument/2006/relationships" name="Leases - Schedule of Future Min" sheetId="62" state="visible" r:id="rId62"/>
    <sheet xmlns:r="http://schemas.openxmlformats.org/officeDocument/2006/relationships" name="Income Taxes (Details)" sheetId="63" state="visible" r:id="rId63"/>
    <sheet xmlns:r="http://schemas.openxmlformats.org/officeDocument/2006/relationships" name="Income Taxes - Schedule of Defe" sheetId="64" state="visible" r:id="rId64"/>
    <sheet xmlns:r="http://schemas.openxmlformats.org/officeDocument/2006/relationships" name="Recapitalization (Details)" sheetId="65" state="visible" r:id="rId65"/>
    <sheet xmlns:r="http://schemas.openxmlformats.org/officeDocument/2006/relationships" name="Stockholder's Deficit (Details)" sheetId="66" state="visible" r:id="rId66"/>
    <sheet xmlns:r="http://schemas.openxmlformats.org/officeDocument/2006/relationships" name="Stockholder's Deficit - Schedul" sheetId="67" state="visible" r:id="rId67"/>
    <sheet xmlns:r="http://schemas.openxmlformats.org/officeDocument/2006/relationships" name="Stockholder's Deficit - Sched_2" sheetId="68" state="visible" r:id="rId68"/>
    <sheet xmlns:r="http://schemas.openxmlformats.org/officeDocument/2006/relationships" name="Stockholder's Deficit - Sched_3"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 xmlns:r="http://schemas.openxmlformats.org/officeDocument/2006/relationships" name="Segment Information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000_);_(&quot;$ &quot;(#,##0.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2"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Apr. 0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IGNING DAY SPORTS, INC.</t>
        </is>
      </c>
      <c r="C16" s="4" t="inlineStr">
        <is>
          <t xml:space="preserve"> </t>
        </is>
      </c>
      <c r="D16" s="4" t="inlineStr">
        <is>
          <t xml:space="preserve"> </t>
        </is>
      </c>
    </row>
    <row r="17">
      <c r="A17" s="4" t="inlineStr">
        <is>
          <t>Entity Central Index Key</t>
        </is>
      </c>
      <c r="B17" s="4" t="inlineStr">
        <is>
          <t>0001898474</t>
        </is>
      </c>
      <c r="C17" s="4" t="inlineStr">
        <is>
          <t xml:space="preserve"> </t>
        </is>
      </c>
      <c r="D17" s="4" t="inlineStr">
        <is>
          <t xml:space="preserve"> </t>
        </is>
      </c>
    </row>
    <row r="18">
      <c r="A18" s="4" t="inlineStr">
        <is>
          <t>Entity File Number</t>
        </is>
      </c>
      <c r="B18" s="4" t="inlineStr">
        <is>
          <t>001-41863</t>
        </is>
      </c>
      <c r="C18" s="4" t="inlineStr">
        <is>
          <t xml:space="preserve"> </t>
        </is>
      </c>
      <c r="D18" s="4" t="inlineStr">
        <is>
          <t xml:space="preserve"> </t>
        </is>
      </c>
    </row>
    <row r="19">
      <c r="A19" s="4" t="inlineStr">
        <is>
          <t>Entity Tax Identification Number</t>
        </is>
      </c>
      <c r="B19" s="4" t="inlineStr">
        <is>
          <t>87-279215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301121.43</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8355 East Hartford Rd.</t>
        </is>
      </c>
      <c r="C32" s="4" t="inlineStr">
        <is>
          <t xml:space="preserve"> </t>
        </is>
      </c>
      <c r="D32" s="4" t="inlineStr">
        <is>
          <t xml:space="preserve"> </t>
        </is>
      </c>
    </row>
    <row r="33">
      <c r="A33" s="4" t="inlineStr">
        <is>
          <t>Entity Address, Address Line Two</t>
        </is>
      </c>
      <c r="B33" s="4" t="inlineStr">
        <is>
          <t>Suite 100</t>
        </is>
      </c>
      <c r="C33" s="4" t="inlineStr">
        <is>
          <t xml:space="preserve"> </t>
        </is>
      </c>
      <c r="D33" s="4" t="inlineStr">
        <is>
          <t xml:space="preserve"> </t>
        </is>
      </c>
    </row>
    <row r="34">
      <c r="A34" s="4" t="inlineStr">
        <is>
          <t>Entity Address, City or Town</t>
        </is>
      </c>
      <c r="B34" s="4" t="inlineStr">
        <is>
          <t>Scottsdale</t>
        </is>
      </c>
      <c r="C34" s="4" t="inlineStr">
        <is>
          <t xml:space="preserve"> </t>
        </is>
      </c>
      <c r="D34" s="4" t="inlineStr">
        <is>
          <t xml:space="preserve"> </t>
        </is>
      </c>
    </row>
    <row r="35">
      <c r="A35" s="4" t="inlineStr">
        <is>
          <t>Entity Address, State or Province</t>
        </is>
      </c>
      <c r="B35" s="4" t="inlineStr">
        <is>
          <t>AZ</t>
        </is>
      </c>
      <c r="C35" s="4" t="inlineStr">
        <is>
          <t xml:space="preserve"> </t>
        </is>
      </c>
      <c r="D35" s="4" t="inlineStr">
        <is>
          <t xml:space="preserve"> </t>
        </is>
      </c>
    </row>
    <row r="36">
      <c r="A36" s="4" t="inlineStr">
        <is>
          <t>Entity Address, Postal Zip Code</t>
        </is>
      </c>
      <c r="B36" s="4" t="inlineStr">
        <is>
          <t>85255</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480)</t>
        </is>
      </c>
      <c r="C38" s="4" t="inlineStr">
        <is>
          <t xml:space="preserve"> </t>
        </is>
      </c>
      <c r="D38" s="4" t="inlineStr">
        <is>
          <t xml:space="preserve"> </t>
        </is>
      </c>
    </row>
    <row r="39">
      <c r="A39" s="4" t="inlineStr">
        <is>
          <t>Local Phone Number</t>
        </is>
      </c>
      <c r="B39" s="4" t="inlineStr">
        <is>
          <t>220-6814</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SGN</t>
        </is>
      </c>
      <c r="C42" s="4" t="inlineStr">
        <is>
          <t xml:space="preserve"> </t>
        </is>
      </c>
      <c r="D42" s="4" t="inlineStr">
        <is>
          <t xml:space="preserve"> </t>
        </is>
      </c>
    </row>
    <row r="43">
      <c r="A43" s="4" t="inlineStr">
        <is>
          <t>Security Exchange Name</t>
        </is>
      </c>
      <c r="B43" s="4" t="inlineStr">
        <is>
          <t>NYSEAMER</t>
        </is>
      </c>
      <c r="C43" s="4" t="inlineStr">
        <is>
          <t xml:space="preserve"> </t>
        </is>
      </c>
      <c r="D43" s="4" t="inlineStr">
        <is>
          <t xml:space="preserve"> </t>
        </is>
      </c>
    </row>
    <row r="44">
      <c r="A44" s="4" t="inlineStr">
        <is>
          <t>Entity Common Stock, Shares Outstanding</t>
        </is>
      </c>
      <c r="B44" s="4" t="inlineStr">
        <is>
          <t xml:space="preserve"> </t>
        </is>
      </c>
      <c r="C44" s="6" t="n">
        <v>1988576</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Note 2 - Revenue The following table disaggregates the Company’s
revenue based on the timing of satisfaction of performance obligations as of:
For the Years Ended
2024 2023
Revenue recognized over time $ 615,551 $ 307,578
Revenue recognized at a point in time - -
Total revenue from contracts with customers $ 615,551 $ 307,578 The following table presents
our contract liabilities (deferred revenue) and certain information related to these balances as of:
December 31, December 31,
2024 2023
Contract liabilities (deferred revenue) $ 2,416 $ 4,282
For the Years Ended
2024 2023
Revenue recognized in the period from:
Amounts included in contract liabilities at the beginning of the period $ 4,282 $ 44,073 The Company recognized revenue of $4,282 in 2024 that was included
in the deferred revenue balance as of December 31, 2023. The Company expects to recognize the December 31, 2024 balance fully in the year
ending December 31, 2025. Revenue Concentration Apple For the year ended December 31, 2024, 8,281 Apple
units sold accounted for approximately 30% of the annual revenue recorded. On December 31, 2023, 3,930 Apple units sold accounted for
approximately 29% of the annual revenue recorded. Shopify For the year ended December 31, 2024, 3,142 Shopify
units sold accounted for approximately 55% of the annual revenue recorded. On December 31, 2023, 385 Shopify units sold accounted for
approximately. 7% of the annual revenue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3 - Property and Equipment, net The Company’s property
and equipment include the following:
December 31,
2024 2023
Office Furniture $ 21,430 $ 5,642
Less: accumulated depreciation (8,722 ) (564 )
Property and equipment, net $ 12,708 $ 5,078 Depreciation expense of property and equipment was $8,158 and $2,124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nally Developed Software</t>
        </is>
      </c>
      <c r="B1" s="2" t="inlineStr">
        <is>
          <t>12 Months Ended</t>
        </is>
      </c>
    </row>
    <row r="2">
      <c r="B2" s="2" t="inlineStr">
        <is>
          <t>Dec. 31, 2024</t>
        </is>
      </c>
    </row>
    <row r="3">
      <c r="A3" s="3" t="inlineStr">
        <is>
          <t>Internally Developed Software [Abstract]</t>
        </is>
      </c>
      <c r="B3" s="4" t="inlineStr">
        <is>
          <t xml:space="preserve"> </t>
        </is>
      </c>
    </row>
    <row r="4">
      <c r="A4" s="4" t="inlineStr">
        <is>
          <t>Internally Developed Software</t>
        </is>
      </c>
      <c r="B4" s="4" t="inlineStr">
        <is>
          <t>Note 4 - Internally Developed Software Internally developed software asset consists of the following:
Accumulated
Cost Basis Amortization Impairment Net
December 31, 2024
Internally developed software $ 1,039,151 $ (378,666 ) $ - $ 660,485
December 31, 2023
Internally developed software $ 1,063,526 $ (167,992 ) $ - $ 895,534 Amortization expense for the years ended December 31, 2024 and 2023,
was $210,674 and $167,99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Note 5 - Intangible Assets The Company’s intangible assets include the following:
Accumulated
Cost Basis Amortization Net
December 31, 2024
Intellectual property $ 22,000 $ (14,667 ) $ 7,333
Proprietary technology 18,700 (18,700 ) -
Total $ 40,700 $ (33,367 ) $ 7,333
December
31, 2023
Intellectual property $ 22,000 (7,333 ) $ 14,667
Proprietary technology 18,700 (12,467 ) 6,233
Total $ 40,700 $ (19,800 ) $ 20,900 Amortization expense for the years ended December 31, 2024 and
2023 was $13,567 and $13,629, respectively. Estimated amortization for intangible assets with definitive lives for the next year ended
December 31, is as follows :
Amount
Years ending December 31,
2025 7,333
Total $ 7,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Abstract]</t>
        </is>
      </c>
      <c r="B3" s="4" t="inlineStr">
        <is>
          <t xml:space="preserve"> </t>
        </is>
      </c>
    </row>
    <row r="4">
      <c r="A4" s="4" t="inlineStr">
        <is>
          <t>Accrued Liabilities</t>
        </is>
      </c>
      <c r="B4" s="4" t="inlineStr">
        <is>
          <t xml:space="preserve">Note 6 - Accrued Liabilities
December 31,
2024 2023
Accrued Expenses $ 14,583 $ 183,347
Accrued Payroll 179,940 79,653
Accrued Interest 261,767 116,948
Total Accrued Expenses $ 456,290 $ 379,9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Note 7 - Notes Payable The Company’s notes payable consists of the following:
December 31,
2024 2023
Daniel Nelson Promissory Notes $ 281,030 $ 3,530
October 2024 Note 150,000 -
$ 431,030 $ 3,530
Less unamortized debt issuance costs - -
Debt, less unamortized debt issuance costs $ 431,030 $ 3,530 6% Convertible Unsecured Promissory
Notes On
October 15, 2021, the Company entered into nine unsecured convertible notes payable, for $3,300,000, bearing interest of 6% with no monthly
payments, and that automatically converted at 50% (as adjusted) of the IPO Conversion Price (as defined in such notes) upon an initial
public offering (IPO). The Company had the option to prepay the notes prior to March 31, 2022. On
November 12, 2021, the Company entered into twelve unsecured convertible notes payable, for $1,205,000, bearing interest of 6%, with no
monthly payments, and that automatically converted at 50% (as adjusted) of the IPO Conversion Price upon an IPO. The Company had the option
to prepay the notes prior to March 31, 2022. On
December 23, 2021, the Company entered into six unsecured convertible notes payable, for $1,800,000, bearing interest of 6%, with no monthly
payments, and that automatically converted at 50% (as adjusted) of the IPO Conversion Price upon an IPO. The Company had the option to
prepay the notes prior to March 31, 2022. In connection
with the closing of the Company’s initial public offering on November 16, 2023, the Company’s 6% convertible unsecured promissory
notes with aggregate outstanding principal of $6,305,000 automatically converted into an aggregate of 57,796 shares of
common stock at a conversion price of $120 per share in accordance with the terms of these promissory notes and a settlement notice
issued on November 13, 2023, . All accrued interest on the principal under the notes was waived
in accordance with the terms of the notes. 8% Convertible Unsecured Promissory
Notes During the
year ended December 31, 2022, the Company entered into thirteen unsecured convertible notes payable, for $1,315,000 bearing interest of
8%, with no monthly payments, and that automatically converted at 50% of the IPO Conversion Price upon an IPO. Notes may only be prepaid
by the Company with the written consent of the holder prior to the maturity date, which was initially August 8, 2023. During the
year ended December 31, 2023, the Company entered into two unsecured convertible notes payable, for $150,000 bearing interest of 8%, with
no monthly payments, and that automatically converted at 50% of fair value (less any accrued interest) upon IPO or other “sale of
control” as defined in the agreement. Notes may only be prepaid by the Company with the written consent of the holder prior to the
maturity date, which was initially August 8, 2023. On August 7, 2023, the
fifteen 8% convertible notes payable with outstanding balances of $1,465,000 and maturity date of August 8, 2023 (“August
2023 Notes Payable”), were amended by written agreement. The agreement amended the maturity date of all of these convertible notes
to August 8, 2025. Pursuant to the agreement, a provision in the convertible notes providing for an increase of the outstanding balance
under the convertible notes to 120% of the original principal amount upon non-repayment by the maturity date was accelerated, and the
outstanding balance under the convertible notes was increased in aggregate to $1,758,000. The agreement also provided for the immediate
conversion of the additional amount of the outstanding balance under the convertible notes into 3,052 shares of common stock at $96 per
share instead of the applicable optional conversion price, approximately $157.92 per share at the time of the conversion, not including
any accrued but unpaid interest, which was waived with respect to the converted outstanding balance. As a result, the 8% convertible unsecured
promissory notes’ aggregate underlying principal was $1,465,000 both before and after such increase of the outstanding balance and
conversion of such increase. In connection
with the closing of the Company’s initial public offering, the Company’s 8% convertible unsecured promissory notes with
aggregate outstanding principal of $1,465,000 automatically converted into an aggregate of 12,209 shares of common stock
at a conversion price of $120 per share in accordance with their terms. All accrued interest on the principal under the notes was
waived in accordance with the terms of the notes. 8% Nonconvertible Unsecured
Promissory Notes During the
year ended December 31, 2023, the Company entered into 11 unsecured nonconvertible notes payable, for $2,350,000 bearing interest at 8%,
with no monthly payments, with warrants that are automatically exercised upon an IPO or other “Liquidity Event” as defined
in such notes. The Company had the option to prepay the notes payable at any time, in its sole discretion, prior to the maturity on dates
ranging from March 17, 2025 to May 2, 2025. In connection
with the closing of the Company’s initial public offering, warrants to purchase a total of 19,584 shares of common stock
at an exercise price of $120 per share were automatically exercised. The proceeds were automatically used to repay the outstanding
principal underlying 8% nonconvertible promissory notes consisting of $2,350,000. On the same date, a total of $113,304 in accrued
interest under the promissory notes became due. The outstanding accrued interest balance under these promissory notes was $101,468 as
of December 31, 2024. Offering of 15% OID Promissory Notes On August 2, 2023,
August 18, 2023, September 11, 2023, and September 22, 2023, the Company issued 15% Original-Issue-Discount (“OID”) promissory
notes having total principal of $352,942 to certain accredited investors in a private placement for gross proceeds of $300,000. The principal
under the OID promissory notes accrue 5% interest annually, and principal and interest under the notes must be repaid by December 31,
2023. The promissory notes may be prepaid without a premium or penalty. On November
20, 2023, the Company repaid the aggregate balance of $117,648 under two 15% OID promissory notes. On November 29, 2023, the
Company repaid the balance of $117,647 under one 15% OID promissory note. Secured
Revolving Line of Credit Under
a Business Loan Agreement, dated October 6, 2023, between the Company and Commerce Bank of Arizona (“CBAZ”) (the “First
CBAZ Loan Agreement”), the Company and CBAZ entered into a $350,000 secured revolving line of credit (the “First CBAZ LOC”).
In connection with the First CBAZ LOC, CBAZ issued a promissory note to the Company, dated October 6, 2023 (the “First CBAZ Promissory
Note”), with an initial principal amount of $350,000. The Company paid loan origination and other fees totaling $4,124. .
There was no penalty for prepayment of the First CBAZ Promissory Note. The First CBAZ LOC was required to be guaranteed by Daniel D. Nelson,
Chief Executive Officer, Chairman and a director of the Company, Jodi B. Nelson, who is Mr. Nelson’s wife, and The Nelson Revocable
Living Trust, an Arizona trust provided for by the Nelson Revocable Living Trust Agreement established on March 9, 1999 and amended and
restated on November 21, 2005 (the “Nelson Trust”), and secured by the property of the Company, Daniel D. Nelson, Chief Executive
Officer and Chairman of the Company, Jodi B. Nelson, who is Mr. Nelson’s wife, and the Nelson Trust. The First CBAZ LOC had been
further conditioned on the issuance of Employee Retention Credit payroll tax refunds that the Company expected to be received by April
2024, and was subject to certain other terms and conditions. On December
11, 2023, the Company entered into a Revolving Line of Credit with Commerce Bank of Arizona secured with a 12-month certificate of
deposit of $2,000,000 at the CD market rate plus 2.00%. The Company paid loan origination and other fees totaling $5,500 and
Commerce Bank of Arizona immediately disbursed $334,625 of the funds in connection with this revolving line of credit for crediting
the full prepayment of the balance in that amount outstanding in connection with a separate $350,000 revolving line of credit with
CBAZ. The principal balance under the revolving line of credit bears interest at a fixed rate per annum of 7.21% per annum,
and matured on December 11, 2024. The outstanding balance under this revolving line of credit was $0 and $1,540,125 as of December
31, 2024 and 2023, respectively. Daniel
Nelson Promissory Note On April
11, 2024, Daniel Nelson, the Chief Executive Officer, Chairman and a director of the Company, advanced $100,000 to the Company, without
repayment terms. On April 25, 2024, the Company issued a promissory note to Mr. Nelson, dated April 25, 2024, in the base principal amount
of $100,000 (the “April 2024 Note”). The April 2024 Note permits Mr. Nelson to make advances under the April 2024 Note
of up to $100,000 in addition to the $100,000 base principal amount. On May 1, 2024, Mr. Nelson, advanced $75,000 subject
to the terms of the April 2024 Note. On June 14, 2024, Mr. Nelson advanced $2,500 subject to the terms of the April 2024 Note. The
base principal and all advances under the April 2024 Note will accrue interest at a monthly rate of 3.5%, compounded monthly, while
such funds are outstanding, from the 30th day following the date of issuance of the April 2024 Note to the 150th day following the date
of issuance of the April 2024 Note, such that total interest of $3,500 will accrue as of the end of the first month, $3,622.50 as
of the end of the second month, and so on, with respect to the base principal, assuming that it is not prepaid. The base principal, any
advances, and accrued interest become payable on the earlier of June 25, 2024 or upon the Company receiving any funding of $1,000,000 (the
“April 2024 Note Maturity Date”). The Company is required to make full repayment of the balance of the base principal, advances,
and accrued interest within two business days of receiving a written demand from Mr. Nelson on or after the April 2024 Note Maturity Date.
The Company may prepay the base principal, any advances, and any interest then due without penalty. On September
16, 2024, the Company issued a promissory note to Mr. Nelson, dated September 16, 2024, in the principal amount of $100,000 (the
“September 2024 Note”). The September 2024 Note permits Mr. Nelson to make additional advances under the September 2024 Note
of up to $100,000. The principal and any advances under the September 2024 Note will accrue interest at a monthly rate of 20%, compounded
monthly, from the 30th day following the date of issuance of the September 2024 Note to the 150th day following the date of issuance of
the September 2024 Note, such that total interest of $20,000 will accrue as of the end of the first month, $24,000 as of the
end of the second month, and so on. The principal, any advances, and accrued interest will become payable on the earlier of December 16,
2024 or upon the Company receiving any funding of $1,000,000 (the “September 2024 Note Maturity Date”). The Company is
required to make full payment of the balance of all principal, advances, and accrued interest within two business days of receiving a
written demand from Mr. Nelson on or after the September 2024 Note Maturity Date. The Company may prepay the principal, any advances,
and any interest then due without penalty. The outstanding
balance at December 31, 2024 is $281,030 plus interest of $148,073 for a total of $429,103. FirstFire
Convertible Note On May 16,
2024, the Company entered into a Securities Purchase Agreement, dated as of May 16, 2024, between the Company and FirstFire, as amended
(as amended, the “May 2024 FF Purchase Agreement”) by that certain Amendment to the Transaction Documents, dated as of June
18, 2024, between the Company and FirstFire (the “Amendment to May 2024 FF Transaction Documents”), pursuant to which, as
a private placement transaction, the Company was required to issue FirstFire a senior secured promissory note, as amended by that certain
Amendment to Senior Secured Promissory Note and Warrants, dated as of May 20, 2024, between the Company and FirstFire (the “Amendment
to May 2024 FF Note and May 2024 FF Warrants”), in the principal amount of $412,500 (as amended, the “May 2024 FF Note”); 3,907 shares
of common stock (the “May 2024 FF Commitment Shares, as partial consideration for the purchase of the May 2024 FF Note; a warrant
to purchase up to 28,646 shares of common stock at an initial exercise price of $14.40 per share, as amended by the Amendment
to May 2024 FF Note and May 2024 FF Warrants (as amended, the “First May 2024 FF Warrant”), as partial consideration for the
purchase of the May 2024 FF Note; and a warrant to purchase up to 5,209 shares of common stock at an initial exercise price
of $0.48 per share exercisable from the date of an “Event of Default” as defined by the May 2024 FF Note (an “FF
Notes Event of Default”) under the May 2024 FF Note, as amended by the Amendment to May 2024 FF Note and May 2024 FF Warrants (as
amended, the “Second May 2024 FF Warrant” and together with the First May 2024 FF Warrant, the “May 2024 FF Warrants”),
as partial consideration for the purchase of the May 2024 FF Note. The Company
also entered into a Security Agreement, dated as of May 16, 2024, between the Company and FirstFire (the “May 2024 FF Security Agreement”),
under which the Company agreed to grant FirstFire a security interest to secure the Company’s obligations under the May 2024 FF
Note in all assets of the Company except for a certificate of deposit account with Commerce Bank of Arizona (“CBAZ”) with
an approximate balance of $2,100,000 together with (i) all interest, whether now accrued or hereafter accruing; (ii) all additional
deposits made to such account; (iii) any and all proceeds from such account; and (iv) all renewals, replacements and substitutions for
any of the foregoing (the “CBAZ Collateral”), which is subject to that certain Assignment of Deposit Account, dated as of
December 11, 2023, between the Company and CBAZ (the “CBAZ Assignment of Deposit”), until the full repayment of that certain
promissory note in the original principal amount of $2,000,000 issued by the Company to CBAZ, dated as of December 11, 2023 and maturing
on December 11, 2024 (the “Second CBAZ Promissory Note”), pursuant to that certain Business Loan Agreement, dated as of December
11, 2023, between the Company and CBAZ (the “Second CBAZ Loan Agreement”). The closing
of the initial transaction contemplated by the May 2024 FF Purchase Agreement, including FirstFire’s payment of the purchase price
of $375,000, was subject to certain conditions. On May 20, 2024, such conditions were met. As a result, the May 2024 FF Commitment Shares,
the May 2024 FF Note and the May 2024 FF Warrants were released from escrow and issued as of May 16, 2024, and FirstFire paid $375,000,
of which the Company received $336,500 in net proceeds after deductions of the placement agent’s fee of $26,250 and non-accountable
expense allowance of $3,750, and FirstFire counsel’s fees of $8,500. The First May 2024 FF Warrant are classified as liabilities
in accordance with ASC 815, Derivatives and Hedging The total
proceeds from the debt issuance were allocated between the debt instrument, common stock, and the warrants based on their fair values
at the issuance date. The portion of the proceeds allocated to the warrants of $323,942 was recorded as a warrant liability, with a corresponding
discount recorded against the carrying value of the debt. This discount is being amortized to interest expense over the term of the debt
using the effective interest method. As of December 31, 2024, the fair value of the warrant liability was $35,190. On
August 23, 2024, FirstFire converted $41,250 of the outstanding balance under the May 2024 FF Note into 2,865 shares of common stock
at the FF Notes Fixed Conversion Price ($14.40 per share). On September 16, 2024, the Company made the first amortization payment
required under the May 2024 FF Note of $56,715. On September 19, 2024, FirstFire effected two conversions of the May 2024 FF Note,
which in aggregate converted the remaining balance of $355,785 under the May 2024 FF Note into 24,708 shares of common stock at the
FF Notes Fixed Conversion Price. FirstFire
Convertible Note On June
18, 2024, the Company entered into the Securities Purchase Agreement, dated as of June 18, 2024 (the “June 2024 FF Purchase Agreement”),
between the Company and FirstFire, pursuant to which, as a private placement transaction, the Company was required to issue FirstFire
a senior secured promissory note on June 18, 2024, in the principal amount of $198,611 (the “June 2024 FF Note” and together
with the May 2024 FF Note, the “FF Notes”); 1,881 shares of common stock (the “June 2024 FF Commitment Shares”),
as partial consideration for the purchase of the June 2024 FF Note; a warrant at an initial exercise price of $14.40 per share (the
“First June 2024 FF Warrant”) for the purchase of up to 13,793 shares of common stock at an initial exercise price
of $14.40 per share, as partial consideration for the purchase of the June 2024 FF Note; and a warrant (the “Second June 2024
FF Warrant” and together with the First June 2024 FF Warrant, the “June 2024 FF Warrants” and the June 2024 FF Warrants
together with the May 2024 FF Warrants, the “FF Warrants”) for the purchase of up to 2,508 shares of common stock
at an initial exercise price of $0.48 per share exercisable from the Second FF Warrants Trigger Date, that we issued to FirstFire
as partial consideration for the purchase of the June 2024 FF Note. The Company
also entered into a Security Agreement, dated as of June 18, 2024, between the Company and FirstFire (the “June 2024 FF Security
Agreement”), under which the Company agreed to grant FirstFire a security interest to secure the Company’s obligations under
the June 2024 FF Note in all assets of the Company except for the CBAZ Collateral, until the full repayment of the Second CBAZ Promissory
Note, pursuant to the Second CBAZ Loan Agreement. The closing
of the transaction contemplated by the June 2024 FF Purchase Agreement, including FirstFire’s payment of the purchase price of $175,000,
was subject to certain conditions. On June 18, 2024, such conditions were met. As a result, the June 2024 FF Commitment Shares, the June
2024 FF Note and the June 2024 FF Warrants were issued as of June 18, 2024, and FirstFire paid $175,000, of which the Company received
$154,500 in net proceeds after deductions of the placement agent’s fee of $12,250 and non-accountable expense allowance
of $1,750, and FirstFire counsel’s fees of $6,500. The First June 2024 FF Warrant are classified as liabilities in accordance with
ASC 815, Derivatives and Hedging The total
proceeds from the debt issuance were allocated between the debt instrument, common stock, and the warrants based on their fair values
at the issuance date. The portion of the proceeds allocated to the warrants of $148,264 was recorded as a warrant liability, with a corresponding
discount recorded against the carrying value of the debt. This discount is being amortized to interest expense over the term of the debt
using the effective interest method. As of December 31, 2024, the First June 2024 Warrants were exercised, and warrant liability was $0. On September 19, 2024, FirstFire
converted the entire balance under the June 2024 FF Note of $218,472 into 15,172 shares of common stock at the FF Notes Fixed Conversion
Price ($14.40 per share). DRCR
Convertible Promissory Note On October
7, 2024, the Company issued a Convertible Promissory Note to DRCR, dated October 7, 2024, in the principal amount of $150,000 (the
“October 2024 Note”). The principal will accrue interest at an annual rate of 35%. The principal and accrued interest
will become payable on the date of written demand any time after the closing of the Company’s next financing transaction (the “Payment
Date”). The Company is required to make full payment of the balance of all principal and accrued interest on the Payment Date. The
Company may prepay the principal and any interest then due without penalty. If any amount is not paid when due, such overdue amount will
accrue default interest at a rate of 37%. The October 2024 Note contains customary representations, warranties, and events of default
provisions. In addition,
the October 2024 Note provides that at any time after an event of default, the holder of the October 2024 Note may convert the outstanding
principal amount plus accrued and unpaid interest into shares of common stock at a conversion price of $14.40 per share, subject
to adjustment for stock splits and similar transactions. The conversion right is subject to prior authorization (“Exchange Authorization”)
of the NYSE American LLC (the “NYSE American”). The October 2024 Note will be amended to incorporate any modifications requested
by the NYSE American in order to provide the Exchange Authorization. The outstanding
balance at December 31, 2024 is $150,000 plus interest of $12,226 for a total of $162,2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 xml:space="preserve">Note 8 - Fair value of financial instruments The determination of fair value measurements is
based on the assumptions that market participants would use in pricing the asset or liability. The carrying amount of the Company’s First
May 2024 Warrants and First June 2024 Warrants There were no transfers between levels during
the years ended December 31, 2024 and 2023. The following table provides the fair value of
the Company’s financial liabilities carried at fair value and measured on a recurring basis:
Year Ended December 31,
Level 2024 2023
Warrant liability 3 35,190 - The following table presents
a reconciliation of the beginning and ending balances of items measured at fair value on a recurring basis that use significant unobservable
inputs (level 3) and the related gains and losses recorded in the consolidated statements of operations and comprehensive loss during
the period:
Derivative
Balance at December 31, 2023 $ -
Fair value of warrant liability at issuance 472,206
Extinguishment of warrant liability upon exercise (104,691 )
Gain on change in fair value of warrant liability (332,325 )
Balance at December 31, 2024 $ 35,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9 - Leases The Company
leased office space under a long-term operating lease from a third party through May 31, 2023. Monthly rent was $12,075. In December 2021,
the Company entered into an agreement to sublease their office space to an unrelated party under an operating lease agreement. The sublease
ended on May 31, 2023 and included fixed rent of $9,894 a month. As of December 31, 2024 and 2023, the unamortized balance was $0 In November
2022, the company signed a 6-month short-term lease for office space which expired on April 30, 2023. Rent for the first month was $6,742
and was $7,491 plus rental tax for each subsequent month through April 2023. The Company amended and renewed this office space lease under
a long-term operating lease which commenced on May 4, 2023 and ends on August 3, 2026. Monthly rent ranged from $7,359 to $8,042 per
month plus tax. The lease contains escalating rental payments and one option to renew for up to three years. The exercise of the
lease renewal option is at the Company’s sole discretion. The lease agreement does not include any material residual value guarantees
or material restrictive covenants. Lease expense for the years ended December 31, 2024 and 2023 was $84,619 and $163,022, respectively. Leases with
an initial expected term of 12 months or less are not recorded in the Balance Sheet and the related lease expense is recognized
on a straight-line basis over the lease term. For certain classes of underlying assets, the Company has elected to not separate fixed
lease components from the fixed non-lease components. As of December 31, 2024 and 2023, there were leases with an expected term greater
than 12 months. The weighted average remaining lease term (in years) is 1.59 and the weighted average discount rate is 3.47%.
Total lease assets and liabilities
were as follows:
December 31,
2024 2023
Operating lease right of use asset $ 259,121 $ 259,121
Less: operating asset lease accumulated depreciation (128,957 ) (50,678 )
Net operating lease right of use asset $ 130,164 208,443
Current operating lease liability $ 89,447 $ 83,736
Noncurrent operating lease liability 54,877 144,325
Total operating lease liability $ 144,324 $ 228,061 Future minimum lease payments
under non-cancelable leases as of December 31, 2024 were as follows:
Amount
Years ending December 31,
2025 $ 92,784
2026 55,358
Total future minimum lease payments $ 148,142
Less: interest 3,818
Total lease liability $ 144,3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0 - Income Taxes There was no current tax expense for the year ended December 31, 2024
and 2023. Deferred tax income was $(65,000) and $65,000 as of December 31, 2024 and 2023. Deferred tax assets consist of the following components as of December
31, 2024 and 2023:
December 31,
2024 2023
Deferred Tax Asset
Net operating loss carryforwards $ 4,680,000 $ 3,240,000
Internally developed software / Intangibles 810,000 880,000
Furniture and fixtures 4,000 (1,000 )
Charitable Contribution Carryforward 3,000 -
R&amp;D Tax Credit Carryforwards 59,000 199,000
AZ Refundable R&amp;D Tax Credit - 65,000
Net deferred tax assets before valuation allowance $ 5,556,000 $ 4,383,000
Less valuation allowance (5,556,000 ) (4,318,000 )
Net deferred tax assets $ - $ 65,000 The Company has a valuation allowance against
most of the amount of its net deferred tax assets due to the uncertainty of realization of the deferred tax assets due to the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The Company’s effective income tax rate
is lower than what would be expected if the federal statutory rate were applied to income from continuing operations primarily because
of expenses deductible for financial reporting purposes that are not deductible for tax purposes and tax-exempt income. As of December 31, 2024 and 2023, the Company
had approximately $18,060,708 and $12,500,000, respectively, of federal net operating loss carryforwards available to offset future
taxable income. Under current tax law, the federal net operating losses generated do not expire and may be carried forward indefinitely.
As of December 31, 2024 and 2023, the Company has approximately $59,000 and $264,000, respectively, of federal and state research
and development credits. The 2023 Arizona research and development credit of $65,000 is refundable, and the remaining federal credit
from 2023 will expire in 2043, 2022 will expire in 2042, and the 2021 credits expire in 20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12 Months Ended</t>
        </is>
      </c>
    </row>
    <row r="2">
      <c r="B2" s="2" t="inlineStr">
        <is>
          <t>Dec. 31, 2024</t>
        </is>
      </c>
    </row>
    <row r="3">
      <c r="A3" s="3" t="inlineStr">
        <is>
          <t>Recapitalization [Abstract]</t>
        </is>
      </c>
      <c r="B3" s="4" t="inlineStr">
        <is>
          <t xml:space="preserve"> </t>
        </is>
      </c>
    </row>
    <row r="4">
      <c r="A4" s="4" t="inlineStr">
        <is>
          <t>Recapitalization</t>
        </is>
      </c>
      <c r="B4" s="4" t="inlineStr">
        <is>
          <t>Note 11 - Recapitalization At inception, the Company was organized as a limited
liability company (LLC). During 2020, The LLC formed two wholly- owned subsidiaries, Signing Day Sports Football, LLC (SDSF LLC) and Signing
Day Sports Baseball, LLC (SDSB LLC). Signing Day Sports, LLC, an Arizona limited liability
company (SDS LLC – AZ), was formed on January 21, 2019. SDS LLC – AZ formed two wholly-owned subsidiaries, Signing Day Sports
Football, LLC, an Arizona limited liability company (“SDSF LLC”), and Signing Day Sports Baseball, LLC, an Arizona limited
liability company (“SDSB LLC”), on September 29, 2020 and November 25, 2020, respectively. On June 5, 2020, a process to change SDS LLC –
AZ into a Delaware corporation was initiated. On September 9, 2021, a certificate of incorporation of Signing Day Sports, Inc., a Delaware
corporation (SDS Inc. – DE), was filed. From September 9, 2021 to July 11, 2022, SDS Inc. – DE operated as the successor entity
to SDS LLC – AZ, and SDS LLC – AZ continued to be registered as an active entity with the Arizona Corporation Commission while
its conversion into SDS LLC – DE pended. On July 11, 2022, an Agreement and Plan of Merger
was entered into between SDS LLC – AZ, SDSF LLC, SDSB LLC, and SDS Inc. – DE (the Merger Agreement). On such date, SDS Inc.
– DE had 150,000,000 shares authorized. No shares were formally issued. On July 11, 2022, it was agreed that all previous
members in SDS LLC - AZ owned 156,148 common shares of SDS Inc. – DE at the date of the merger. On July 11, 2022, an Agreement and Plan of Merger
was entered into between SDS LLC – AZ, SDSF LLC, SDSB LLC, and SDS Inc. – DE (the “Merger Agreement”). On the
same date, pursuant to the Merger Agreement, a certificate of merger was filed with the Delaware Secretary of State and a statement of
merger was filed with the Arizona Secretary of State effecting the merger of SDS LLC – AZ, SDSF LLC, and SDSB LLC with and into
SDS Inc. – DE, and SDS Inc. – DE succeeded to the rights, property, obligations, and liabilities of each of SDS LLC –
AZ, SDSF LLC, and SDSB LLC. In anticipation of the Merger Agreement and its consummation, in April 2022 and May 2022, SDS LLC –
AZ, SDS Inc. – DE, and each of the members or stockholders of SDS LLC – AZ, SDSF LLC, SDSB LLC, and SDS Inc. – DE, entered
into Settlement Agreement and Releases (collectively, the “Settlement Agreements”), which provided, among other things, for
the mutual general release of all claims by the parties against and relating to SDS LLC – AZ, SDSF LLC, SDSB LLC, and SDS Inc. –
DE, and confirmed the owners and related amounts of all outstanding shares of common stock of SDS Inc. represented by the capitalization
table exhibit to the Settlement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arton CPA PLLC</t>
        </is>
      </c>
    </row>
    <row r="5">
      <c r="A5" s="4" t="inlineStr">
        <is>
          <t>Auditor Firm ID</t>
        </is>
      </c>
      <c r="B5" s="4" t="inlineStr">
        <is>
          <t>6968</t>
        </is>
      </c>
    </row>
    <row r="6">
      <c r="A6" s="4" t="inlineStr">
        <is>
          <t>Auditor Location</t>
        </is>
      </c>
      <c r="B6" s="4" t="inlineStr">
        <is>
          <t>Cypress, Texas</t>
        </is>
      </c>
    </row>
    <row r="7">
      <c r="A7" s="4" t="inlineStr">
        <is>
          <t>Auditor Opinion [Text Block]</t>
        </is>
      </c>
      <c r="B7" s="4" t="inlineStr">
        <is>
          <t>Opinion on the Financial Statements We have audited the accompanying balance sheets
of Signing Day Sports, Inc. (the Company) as of December 31, 2024 and 2023, and the related statements of operations, stockholders’
equity (deficit), and cash flows for each of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Note 12 - Stockholder’s Deficit Equity Incentive Plan In August
2022, the Board of Directors adopted the Company’s 2022 Equity Incentive Plan (the “2022 Plan”), effective as of August
31, 2022. Awards that may be granted under the 2022 Plan include: (a) Incentive Stock Options, (b) Non-qualified Stock Options, (c) Stock
Appreciation Rights, (d) Restricted Awards, (e) Performance Share Awards, and (f) Performance Compensation Awards. The persons eligible
to receive Awards are the Employees, Consultants and Directors of the Company and its Affiliates and such other individuals designated
by the Committee who are reasonably expected to become Employees, Consultants and Directors after the receipt of Awards. The purpose of
the 2022 Plan is to attract and retain the types of Employees, Consultants and Directors who will contribute to the Company’s long-term
success; (b) provide incentives that align the interests of Employees, Consultants and Directors with those of the stockholders of the
Company; and (c) promote the success of the Company’s business. The 2022 Plan shall be administered by the Committee or, in the
Board’s sole discretion, by the Board. Subject to the terms of the Plan and the provisions of Section 409A of the Code (if applicable),
the Committee’s charter and Applicable Laws, and in addition to other express powers and authorization conferred by the Plan. The
Board initially reserved 750,000 shares of common stock issuable upon the grant of awards. Stock options comprise all of the
awards granted since the 2022 Plan’s inception. On February 27, 2024, the stockholders of the Company and the board approved
an amendment to the Plan to increase the number of authorized shares of common stock available for issuance under the Plan from 750,000 shares
of common stock to 2,250,000 shares of common stock. On September 18, 2024, the stockholders of the Company approved the Signing
Day Sports, Inc. Amended and Restated 2022 Equity Incentive Plan, which further increased the number of shares of common stock reserved
for issuance under the Plan to 4,500,000 shares of common stock. As a result of the reverse stock split that occurred on November
16, 2024, the number of shares of common stock reserved for issuance under the plan is 93,750. As
of December 31, 2023, there were 188 shares available for grant under the 2022 Plan and the Company had granted 1,875 restricted
stock awards and stock options to purchase 13,563 shares of common stock. The stock options generally vest based on one four As
of December 31, 2024, there were 15,408 shares available for grant under the 2022 Plan and the Company had granted 72,318 restricted stock
awards and stock options to purchase 6,024 shares of common stock outstanding. The stock options generally vest based on one to four years
of continuous service and have ten-year contractual terms. The restricted stock generally vests based on one to two years of continuous
service. Initial Public Offering and Underwriting Agreement On November 13, 2023, we entered into an Underwriting
Agreement (the “Underwriting Agreement”), with Boustead Securities, LLC, a registered broker-dealer (“Boustead”),
as representative of the underwriters named on Schedule 1 thereto, relating to the Company’s initial public offering of 25,000 shares
of common stock (the “IPO Shares”). Pursuant to the Underwriting Agreement, in exchange for Boustead’s firm commitment
to purchase the IPO Shares, the Company agreed to sell the IPO Shares to Boustead at a purchase price (the “IPO Price”) of
$4.65 (93% of the public offering price per share of $5.00, after deducting underwriting discounts and commissions and before deducting
a 1% non-accountable expense allowance), and one or more warrants to purchase 7% of the aggregate number of the IPO Shares,
at an exercise price equal to $6.75, equal to 135% of the public offering price, subject to adjustment (“Representative’s
Warrant(s)”). On
November 14, 2023, the IPO Shares were listed and commenced trading on NYSE American LLC (“NYSE American”). Common Stock The Company is authorized to issue 150,000,000
shares of $0.0001 par value common stock as of December 31, 2024 and 2023, respectively. The Company has 909,232 and 276,013 shares issued
and outstanding as of December 31, 2024 and 2023, respectively. Preferred Stock The Company is authorized to issue up to 15,000,000 shares
of preferred stock, par value $0.0001 per share, with no shares of preferred stock outstanding as of December 31, 2024 and December
31, 2023. The Company’s board of directors is authorized to designate the terms and conditions of any preferred stock the Company
may issue without further action by the stockholders of the Company. Reverse Stock Split On
April 14, 2023 (the “Effective Date”), the Company filed a Certificate of Amendment with the Secretary of State of the
State of Delaware. Upon the filing and effectiveness, April 14, 2023, pursuant to the Delaware General Corporation Law of this
Certificate of Amendment to the Certificate of Incorporation of the Corporation, each five (5) shares of Common Stock issued and outstanding
immediately prior to the Effective Date shall, automatically and without any action on the part of the respective holder thereof, be combined
and converted into one (1) share of Common Stock (the “2023 Reverse Stock Split”). The Certificate of Amendment
effected a 1-for-5 Reverse Stock Split on the Effective Date and was approved by shareholders on April 4, 2023, and the Board of Directors
on April 11, 2023. Accordingly, all share and per share amounts for all periods presented in the accompanying financial statements
and notes thereto have been adjusted retroactively, where applicable, to reflect this reverse stock split. On November 14, 2024
(the “Effective Date”), the Company filed a Certificate of Amendment with the Secretary of State of Delaware. Upon the filing
and effectiveness, November 16, 2024, pursuant to the Delaware General Corporation Law of this Certificate of Amendment to the Second
Amended and Restated Certificate of Incorporation of the Corporation, each forty-eight (48) shares of Common Stock issued and outstanding
immediately prior to the Reverse Stock Split Effective Time shall, automatically and without any action on the part of the respective
holders thereof, be combined and converted into one (1) share of Common Stock (the “2024 Reverse Stock Split”). The Certificate of Amendment
effected a 1-for-48 Reverse Stock Split on the Effective Date and was approved by shareholders on October 10, 2024, and the Board of Directors
on November 5, 2024. Accordingly, all share and per share amounts for all periods presented in the accompanying financial statements
and notes thereto have been adjusted retroactively, where applicable, to reflect this reverse stock split. Stock Repurchase and Retirement On March 31, 2023, under the terms of a Repurchase
and Resignation Agreement, dated March 21, 2023, the Company paid an aggregate purchase price of $800,000 for the repurchase (the
“Repurchase”) of 12,500 shares of common stock from Dennis Gile, the largest stockholder and a former Chief Executive
Officer, President, Secretary, Chairman, and director of the Company, at approximately $63.84 per share. Share-Based Payment Valuation The grant date fair value
of stock options granted containing service-based vesting conditions and generally vesting in certain increments over time is determined
using the Black-Scholes option-pricing model. Prior to the start of trading of the Company’s common stock on November 14, 2023 on
the NYSE American LLC stock exchange, the grant-date fair value of the underlying common stock was calculated utilizing a probability-weighted
expected return valuation model as of the date the awards are granted. Beginning November 14, 2023, the grant-date fair value of the underlying
common stock is calculated utilizing the daily closing price as reported by NYSE American LLC. The following table summarizes stock option activity
Weighted
Average Intrinsic
Options Exercise Price Value
Outstanding at December 31, 2022 5,355 $ 148.80
Granted 11,600 119.56
Exercised - -
Forfeited or expired (3,392 ) 140.16
Outstanding at December 31, 2023 13,563 125.76
Granted - -
Exercised - -
Forfeited or expired (7,539 ) 123.14
Outstanding at December 31, 2024 6,024 129.88 $ 0
Exercisable at December 31, 2024 4,652 111.83 $ 0 The following table summarizes
restricted stock award activity for
Restricted Weighted Average
Awards Fair Value
Outstanding non-vested, beginning of year 938 $ 82.56
Granted 88,582 16.37
Vested (76,315 ) 15.33
Cancelled (3,145 ) 16.51
Outstanding non-vested, end of year 10,060 $ 22.70 The following table presents, on a weighted average basis, the assumptions
used in the Black-Scholes option-pricing model to determine the grant-date fair value of stock options granted. No stock options were
exercised during the current year and thus, only continued vesting of awards granted in the prior year are reflective of the below assumptions: Year Ended December 31, 2023 Risk-free interest rate 3.53 % Expected term (in years) 4.80 Expected volatility 50 % Expected dividend yield $ - The total grant-date fair value of the restricted
stock granted during the year ended December 31, 2024, was $1,449,888. Stock-based compensation expense of $1,396,483 was recognized
for the year ended December 31, 2024 in connection with share-based payment awards. Total unrecognized compensation cost related to non-vested
stock option awards amounted to $488,037 as of December 31, 2024. Private
Placement In March
2023 and April 2023 the Company conducted one private placement, and in May 2023 the Company completed a subsequent private placement
in which we entered into subscription agreements with a number of accredited investors, pursuant to which we issued 8% unsecured
promissory notes in the aggregate principal amount of $2,350,000, which bear interest at the annual rate of 8%, and accompanying
warrants to purchase an aggregate of 940,000 shares of common stock exercisable at $2.50 per share. The warrants may be
voluntarily exercised for cash prior to the maturity date of the promissory notes or will be automatically exercised as described below.
The amount outstanding under the 8% unsecured promissory notes must be repaid upon the earlier to occur of the consummation of a
Liquidity Event or the second anniversary of the initial closing date of the respective private placement (March 17, 2025 as to $1,500,000 principal
and May 2, 2025 as to $850,000 principal). If a Liquidity Event occurs before the second anniversary of the initial closing date
of the applicable private placement, the warrants will be automatically exercised as to the unexercised portion of the warrants, the outstanding
balance under the 8% unsecured promissory notes will be deemed repaid in the amount of the exercise price for the automatic exercise
of the unexercised portion of the related warrants, with any remaining balance owed on the promissory notes to be repaid in cash. If a
Liquidity Event does not occur before the second anniversary of the initial closing date of the applicable private placement, then both
principal and interest outstanding under the notes must be repaid in cash. The Company agreed to register the resale all of the shares
of common stock that such warrants may or shall be exercised to purchase with the shares being registered for sale in the registration
statement of which this prospectus forms a part. The Company must generally keep the registration statement effective for a period as
shall be required to permit the investors to complete the offer and sale of their shares. The Company and the investors also provided
customary mutual indemnification relating to any damages arising from such registration. Boustead
has acted as placement agent in these private placements. Pursuant to our engagement letter agreement with Boustead, in addition to a
commission equal to 7% of the gross proceeds raised in the private placements, a non-accountable expense allowance equal to 1%
of the gross proceeds raised in the private placements, and payment of certain other expenses, we agreed to issue Boustead five-year warrants
to purchase a number of shares of common stock equal to 7% of the common stock underlying the warrants accompanying the 8% unsecured
promissory notes at an exercise price equal to the exercise price as defined in such warrants. Under the engagement letter with Boustead,
its placement agent’s warrants must be registered for resale with the Company’s initial public offering. However, Boustead
has informally deferred these registration rights with respect to the registration statement for the initial public offering. Under the
subscription agreements with the investors in the first of these two private placements, the Company was required to use the first $450,000 of
the net proceeds from the private placement to expand its current operations, including its technology and intellectual property portfolio,
and to fund the costs of its initial public offering. The Company was required to use the next $800,000 of the net proceeds from
the private placement to repurchase up to 12,500 shares of common stock that were held by Dennis Gile, our largest stockholder
and a former officer and director of the Company, at a price equal to approximately $63.84 per share. The repurchase was required
to be consummated only to the extent that it does not impair the Company’s capital within the meaning of Section 160 of the DGCL
or the Company’s ability to pay down its debts as they become due. The Company was required to enter into an agreement with Mr.
Gile providing that Mr. Gile will use the proceeds of the repurchase to settle an existing lawsuit filed against Mr. Gile by John Dorsey,
a former officer and director of the Company, subject to a full release of Mr. Gile and the Company, and that Mr. Gile will resign from
the board of directors of the Company and from any officer position with the Company upon the repurchase. The Company was required to
use any remaining net proceeds from the private placement, which consisted of $250,000 less placement agent fees and expenses, for
working capital and other general corporate purposes. Subsequently, the Company used the net proceeds as requ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3 - Commitments and Contingencies Legal The Company may be a party to various legal actions
arising from the normal course of business. In management’s opinion, the Company has adequate legal defenses and/or insurance coverage
and does not believe the outcome of such legal actions will materially affect the Company’s operation and/or financial position. Claim of John Dorsey On or about November 29, 2022, John Dorsey, a
former Chief Executive Officer and director of the Company, through his counsel, sent the Company a letter demanding full payment on a
$50,000 loan that Mr. Dorsey allegedly made to the Company on or about July 21, 2022 while Mr. Dorsey was the Chief Executive Officer
of the Company that was due and payable two weeks thereafter (the “Alleged Loan”). The Company has generally denied entering
into a binding agreement with Mr. Dorsey on those terms and that payment is due and owing (the “Loan Dispute”). Under
the Settlement Agreement, Release of Claims, and Covenant Not To Sue, dated as of January 12, 2023, between the Company and Mr. Dorsey
(the “January 2023 Dorsey Settlement Agreement”), Mr. Dorsey agreed to a discharge of the Alleged Loan and waiver and release
of claims relating to the Alleged Loan and Loan Dispute and covenant not to sue on the basis of such claims or otherwise commence any
action or proceeding that would be inconsistent with the release of such claims. The Company agreed to pay Mr. Dorsey $10,000 and issue
a promissory note to Mr. Dorsey in the principal amount of $40,000 payable on the earlier of ten business days following the successful
closing of an initial public offering of the Company’s common stock that generates at least $1 million in net proceeds to the Company
or July 1, 2023. Mr. Dorsey orally waived enforcement of the repayment obligation until the tenth day following the consummation of the
Company’s initial public offering. The net balance of this promissory note was $40,000 as of September 30, 2023. On November 16,
2023, in connection with the closing of the Company’s initial public offering, the balance of $40,000 became due and payable within
ten days. The balance was fully repaid as of November 22, 2023. Amendment to Midwestern Settlement Agreement On April 11, 2024, under an Amendment No. 1 to
Settlement Agreement and Release (the “Amendment to Midwestern Release Agreement”), dated as of April 11, 2024, between the
Company and Midwestern Interactive, LLC, a Missouri limited liability company (“Midwestern”), the Company and Midwestern agreed
to amend the Settlement Agreement and Release, dated as of December 12, 2023, between the Company and Midwestern (the “Midwestern
Release Agreement”). Pursuant to the Midwestern Release Agreement, the Company was required to pay Midwestern a total of $600,000 (the
“Midwestern Release Amount”), of which $300,000 was to be paid within three business days of December 12, 2023, and the
remaining $300,000 (the “Second Tranche”) was to be paid on or before April 12, 2024. The Company paid the first amount
of $300,000 timely and in full. Under the Amendment to Midwestern Release Agreement, the Second Tranche must be paid with interest
on the outstanding amount at 6% per annum commencing April 13, 2024, according to the following schedule: $200,000 must be paid
on or before April 12, 2024; $25,000 with accrued interest must be paid on or before May 31, 2024; $25,000 with accrued interest
must be paid on or before September 30, 2024; $25,000 with accrued interest must be paid on or before July 31, 2024; and $25,000 with
accrued interest must be paid on or before August 31, 2024. In addition, the Company agreed to execute an
Amended Stipulation to Final Judgment and Confessed Judgment (the “Midwestern Stipulation”) and an Amended Affidavit of Verified
Confession of Judgment in favor of Midwestern as to the obligations to pay the Midwestern Release Amount plus interest accruing on the
unpaid portion of the Midwestern Release Amount from and including April 13, 2024 plus any costs or expenses, including, but not limited
to, attorney’s fees and costs expended to pursue the matter to judgment, and to enforce and collect the judgment, if necessary,
if the terms and conditions of the Midwestern Settlement Agreement, as amended, and the Midwestern Stipulation are not fully adhered to. The Company and Midwestern entered into the Midwestern
Release Agreement, as amended, to resolve a dispute between them involving allegations, on the one hand, by Midwestern that it performed
work on behalf of the Company for which Midwestern had not been paid pursuant to a Work for Hire – Acknowledgement and Assignment,
dated December 21, 2022 (the “Work For Hire Agreement”), and, on the other hand, by the Company that Midwestern did not perform
as required by the Work For Hire Agreement. As of December 31, 2024, the Company had paid
the Second Midwestern Release Tranche in full. Collaborative Arrangements The company has entered into collaborative arrangements
with various parties for the cross promotion of technologies and services within certain geographical areas. These arrangements do not
commit the Company or the counterpart to any financial obligation. If these arrangements result in a formal project, the Company and the
counterparties will receive certain equity consideration in the project or be given first right of refusal to provide their products or
services to the projects, as defined by the respective agreements. To date, these arrangements have not resulted in any formal proje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 Related Party Transactions On April
10, 2023, the Company issued Richard Symington, the Company’s President, Chief Technology Officer, Chief Marketing Officer, and
director, an 8% unsecured promissory note in the amount of $250,000 and a warrant to purchase 2,084 shares of common
stock at an exercise price of $120 per share in a private placement. The promissory note bears interest at 8% annually and will
mature on the earlier to occur of March 17, 2025 or a Liquidity Event. to purchase a total of 2,084 shares of common stock for $120 per share, and the principal
balance under the promissory notes became immediately due and was deemed repaid in the amount of the aggregate exercise price for the
automatic exercise of the unexercised portion of the warrant. The shares of common stock issued upon automatic exercise of the warrants
were registered for resale upon issuance pursuant to the IPO Registration Statement. A total of $0 and $11,836 in accrued unpaid interest
was due and payable on the as of December 31, 2024 and 2023, respectively.
Mr. Symington resigned from all positions held with the company effective February 22, 2024. Under a
lease agreement dated as of October 7, 2021 and an addendum dated the same date, we leased our former corporate offices consisting of
approximately 7,800 square feet for a term of five years beginning January 1, 2022 and ending December 31, 2026 for a monthly
rent of $20,800 plus tax and certain operating expenses, with an increase of 3% at the beginning of every calendar year following
the first year of the term of the lease agreement through January 2026. As of December 31, 2021, a security deposit was paid in the amount
of $23,411. The office space was owned by John Dorsey, a former chief executive officer and director of the Company. On August 31, 2022,
the Company entered into a Lease Termination Agreement in which both parties agreed to terminate the lease and release each other from
all future obligations. The total approximate dollar value of this transaction was $420,992 plus tax and certain operating expenses.
The approximate dollar value of the interest of Mr. Dorsey in this transaction was $420,992. September
2023 Daniel Nelson Promissory Note April
2024 Promissory Note On
April 11, 2024, Daniel Nelson,
the Chief Executive Officer, Chairman and a director of the Company, advanced $100,000 to the Company, without repayment terms. On
April 25, 2024, the Company issued a promissory note to Mr. Nelson, dated April 25, 2024, in the principal amount of $100,000 (the
“April 2024 Note”). The April 2024 Note permits Mr. Nelson to make advances under the April 2024 Note of up to $100,000 in
addition to the $100,000 base principal amount. On May 1, 2024, Mr. Nelson advanced $75,000 subject to the terms of the April
2024 Note. On June 14, 2024, Mr. Nelson advanced $2,500 subject to the terms of the April 2024 Note. The
base principal and all advances under the April 2024 Note will accrue interest at a monthly rate of 3.5%, compounded monthly, while
such funds are outstanding, from the 30th day following the date of issuance of the April 2024 Note to the 150th day following the date
of issuance of the April 2024 Note, such that total interest of $3,500 will accrue as of the end of the first month, $3,622.50 as
of the end of the second month, and so on, with respect to the base principal, assuming that it is not prepaid. The base principal, any
advances, and accrued interest will become payable on the earlier of June 25, 2024 or upon the Company receiving any funding of $1,000,000 (the
“April 2024 Note Maturity Date”). The Company is required to make full repayment of the balance of the base principal, advances,
and accrued interest within two business days of receiving a written demand from Mr. Nelson on or after the April 2024 Note Maturity Date.
The Company may prepay the base principal, any advances, and any interest then due without penalty. The promissory note was fully repaid
on January 13, 2025. September
2024 Promissory Note
On
September 16, 2024, the Company issued a promissory note to Daniel Nelson, the Chief Executive Officer, Chairman and a director of the
Company, dated September 16, 2024, in the principal amount of $100,000 (the “September 2024 Note”). The September 2024
Note permits Mr. Nelson to make additional advances under the September 2024 Note of up to $100,000. The principal and any advances under
the September 2024 Note will accrue interest at a monthly rate of 20%, compounded monthly, from the 30th day following the date of
issuance of the September 2024 Note to the 150th day following the date of issuance of the September 2024 Note, such that total interest
of $20,000 will accrue as of the end of the first month, $24,000 as of the end of the second month, and so on. The principal,
any advances, and accrued interest will become payable on the earlier of December 16, 2024 or upon the Company receiving any funding of
$1,000,000 (the “September 2024 Note Maturity Date”). The Company is required to make full payment of the balance of
all principal, advances, and accrued interest within two business days of receiving a written demand from Mr. Nelson on or after the September
2024 Note Maturity Date. The Company may prepay the principal, any advances, and any interest then due without penalty. The promissory
note was fully repaid on January 8, 2025. Employment
Agreement with Craig Smith On April
22, 2024, the Compensation Committee approved an Executive Employment Agreement with Craig Smith, which was dated as of and entered into
by the Company and Mr. Smith on April 23, 2024 (the “Smith Employment Agreement”). Under the Smith Employment Agreement, Mr.
Smith was employed as the Company’s Chief Operating Officer. Mr. Smith’s annual base salary will be $150,000. The Company
agreed to pay or reimburse Mr. Smith for all reasonable and necessary expenses actually incurred or paid by Mr. Smith during his employment
in the performance of his duties under the Smith Employment Agreement. Mr. Smith will be eligible to participate in comprehensive benefits
plans of the Company, including medical, dental and life insurance options, and will be entitled to ten public holidays, ten vacation
days, and five sick days per year, subject to the Company’s leave policies. Mr. Smith’s employment is at-will. On March
12, 2024, the Compensation Committee granted an award of 1,875 shares of restricted common stock to Mr. Smith, which vested
as to 469 shares upon grant and vests as to the remaining 1,407 shares in eight approximately equal quarterly increments
over the two years following the grant date. The grant is subject to the Company’s standard form of restricted stock award agreement
under the Plan. Employment
Agreement with Jeffry Hecklinski On April
9, 2024, the Compensation Committee approved an Executive Employment Agreement with Jeffry Hecklinski, the President of the Company, which
was dated and entered into by the Company and Mr. Hecklinski on the same date (the “Hecklinski Employment Agreement”). Prior
to April 9, 2024, Mr. Hecklinski was employed as the Company’s General Manager under an employment offer letter, dated March 7,
2023, between Mr. Hecklinski and the Company (the “Former Hecklinski Employment Agreement”). Mr. Hecklinski’s annual
base salary was $200,000. Pursuant to the Former Hecklinski Employment Agreement, on March 14, 2023, Mr. Hecklinski was granted a stock
option pursuant to the Signing Day Sports, Inc. 2022 Equity Incentive Plan and execution of a Stock Option Agreement. The stock option
provides Mr. Hecklinski the right to purchase 834 shares of common stock of the Company at an exercise price of $148.80 per
share. The option was vested and exercisable as to 209 shares immediately upon the date of grant, vested as to 157 shares
on the one-year anniversary of the date of grant, and vests as to 14 shares at the end of each of the following 36 calendar
months. Mr. Hecklinski was eligible to participate in standard benefits plans of the Company, including medical, dental and life insurance
options, and was entitled to ten public holidays, ten vacation days, and five sick days per year, subject to the Company’s leave
policies. Mr. Hecklinski’s employment was at-will. Under the
Hecklinski Employment Agreement, Mr. Hecklinski is employed as the Company’s President. Mr. Hecklinski’s annual base salary
is $200,000. The Company will pay or reimburse Mr. Hecklinski for all reasonable and necessary expenses actually incurred or paid by Mr.
Hecklinski during his employment in the performance of his duties under the Hecklinski Employment Agreement. Mr. Hecklinski will be eligible
to participate in comprehensive benefits plans of the Company, including medical, dental and life insurance options, and will be entitled
to ten public holidays, ten vacation days, and five sick days per year, subject to the Company’s leave policies. Mr. Hecklinski’s
employment is at-will. On March
12, 2024, the Compensation Committee granted an award of 2,500 shares of restricted common stock to Mr. Hecklinski, which vested
as to 625 shares upon grant and vests as to the remaining 1,875 shares in eight equal quarterly increments over the two
years following the grant date. The grant is subject to the Company’s standard form of restricted stock award agreement under
the Plan. Repayment
of Related-Party Promissory Notes The following
promissory notes held by related parties were fully repaid , as follows:
● On October 10, 2023, the outstanding balance of $37,635 was fully
repaid under a promissory note issued on July 11, 2022 with principal of $35,000, incurring interest at 6%, to Daniel Nelson, Chief Executive
Officer, Chairman and director of the Company.
● On October 10, 2023, the outstanding balance of $97,670 was fully
repaid under a promissory note issued on March 8, 2023 with principal of $95,000 to Nelson Financial Services Inc., whose sole owner is
Daniel Nelson, Chief Executive Officer, Chairman and director of the Company.
● On November 22, 2023, the outstanding balance of $40,000 was fully
repaid under a promissory note issued on January 12, 2023 to John Dorsey, a former Chief Executive Officer and director of the Company.
● On November 22, 2023, the outstanding balance of $130,000 was fully
repaid under a promissory note issued on July 23, 2023 with principal of $130,000, incurring interest at 6%, held by Daniel Nelson, Chief
Executive Officer, Chairman and director of the Company. Mr. Nelson waived all interest owed under the promissory note.
● On November 22, 2023, the outstanding balance of $10,238 was fully
repaid under a promissory note issued on March 17, 2023 with principal of $10,000, incurring interest at 6%, to Daniel Nelson, Chief Executive
Officer, Chairman and director of the Company.
● A promissory note issued on with
principal of $ , incurring interest at 6%, to ,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5 - Segment Information The Company
has one reportable segment. The Company's chief operating decision maker ("CODM") is the executive team, including the chief
executive officer, chief financial officer, chief operating officer, and president. The Company’s CODM reviews gross profit and
net cash used in operating activities to evaluate profitability and make strategic decisions. These financial metrics are used by the
CODM to make key operating decisions, such as the allocation of budget between advertising and marketing and general and administrative
expenses. Refer to the Statements of Operations for financial information with respect to the Company’s single operating segment
for the years ended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Stock Purchase Agreement with Dear Cashmere
Group Holding Company; Termination On January 28, 2025, the Company entered into
a Stock Purchase Agreement (the “DRCR Purchase Agreement”), dated as of January 28, 2025 (the “Effective Date”),
by and among the Company, Dear Cashmere Group Holding Company, a Nevada corporation (“DRCR”), James Gibbons (“Gibbons”),
and Nicholas Link (together with Gibbons, the “Sellers”). The DRCR Purchase Agreement provided that, subject to the satisfaction
or waiver of the conditions set forth in the DRCR Purchase Agreement, the Company will consummate the transactions (the “Transactions”)
contemplated by the DRCR Purchase Agreement at the date (the “Closing Date”) of the closing of the Transactions (the “Closing”).
The Transactions were contemplated to include (a) the Company’s issuance to the Sellers of (i) shares of common stock constituting
19.99% of its outstanding shares of common stock; and (ii) an aggregate of 19,782.720 shares of a Series A Convertible Preferred Stock,
par value $0.0001 per share, of the Company, which would automatically convert, upon and subject to certain conditions, into 19,782,720
shares of common stock; and (b) the Sellers’ sale and transfer to the Company of the number of shares of common stock and preferred
stock of DRCR that represent in the aggregate 99.13% of the issued and outstanding capital stock and aggregate voting power of DRCR. On March 4, 2025, the Company exercised the Termination
Right and delivered a notice of such exercise to DRCR and the Sellers terminating the DRCR Purchase Agreement, effective as of March 4,
2025. The Company’s notice stated that the Company, in consultation with its legal counsel, had determined that the parties to the
DRCR Purchase Agreement would not be able to satisfy or waive the Nasdaq Listing Requirement within the foreseeable future, and that the
termination was effected in consequence of this determination. 2024 Sponsorship Agreement for The U.S. Army
Bowl On January 30, 2025, the Company entered into
a Sponsorship Agreement, dated as of January 30, 2025 (the “2024 Sponsorship Agreement”), between Goat Garm Sports, LLC, a
New Jersey limited liability company (“GFS”) and the Company. The 2024 Sponsorship Agreement provides that GFS is the producer
of the annual football event referenced as the U.S. Army Bowl, the All-American Bowl, and/or the Military Appreciation Bowl (the “Bowl”),
along with a branded national combine event (the “National Combine”), the events known as “Bowl Week” (“Bowl
Week”), and other football events including regional football combine events and academies throughout each year from 2024 through
2026 (the “Bowl Events”). Under the 2024 Sponsorship Agreement, the Company will be the exclusive National Recruiting Partner
to the Bowl and the Events for the years 2024, 2025, and 2026. The Sponsorship Agreement provides that the Company
will make payments totaling $450,000 to support the Events, by making a payment (“Sponsorship Payment”) of $150,000 on or
before each of January 30, 2025, January 1, 2026, and December 31, 2026. The Company may also sponsor the Ladies Ball basketball series
if it elects, subject to separate agreement and payment of $7,500 to GFS by October 1, 2025. If the Company declines to sponsor such event,
GFS may sell the recruiting category to another party. January 29, 2025 Voluntary Temporary Offer
of Reduced Exercise Price of Warrants Issued to FirstFire Global Opportunities Fund, LLC On January 29, 2025, the Company delivered a letter
(the “January 2025 Reduced Exercise Price Offer”) to FirstFire containing an offer to voluntarily temporarily reduce the Exercise
Price from the current applicable exercise price of $14.40 per share to $1.25 per share (the “January 2025 Reduced Exercise Price”).
On the same date, FirstFire accepted and executed the January 2025 Reduced Exercise Price Offer. The January 2025 Reduced Exercise Price
Offer is subject to certain terms and conditions, including the following: (i) The First May 2024 FF Warrant could only be exercised at
the January 2025 Reduced Exercise Price on or prior to February 12, 2025; (ii) no adjustment to the number of shares issuable upon exercise
of the First May 2024 FF Warrant will occur as a result of the January 2025 Reduced Exercise Price Offer or any exercise of the First
May 2024 FF Warrant according to its terms; (iii) the January 2025 Reduced Exercise Price Offer had no effect on the terms and conditions
of the Redemption Agreement, dated as of August 12, 2024, between the Company and FirstFire (the “Redemption Agreement”),
such that any exercise of the First May 2024 FF Warrant at the January 2025 Reduced Exercise Price would reduce the Redemption Price (as
defined by the Redemption Agreement) for the remaining unexercised portion of the First May 2024 FF Warrant by the same amount as would
apply to an exercise of the First May 2024 FF Warrant at the initial Exercise Price of $14.40 per share; (iv) the January 2025 Reduced
Exercise Price Offer was conditioned on its approval by the Board of Directors of the Company; and (v) any anti-dilution rights under
or applicable to the First May 2024 FF Warrant with respect to any “at the market offering” (as defined under Rule 415(a)(4)
under the Securities Act), including, but not limited to, any such rights that may be provided for under Section 2 of the First May 2024
FF Warrant, were permanently waived. Exercise to Purchase Remaining Shares under
First May 2024 FF Warrant On January 30, 2025, the First May 2024 FF Warrant
was exercised to purchase all of the remaining 18,646 shares of common stock underlying the First May 2024 FF Warrant at the January 2025
Reduced Exercise Price pursuant to the January 2025 Reduced Exercise Price Offer. Repayment of Daniel Nelson Promissory Notes In January 2025, the Company made full payment of the balance of all principal
and accrued interest in the amount of $437,406 under the 2024 Daniel Nelson Promissory Notes (as defined in Note 7). In March 2025, the
Company made full payment of the balance of all principal in the amount of $3,530 under the 2023 Daniel Nelson Promissory Note (as defined
in Note 14). We have evaluated subsequent events through April
10, 2025, the date the financial statements were available to be issued. Based on our evaluation, no additional events than listed above
have occurred that would require adjustment to or disclosure i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8725952</v>
      </c>
      <c r="C4" s="7" t="n">
        <v>-547812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recognizes the critical importance
of developing, implementing, and maintaining robust cybersecurity measures to safeguard our information systems and protect the confidentiality,
integrity, and availability of our data. We have developed the following processes as part of our strategy for assessing, identifying,
and managing material risks from cybersecurity threats. Managing Material Risks and Integrated Overall
Risk Management We have integrated cybersecurity risk management
into our risk management processes. This integration is intended to ensure that cybersecurity considerations are part of our decision-making
processes. We continuously evaluate and address cybersecurity risks in alignment with our business objectives and operational needs. Engaging Third Parties on Risk Management Recognizing the complexity and evolving nature
of cybersecurity threats, we plan to engage external experts, including consultants and auditors, in evaluating and testing our risk management
systems. These services will enable us to leverage specialized knowledge and insights, ensuring our cybersecurity strategies and processes
remain at the forefront of industry best practices. Our collaboration with these third parties is expected to include annual audits, ongoing
threat assessments, and regular consultations on security enhancements. Overseeing Third-Party Risk Because we are aware of the risks associated with
third-party service providers, we implement processes to oversee and manage these risks. We conduct thorough security assessments of all
third-party providers before engagement and maintain ongoing monitoring to ensure compliance with our cybersecurity standards. This approach
is designed to mitigate risks related to data breaches or other security incidents originating from third parties.</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Board of Directors Oversight [Text Block]</t>
        </is>
      </c>
      <c r="B8" s="4" t="inlineStr">
        <is>
          <t>Board of Directors Oversight Our board of directors oversees the management
of risks associated with cybersecurity threats.</t>
        </is>
      </c>
    </row>
    <row r="9">
      <c r="A9" s="4" t="inlineStr">
        <is>
          <t>Cybersecurity Risk Board Committee or Subcommittee Responsible for Oversight [Text Block]</t>
        </is>
      </c>
      <c r="B9" s="4" t="inlineStr">
        <is>
          <t>Management’s Role Managing Risk The Company’s management is primarily responsible
for assessing, monitoring and managing our cybersecurity risks. Management must ensure that all industry standard cybersecurity measures
are functioning as required to prevent or detect cybersecurity threats and related risks. Management oversees and tests our compliance
with standards, remediates known risks, and leads our employee training program.</t>
        </is>
      </c>
    </row>
    <row r="10">
      <c r="A10" s="4" t="inlineStr">
        <is>
          <t>Cybersecurity Risk Process for Informing Management or Committees Responsible [Text Block]</t>
        </is>
      </c>
      <c r="B10" s="4" t="inlineStr">
        <is>
          <t>Monitoring Cybersecurity Incidents The Company’s management is continually
informed about the latest developments in cybersecurity, including potential threats and innovative risk management techniques. Management
implements and oversees processes for the regular monitoring of our information systems. This includes the deployment of industry-standard
security measures and regular system audits to identify potential vulnerabilities. In the event of a cybersecurity incident, management
will implement an incident response plan. This plan includes immediate actions to mitigate the impact and long-term strategies for remediation
and prevention of future incidents.</t>
        </is>
      </c>
    </row>
    <row r="11">
      <c r="A11" s="4" t="inlineStr">
        <is>
          <t>Cybersecurity Risk Role of Management [Text Block]</t>
        </is>
      </c>
      <c r="B11" s="4" t="inlineStr">
        <is>
          <t>Reporting to Board of Directors Significant cybersecurity matters, and strategic
risk management decisions, will be escalated to the board of directors.</t>
        </is>
      </c>
    </row>
    <row r="12">
      <c r="A12" s="4" t="inlineStr">
        <is>
          <t>Cybersecurity Risk Materially Affected or Reasonably Likely to Materially Affect Registrant [Text Block]</t>
        </is>
      </c>
      <c r="B12" s="4" t="inlineStr">
        <is>
          <t>We have not encountered cybersecurity challenges
that have materially affected or are reasonably likely to materially affect us, including our business strategy, results of operations,
or financial condition.</t>
        </is>
      </c>
    </row>
    <row r="13">
      <c r="A13" s="4" t="inlineStr">
        <is>
          <t>Cybersecurity Risk Materially Affected or Reasonably Likely to Materially Affect Registrant [Flag]</t>
        </is>
      </c>
      <c r="B13"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Principal Business Activity and Significant Accounting Policies Principal Business Activity [Abstract]</t>
        </is>
      </c>
      <c r="B3" s="4" t="inlineStr">
        <is>
          <t xml:space="preserve"> </t>
        </is>
      </c>
    </row>
    <row r="4">
      <c r="A4" s="4" t="inlineStr">
        <is>
          <t>Initial Public Offering</t>
        </is>
      </c>
      <c r="B4" s="4" t="inlineStr">
        <is>
          <t>Initial Public Offering On November 14, 2023, the Company’s shares
of common stock The IPO Shares were offered and sold, and the
Representative’s Warrant was issued, pursuant to the Company’s Registration Statement on Form S-1 (File No. 333-271951),
as amended (the “IPO Registration Statement”), initially filed with the SEC on May 15, 2023, and declared effective by the
SEC on November 13, 2023 (the “IPO Registration Statement”); pursuant to a Registration Statement on Form S-1 (File
No. 333-275532), which was filed with the SEC pursuant to Rule 462(b) under the Securities Act of 1933, as amended (the “Securities
Act”), which was effective immediately upon filing on November 13, 2023 (the “462(b) Registration Statement”); and
by means of the Final IPO Prospectus, dated November 13, 2023, filed with the SEC on November 15, 2023 pursuant to Rule 424(b)(4) of the
Securities Act. The IPO Registration Statement registered for sale shares of common stock with a maximum aggregate offering price
of $10,350,000; Representative’s Warrants; and shares of common stock underlying Representative’s Warrants with a maximum
aggregate offering price of $724,500. The 462(b) Registration Statement registered for sale an additional amount of shares of common
stock underlying Representative’s Warrants having a proposed maximum aggregate offering price of $253,575. The IPO Registration Statement included the registration
for sale of an additional 3.750 shares of common stock at the assumed public offering price of $240 per share upon full
exercise of the underwriters’ over-allotment option. The additional shares of common stock underlying the Representative’s
Warrant registered for sale by the 462(b) Registration Statement included 263 shares of common stock that the underwriters would
have had the option to purchase upon exercise of a second Representative’s Warrant which would be issuable upon full exercise of
the underwriters’ over-allotment option. In addition, a maximum of 48,886 shares were
registered for resale by the selling stockholders named in the IPO Registration Statement, of which a total of 46,136 shares of common
stock were included for resale by means of the final prospectus relating to these shares, dated November 13, 2023 (the “Final Resale
Prospectus”), which was filed with the SEC on November 15, 2023 pursuant to Rule 424(b)(3) of the Securities Act. As stated in the
Final Resale Prospectus, any resales of these shares occurred at a fixed price of $240 per share until the listing of the common
stock on NYSE American. Thereafter, these sales will occur at fixed prices, at market prices prevailing at the time of sale, at prices
related to prevailing market prices, or at negotiated prices. The Company will not receive any proceeds from the resale of common stock
by the selling stockholders.</t>
        </is>
      </c>
    </row>
    <row r="5">
      <c r="A5" s="4" t="inlineStr">
        <is>
          <t>Segment Disclosure</t>
        </is>
      </c>
      <c r="B5" s="4" t="inlineStr">
        <is>
          <t>Segment
Disclosure The
Company determined that there is one reportable segment, with activities related to digital products. The website and mobile
phone application have similar economic characteristics and nature of services. Refer to Note 15
Segment Information for further details.</t>
        </is>
      </c>
    </row>
    <row r="6">
      <c r="A6" s="4" t="inlineStr">
        <is>
          <t>Going Concern Considerations</t>
        </is>
      </c>
      <c r="B6" s="4" t="inlineStr">
        <is>
          <t>Going Concern Considerations Our financial statements have been prepared on
a going concern basis, which contemplates the realization of assets and the settlement of liabilities and commitments in the normal course
of business. We sustained significant losses and negative cash flows from operations and are dependent on debt and equity financing to
fund operations. We incurred a net loss of approximately $8.7 million and $5.5 million for the years ended December 31, 2024 and 2023,
respectively. We had cash used in operating activities of approximately $3.1 million and $4.8 million for the years ended December 31,
2024 and 2023, respectively, and have an accumulated deficit of approximately $25.7 million and $17.0 million as of December 31, 2024
and 2023, respectively. These conditions raise substantial doubt about our ability to continue as a going concern. The Company is continuing its path to profitability
through increased business development, marketing and sales of the Company’s multiple lines of subscriptions. Failure to successfully continue to grow operational
revenues could harm our profitability and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sales channel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financial statements do not include any adjustments that might be necessary
if we are unable to continue as a going concern.</t>
        </is>
      </c>
    </row>
    <row r="7">
      <c r="A7" s="4" t="inlineStr">
        <is>
          <t>Basis of Presentation</t>
        </is>
      </c>
      <c r="B7" s="4" t="inlineStr">
        <is>
          <t>Basis of Presentation The financial statements have been prepared in
accordance with accounting principles generally accepted in the United States of America (“U.S. GAAP”) and the rules and regulations
of the Securities and Exchange Commission (“SEC”).</t>
        </is>
      </c>
    </row>
    <row r="8">
      <c r="A8" s="4" t="inlineStr">
        <is>
          <t>Estimates</t>
        </is>
      </c>
      <c r="B8" s="4" t="inlineStr">
        <is>
          <t>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9">
      <c r="A9" s="4" t="inlineStr">
        <is>
          <t>Cash and Cash Equivalents</t>
        </is>
      </c>
      <c r="B9" s="4" t="inlineStr">
        <is>
          <t>Cash and Cash Equivalents The Company considers all short-term, highly liquid
investments, including certificates of deposit (“CDs”) purchased with an original maturity of three months or less at the
date of purchase, to be cash equivalents. Cash deposits are held with financial institutions with investment-grade ratings in the United
States of America, or U.S. Cash deposits typically exceed federally insured limits. As of December 31, 2024 and 2023, cash and cash
equivalents consisted of cash on deposit with banks denominated in U.S. dollars and investments in money market funds.</t>
        </is>
      </c>
    </row>
    <row r="10">
      <c r="A10" s="4" t="inlineStr">
        <is>
          <t>Short-term Investments</t>
        </is>
      </c>
      <c r="B10" s="4" t="inlineStr">
        <is>
          <t>Short-term Investments The Company classifies
its certificates of deposit as short-term investments and reassesses the appropriateness of the classification of its investments at the
end of each reporting period. Certificates of deposit held for investment with an original maturity greater than three months are carried
at amortized cost and reported as short-term investments on the balance sheets. The type of certificates of deposit that the Company invests
in are not considered debt securities under Financial Accounting Standards Board Accounting Standards Codification (“ASC”)
320, Investments - Debt Securities. The Company did not have any certificates of deposit
as of December 31, 2024. As of December 31, 2023, the Company had approximately $2.1 million in certificates of deposit, classified
as short-term investments on its balance sheets.</t>
        </is>
      </c>
    </row>
    <row r="11">
      <c r="A11" s="4" t="inlineStr">
        <is>
          <t>Accounts Receivable and Allowance for Credit Losses</t>
        </is>
      </c>
      <c r="B11" s="4" t="inlineStr">
        <is>
          <t>Accounts Receivable and Allowance for Credit Losses Accounts Receivable are recorded at the invoiced
amount. The Company may maintain an allowance for credit losses which represents the portion of accounts receivable that is not expected
to be collected over the duration of its contractual life. Credit losses are recorded if the Company believes a customer may not be able
to meet their financial obligations. A considerable amount of judgment is required in determining expected credit losses. Relevant factors
include prior collection history of the customer, the related aging of past due balances, projections of credit losses based on past events
or historical trends, and the consideration of forecasts of future economic conditions. Allowance for credit losses are based on facts
available and are re-evaluated and adjusted on a regular basis. There were $75,168 and $58,775 of open receivables at December 31, 2024
and 2023, respectively. At December 31, 2024 and 2023 the Company believes the accounts receivable are fully collectable and thus there
was no allowance for credit losses established.</t>
        </is>
      </c>
    </row>
    <row r="12">
      <c r="A12" s="4" t="inlineStr">
        <is>
          <t>Payment Terms</t>
        </is>
      </c>
      <c r="B12" s="4" t="inlineStr">
        <is>
          <t>Payment Terms Users may
access the Company’s website and application on either a free-trial or paid basis. During 2022, certain organizations were also
permitted to access the Company’s website and application under a separate free use arrangement. This free use arrangement was discontinued
as of December 31, 2022. Users that are not eligible or no longer eligible for free-trial access are required to have subscriptions by
making payment to the Company prior to access to the Company’s website and application, except that user organizations may have
subscriptions by agreeing to make payment on a monthly installment basis. If a required payment is not made, access to the Company’s
website and application is suspended until the required payment is received.</t>
        </is>
      </c>
    </row>
    <row r="13">
      <c r="A13" s="4" t="inlineStr">
        <is>
          <t>Property and Equipment</t>
        </is>
      </c>
      <c r="B13" s="4" t="inlineStr">
        <is>
          <t>Property and Equipment Property and equipment is recorded at cost. Expenditures
for renewals and improvements that significantly add to the productive capacity or extend the useful life of an asset are capitalized.
Expenditures for maintenance and repairs are charged to expense. When equipment is retired or sold, the cost and related accumulated depreciation
are eliminated from the accounts and the resultant gain or loss is reflected in income. Depreciation is provided using the straight-line
method, based on useful lives of the assets which range from three to five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December 31, 2024 and 2023.</t>
        </is>
      </c>
    </row>
    <row r="14">
      <c r="A14" s="4" t="inlineStr">
        <is>
          <t>Internally Developed Software</t>
        </is>
      </c>
      <c r="B14" s="4" t="inlineStr">
        <is>
          <t>Internally Developed Software Software consists of an internally developed information
system for use by the Company in matching athletes with qualified coaches. The Company has capitalized costs incurred with development
and upgrades of the information systems in accordance with applicable accounting standards. Costs incurred up to and including the feasibility
stage of development as well as maintenance costs are expensed as incurred. The Company amortizes these capitalized costs on a straight-line
basis over the estimated useful life of the asset of five years. The Company periodically performs reviews of the
recoverability of such capitalized technology costs. At the time a determination is made that capitalized amounts are not recoverable
based on estimated cash flows to be generated from technology; any remaining capitalized amounts are written off. During the years ended
December 31, 2024 and 2023 the Company did not have an impairment charge.</t>
        </is>
      </c>
    </row>
    <row r="15">
      <c r="A15" s="4" t="inlineStr">
        <is>
          <t>Intangible Assets</t>
        </is>
      </c>
      <c r="B15" s="4" t="inlineStr">
        <is>
          <t>Intangible Assets Intangible assets consist of purchased development
software, customer lists, trademarks, software IP, and customer data in the form of verifiable video uploads, player statistics, and academic
record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whenever events and circumstances indicate that the carrying value of an asset
may not be recoverable from the estimated future cash flows expected to result from its use and eventual disposition.</t>
        </is>
      </c>
    </row>
    <row r="16">
      <c r="A16" s="4" t="inlineStr">
        <is>
          <t>Stock Subscription Revenue</t>
        </is>
      </c>
      <c r="B16" s="4" t="inlineStr">
        <is>
          <t>Stock
Subscription Revenue The Company
records stock issuances at the effective date. If the subscription is not funded upon issuance, the Company records a stock subscription
receivable as an asset on the balance sheet. When stock subscription receivables are not received prior to the issuance of financial statements
at a reporting date in satisfaction of the requirements under Accounting Standards Codification (“ASC”), 505-10-45-2, the
stock subscription receivable is reclassified as a contra account to stockholder’s equity (deficit) on the balance sheet.</t>
        </is>
      </c>
    </row>
    <row r="17">
      <c r="A17" s="4" t="inlineStr">
        <is>
          <t>Concentrations of Credit Risk</t>
        </is>
      </c>
      <c r="B17" s="4" t="inlineStr">
        <is>
          <t>Concentrations of Credit Risk Financial instruments which potentially subject
the Company to concentrations of credit risk consist principally of cash and cash equivalents and short-term investments consisting of
CDs. Total cash balances exceeded insured balances by the Federal Deposit Insurance Corporation as of December 31, 2023. The company
has cash equivalents that are invested in highly rated money market funds invested only in obligations of the U.S. government and its
agencies.</t>
        </is>
      </c>
    </row>
    <row r="18">
      <c r="A18" s="4" t="inlineStr">
        <is>
          <t>Warrant Liability</t>
        </is>
      </c>
      <c r="B18" s="4" t="inlineStr">
        <is>
          <t>Warrant Liability Warrants for shares that are not deemed to be
indexed the Company’s shares are classified as liabilities in the consolidated balance sheets. At initial recognition, the Company
classified these warrants as liabilities on the balance sheets at their estimated fair value. The liability classified warrants are subject
to remeasurement at each balance sheet date, with changes in fair value recognized in gain or loss on fair value adjustment of stock warrant
liabilities in the consolidated statements of operations and comprehensive loss.</t>
        </is>
      </c>
    </row>
    <row r="19">
      <c r="A19" s="4" t="inlineStr">
        <is>
          <t>Fair Value Measurements</t>
        </is>
      </c>
      <c r="B19" s="4" t="inlineStr">
        <is>
          <t>Fair Value Measurements The Company
uses the fair value framework that prioritizes the inputs to valuation techniques for recogniz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Level 1
– This level consists of valuation techniques in which all significant inputs are unadjusted quoted prices from active markets for
assets or liabilities that are identical to the assets or liabilities being measured. Level 2
– This level consists of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This level consists of valuation techniques in which one or more significant inputs or significant value drivers are unobservable.
Unobservable inputs are valuation technique inputs that reflect assumptions about inputs that market participants would use in pricing
an asset or liability. The Company’s
financial instruments also include accounts and receivable, accounts payable, and accrued liabilities. Due to the short-term nature of
these instruments, their fair values approximate their carrying values on the balance sheet. ASC 825-10,
Financial Instruments (“ASC 825-10”),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identified certain warrant instruments that are required to be presented on the balance sheets at fair value in accordance with ASC 820,
Fair Value Measurement. Due to the
short-term nature of all financial assets and liabilities, their carrying value approximates their fair value as of the balance sheet
dates.</t>
        </is>
      </c>
    </row>
    <row r="20">
      <c r="A20" s="4" t="inlineStr">
        <is>
          <t>Income Taxes</t>
        </is>
      </c>
      <c r="B20" s="4" t="inlineStr">
        <is>
          <t>Income Taxes Income taxes are provided for the tax effects
of transactions reported in the financial statements and consist of taxes currently due plus deferred taxes related primarily to differences
between the basis of internally developed software and net operating loss and research and development tax credit carry forward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The Company converted to a C corporation in August
of 2021. As a limited liability company for the 2020 year and through the date of conversion in 2021, the Company’s taxable loss
was allocated to members in accordance with their respective percentage of ownership. Therefore, no provision for income taxes has been
included in the financial statements for the period prior to the Company’s conversion to a corporation. The Company evaluates its tax positions that have
been taken or are expected to be taken on income tax returns to determine if an accrual is necessary for uncertain tax positions. As of
December 31, 2024 and 2024, the unrecognized tax benefits accrual was zero. The Company will recognize future accrued interest and penalties
related to unrecognized tax benefits in income tax expense if incurred. As of December 31, 2024, the 2020 through 2024 tax years generally
remain subject to examination by federal and state authorities.</t>
        </is>
      </c>
    </row>
    <row r="21">
      <c r="A21" s="4" t="inlineStr">
        <is>
          <t>Deferred Revenue</t>
        </is>
      </c>
      <c r="B21" s="4" t="inlineStr">
        <is>
          <t>Deferred Revenue Deferred revenues are contract liabilities for
collections on subscription agreements in excess of revenue recognized.</t>
        </is>
      </c>
    </row>
    <row r="22">
      <c r="A22" s="4" t="inlineStr">
        <is>
          <t>Revenue Recognition</t>
        </is>
      </c>
      <c r="B22" s="4" t="inlineStr">
        <is>
          <t>Revenue Recognition The Company accounts for revenue under the guidance
of ASC 606, “Revenue from Contracts from Customers” (“ASC 606”). ASC 606 prescribes a five-step model that
focuses on transfer of control and entitlement to payment when determining the amount of revenue to be recognized. Under the ASC 606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from performance obligations satisfied
at a point in time consist of sales to individuals representing a one-month subscription and are recognized at the end of the subscription. Revenue from performance obligations satisfied
over time consists of the sale of subscription agreements to individual organizations or customers that are more than one month in duration
and are recognized on a monthly basis over the life of the subscription agreement.</t>
        </is>
      </c>
    </row>
    <row r="23">
      <c r="A23" s="4" t="inlineStr">
        <is>
          <t>Debt Issuance Costs</t>
        </is>
      </c>
      <c r="B23" s="4" t="inlineStr">
        <is>
          <t>Debt Issuance Costs Debt issuance costs are amortized over the period
the related obligation is outstanding using the straight-line method. The straight-line method is a reasonable estimate of the effective
interest method due to the relatively short maturities of the related debt. Debt issuance costs are included within long-term debt on
the balance sheet. Amortization of debt issuance costs is included in interest expense in the accompanying financial statements. As of
December 31, 2024 and 2023, unamortized debt issuance costs are $0</t>
        </is>
      </c>
    </row>
    <row r="24">
      <c r="A24" s="4" t="inlineStr">
        <is>
          <t>Advertising Costs</t>
        </is>
      </c>
      <c r="B24" s="4" t="inlineStr">
        <is>
          <t>Advertising Costs Advertising and marketing costs are expensed as
incurred. Such costs amounted to $94,814 and $439,700 for the years ended December 31, 2024 and 2023, respectively. Advertising costs
are included in advertising and marketing expenses in the Statements of Operations.</t>
        </is>
      </c>
    </row>
    <row r="25">
      <c r="A25" s="4" t="inlineStr">
        <is>
          <t>Contract Costs</t>
        </is>
      </c>
      <c r="B25" s="4" t="inlineStr">
        <is>
          <t>Contract Costs Incremental costs of obtaining a contract are
expensed as incurred as the amortization period of the asset that otherwise would have been recognized is estimated to be one year or
less.</t>
        </is>
      </c>
    </row>
    <row r="26">
      <c r="A26" s="4" t="inlineStr">
        <is>
          <t>Stock-Based Compensation</t>
        </is>
      </c>
      <c r="B26" s="4" t="inlineStr">
        <is>
          <t>Stock-Based Compensation The Company accounts for stock-based compensation
costs under the provisions of ASC 718, Compensation—Stock Compensation ("ASC 718"),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t>
        </is>
      </c>
    </row>
    <row r="27">
      <c r="A27" s="4" t="inlineStr">
        <is>
          <t>Basic and Diluted Net Loss per Common Share</t>
        </is>
      </c>
      <c r="B27" s="4"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December 31, 2024, 6,024 stock options and 38,952 warrants were excluded from dilutive
earnings per share as their effects were anti-dilutive. As of December 31, 2023, 13,563 stock options and 17,645 warrants were excluded
from dilutive earnings per share as their effects were anti-dilutive.
Year Ended December 31,
2024 2023
Numerator:
Net loss $ (8,725,952 ) $ (5,478,120 )
Denominator:
Weighted-average common shares outstanding - basic 426,931 276,013
Effect of potentially dilutive securities:
Restricted Stock 12,420 -
Weighted-average common shares outstanding - diluted 439,351 276,013
Net loss per share - basic $ (20.44 ) (19.85 )
Net loss per share - diluted $ (19.86 ) (19.85 ) The following potentially dilutive shares were excluded from the computation
of diluted net loss per share for the periods presented because including them would have been antidilutive:
Year Ended December 31,
2024 2023
Stock options 6,024 13,563
Warrants 38,952 17,645 </t>
        </is>
      </c>
    </row>
    <row r="28">
      <c r="A28" s="4" t="inlineStr">
        <is>
          <t>Leases</t>
        </is>
      </c>
      <c r="B28" s="4" t="inlineStr">
        <is>
          <t>Leases At the inception or modification of a contract,
the Company determines whether a lease exists and classifies its leases as an operating or finance lease at commencement. Right-of-use
("ROU") assets represent the Company’s right to use an underlying asset for the lease term and lease liabilities represent
their obligation to make lease payments arising from the lease. As most of the Company’s leases do not provide
an implicit interest rate, the lease liability is calculated at lease commencement as the present value of unpaid lease payments using
the Company’s estimated incremental borrowing rate. The incremental borrowing rate represents the rate of interest that the Company
would have to pay to borrow an amount equal to the lease payments on a collateralized basis over a similar term and is determined using
a portfolio approach based on information available at the commencement date of the lease. The lease asset also reflects any prepaid rent,
initial direct costs incurred and lease incentives received. The Company’s lease terms may include optional extension periods when
it is reasonably certain that those options will be exercised. Leases with an initial expected term of 12 months
or less are not recorded in the Balance Sheet and the related lease expense is recognized on a straight-line basis over the lease term.
For certain classes of underlying assets, the Company has elected to not separate fixed lease components from the fixed non-lease components.</t>
        </is>
      </c>
    </row>
    <row r="29">
      <c r="A29" s="4" t="inlineStr">
        <is>
          <t>Deferred Offering Costs</t>
        </is>
      </c>
      <c r="B29" s="4" t="inlineStr">
        <is>
          <t>Deferred Offering Costs The Company capitalizes certain legal, accounting,
and other third-party fees that are directly related to the Company’s equity financings, including the IPO, until such financings
are consummated. After consummation of an equity financing, these costs are then recorded as a reduction of the proceeds received as a
result of the financing. Should a planned equity financing be abandoned, terminated, or significantly delayed, the deferred offering costs
would be immediately written off to operating expenses. Upon the closing of the IPO in November 2023, all deferred offering costs in the
accompanying balance sheets were reclassified from prepaid expenses and other current assets and recorded against the IPO proceeds as
a reduction to additional paid-in capital. There were no deferred offering costs capitalized as of December 31, 2024 and December 31,
2023.</t>
        </is>
      </c>
    </row>
    <row r="30">
      <c r="A30" s="4" t="inlineStr">
        <is>
          <t>Adopted Accounting Pronouncements</t>
        </is>
      </c>
      <c r="B30" s="4" t="inlineStr">
        <is>
          <t>Adopted Accounting Pronouncements On January
1, 2023, the Company adopted Accounting Standards Update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such as accounts receivable.
The adoption did not have a material impact on the Company’s financial statements.</t>
        </is>
      </c>
    </row>
    <row r="31">
      <c r="A31" s="4" t="inlineStr">
        <is>
          <t>New Accounting Pronouncements</t>
        </is>
      </c>
      <c r="B31" s="4" t="inlineStr">
        <is>
          <t>New Accounting Pronouncements The Company
has reviewed recently issued accounting pronouncements and plans to adopt those that are applicable to it which are listed below: In August
2020, the Financial Accounting Standards Board (“FASB”) issued Accounting Standards Update (“ASU”) 2020-06, Debt-
Debt with Conversion and Other Options (Subtopic 470-20) and Derivatives and Hedging-Contracts in Entity’s Own Equity (Subtopic
815-40) In November
2023, FASB issued ASU 2023-07, Segment Reporting (Topic 280): Improvements to Reportable Segment Disclosures Segment Information ASU No.
2024-03, "Income Statement - Reporting Comprehensive Income - Expense Disaggregation Disclosures (Subtopic 220-40): Disaggregation
of Income Statement Expenses On November
4, 2024, the FASB issued ASU 2024-03, "Income Statement - Reporting Comprehensive Income - Expense Disaggregation Disclosures (Subtopic
220-40): Disaggregation of Income Statement Expenses," that improves financial reporting by requiring public companies to disclose
additional information about certain expenses in the notes to the financial statements. The amendments in the ASU are effective for annual
reporting periods beginning after December 15, 2026, and interim periods beginning after December 15, 2027. Early adoption is permitted.
The Company is currently evaluating the impact of adopting ASU 2023-07 and intends to adopt and report on this topic as required by this
ASU.</t>
        </is>
      </c>
    </row>
    <row r="32">
      <c r="A32" s="4" t="inlineStr">
        <is>
          <t>Reclassifications</t>
        </is>
      </c>
      <c r="B32" s="4" t="inlineStr">
        <is>
          <t>Reclassifications Certain prior period amounts have been reclassified
to conform to the current year presentation. These reclassifications had no effect on reported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81271</v>
      </c>
      <c r="C3" s="7" t="n">
        <v>1123529</v>
      </c>
    </row>
    <row r="4">
      <c r="A4" s="4" t="inlineStr">
        <is>
          <t>Short term investments</t>
        </is>
      </c>
      <c r="B4" s="4" t="inlineStr">
        <is>
          <t xml:space="preserve"> </t>
        </is>
      </c>
      <c r="C4" s="6" t="n">
        <v>2109011</v>
      </c>
    </row>
    <row r="5">
      <c r="A5" s="4" t="inlineStr">
        <is>
          <t>Accounts receivable</t>
        </is>
      </c>
      <c r="B5" s="6" t="n">
        <v>75168</v>
      </c>
      <c r="C5" s="6" t="n">
        <v>58775</v>
      </c>
    </row>
    <row r="6">
      <c r="A6" s="4" t="inlineStr">
        <is>
          <t>Prepaid expense</t>
        </is>
      </c>
      <c r="B6" s="6" t="n">
        <v>23554</v>
      </c>
      <c r="C6" s="6" t="n">
        <v>125841</v>
      </c>
    </row>
    <row r="7">
      <c r="A7" s="4" t="inlineStr">
        <is>
          <t>Other current assets</t>
        </is>
      </c>
      <c r="B7" s="4" t="inlineStr">
        <is>
          <t xml:space="preserve"> </t>
        </is>
      </c>
      <c r="C7" s="6" t="n">
        <v>68500</v>
      </c>
    </row>
    <row r="8">
      <c r="A8" s="4" t="inlineStr">
        <is>
          <t>Total current assets</t>
        </is>
      </c>
      <c r="B8" s="6" t="n">
        <v>279993</v>
      </c>
      <c r="C8" s="6" t="n">
        <v>3485656</v>
      </c>
    </row>
    <row r="9">
      <c r="A9" s="4" t="inlineStr">
        <is>
          <t>Property and equipment, net</t>
        </is>
      </c>
      <c r="B9" s="6" t="n">
        <v>12708</v>
      </c>
      <c r="C9" s="6" t="n">
        <v>5078</v>
      </c>
    </row>
    <row r="10">
      <c r="A10" s="4" t="inlineStr">
        <is>
          <t>Internally developed software, net</t>
        </is>
      </c>
      <c r="B10" s="6" t="n">
        <v>660485</v>
      </c>
      <c r="C10" s="6" t="n">
        <v>895534</v>
      </c>
    </row>
    <row r="11">
      <c r="A11" s="4" t="inlineStr">
        <is>
          <t>Operating lease right of use asset</t>
        </is>
      </c>
      <c r="B11" s="6" t="n">
        <v>130164</v>
      </c>
      <c r="C11" s="6" t="n">
        <v>208443</v>
      </c>
    </row>
    <row r="12">
      <c r="A12" s="4" t="inlineStr">
        <is>
          <t>Intangible assets, net</t>
        </is>
      </c>
      <c r="B12" s="6" t="n">
        <v>7333</v>
      </c>
      <c r="C12" s="6" t="n">
        <v>20900</v>
      </c>
    </row>
    <row r="13">
      <c r="A13" s="4" t="inlineStr">
        <is>
          <t>Deferred tax asset</t>
        </is>
      </c>
      <c r="B13" s="4" t="inlineStr">
        <is>
          <t xml:space="preserve"> </t>
        </is>
      </c>
      <c r="C13" s="6" t="n">
        <v>65000</v>
      </c>
    </row>
    <row r="14">
      <c r="A14" s="4" t="inlineStr">
        <is>
          <t>Other assets</t>
        </is>
      </c>
      <c r="B14" s="6" t="n">
        <v>24000</v>
      </c>
      <c r="C14" s="6" t="n">
        <v>24000</v>
      </c>
    </row>
    <row r="15">
      <c r="A15" s="4" t="inlineStr">
        <is>
          <t>Total assets</t>
        </is>
      </c>
      <c r="B15" s="6" t="n">
        <v>1114683</v>
      </c>
      <c r="C15" s="6" t="n">
        <v>4704611</v>
      </c>
    </row>
    <row r="16">
      <c r="A16" s="3" t="inlineStr">
        <is>
          <t>Current liabilities</t>
        </is>
      </c>
      <c r="B16" s="4" t="inlineStr">
        <is>
          <t xml:space="preserve"> </t>
        </is>
      </c>
      <c r="C16" s="4" t="inlineStr">
        <is>
          <t xml:space="preserve"> </t>
        </is>
      </c>
    </row>
    <row r="17">
      <c r="A17" s="4" t="inlineStr">
        <is>
          <t>Accounts payable</t>
        </is>
      </c>
      <c r="B17" s="6" t="n">
        <v>2251307</v>
      </c>
      <c r="C17" s="6" t="n">
        <v>804534</v>
      </c>
    </row>
    <row r="18">
      <c r="A18" s="4" t="inlineStr">
        <is>
          <t>Accrued liabilities</t>
        </is>
      </c>
      <c r="B18" s="6" t="n">
        <v>456290</v>
      </c>
      <c r="C18" s="6" t="n">
        <v>379948</v>
      </c>
    </row>
    <row r="19">
      <c r="A19" s="4" t="inlineStr">
        <is>
          <t>Deferred revenue</t>
        </is>
      </c>
      <c r="B19" s="6" t="n">
        <v>2416</v>
      </c>
      <c r="C19" s="6" t="n">
        <v>4282</v>
      </c>
    </row>
    <row r="20">
      <c r="A20" s="4" t="inlineStr">
        <is>
          <t>Current operating lease right of use liability</t>
        </is>
      </c>
      <c r="B20" s="6" t="n">
        <v>89447</v>
      </c>
      <c r="C20" s="6" t="n">
        <v>83736</v>
      </c>
    </row>
    <row r="21">
      <c r="A21" s="4" t="inlineStr">
        <is>
          <t>Warrant Liability</t>
        </is>
      </c>
      <c r="B21" s="6" t="n">
        <v>35190</v>
      </c>
      <c r="C21" s="4" t="inlineStr">
        <is>
          <t xml:space="preserve"> </t>
        </is>
      </c>
    </row>
    <row r="22">
      <c r="A22" s="4" t="inlineStr">
        <is>
          <t>Loans payable</t>
        </is>
      </c>
      <c r="B22" s="6" t="n">
        <v>431030</v>
      </c>
      <c r="C22" s="6" t="n">
        <v>3530</v>
      </c>
    </row>
    <row r="23">
      <c r="A23" s="4" t="inlineStr">
        <is>
          <t>Line of credit</t>
        </is>
      </c>
      <c r="B23" s="4" t="inlineStr">
        <is>
          <t xml:space="preserve"> </t>
        </is>
      </c>
      <c r="C23" s="6" t="n">
        <v>1540125</v>
      </c>
    </row>
    <row r="24">
      <c r="A24" s="4" t="inlineStr">
        <is>
          <t>Total current liabilities</t>
        </is>
      </c>
      <c r="B24" s="6" t="n">
        <v>3265680</v>
      </c>
      <c r="C24" s="6" t="n">
        <v>2816155</v>
      </c>
    </row>
    <row r="25">
      <c r="A25" s="3" t="inlineStr">
        <is>
          <t>Non-current liabilities</t>
        </is>
      </c>
      <c r="B25" s="4" t="inlineStr">
        <is>
          <t xml:space="preserve"> </t>
        </is>
      </c>
      <c r="C25" s="4" t="inlineStr">
        <is>
          <t xml:space="preserve"> </t>
        </is>
      </c>
    </row>
    <row r="26">
      <c r="A26" s="4" t="inlineStr">
        <is>
          <t>Noncurrent operating lease liability</t>
        </is>
      </c>
      <c r="B26" s="6" t="n">
        <v>54877</v>
      </c>
      <c r="C26" s="6" t="n">
        <v>144325</v>
      </c>
    </row>
    <row r="27">
      <c r="A27" s="4" t="inlineStr">
        <is>
          <t>Total liabilities</t>
        </is>
      </c>
      <c r="B27" s="6" t="n">
        <v>3320557</v>
      </c>
      <c r="C27" s="6" t="n">
        <v>2960480</v>
      </c>
    </row>
    <row r="28">
      <c r="A28" s="3" t="inlineStr">
        <is>
          <t>Stockholders’ equity (deficit)</t>
        </is>
      </c>
      <c r="B28" s="4" t="inlineStr">
        <is>
          <t xml:space="preserve"> </t>
        </is>
      </c>
      <c r="C28" s="4" t="inlineStr">
        <is>
          <t xml:space="preserve"> </t>
        </is>
      </c>
    </row>
    <row r="29">
      <c r="A29" s="4" t="inlineStr">
        <is>
          <t>Common stock: par value $0.0001 per share; 150,000,000 authorized shares, 909,232 and 276,013 shares issued and outstanding as of December 31, 2024 and December 31, 2023, respectively.</t>
        </is>
      </c>
      <c r="B29" s="6" t="n">
        <v>92</v>
      </c>
      <c r="C29" s="6" t="n">
        <v>1326</v>
      </c>
    </row>
    <row r="30">
      <c r="A30" s="4" t="inlineStr">
        <is>
          <t>Preferred stock: 15,000,000 authorized shares, 0 shares issued and outstanding as of December 31, 2024 and December 31, 2023</t>
        </is>
      </c>
      <c r="B30" s="4" t="inlineStr">
        <is>
          <t xml:space="preserve"> </t>
        </is>
      </c>
      <c r="C30" s="4" t="inlineStr">
        <is>
          <t xml:space="preserve"> </t>
        </is>
      </c>
    </row>
    <row r="31">
      <c r="A31" s="4" t="inlineStr">
        <is>
          <t>Additional paid-in capital</t>
        </is>
      </c>
      <c r="B31" s="6" t="n">
        <v>23478933</v>
      </c>
      <c r="C31" s="6" t="n">
        <v>18701752</v>
      </c>
    </row>
    <row r="32">
      <c r="A32" s="4" t="inlineStr">
        <is>
          <t>Subscription receivable</t>
        </is>
      </c>
      <c r="B32" s="6" t="n">
        <v>-11</v>
      </c>
      <c r="C32" s="6" t="n">
        <v>-11</v>
      </c>
    </row>
    <row r="33">
      <c r="A33" s="4" t="inlineStr">
        <is>
          <t>Accumulated deficit</t>
        </is>
      </c>
      <c r="B33" s="6" t="n">
        <v>-25684888</v>
      </c>
      <c r="C33" s="6" t="n">
        <v>-16958936</v>
      </c>
    </row>
    <row r="34">
      <c r="A34" s="4" t="inlineStr">
        <is>
          <t>Total stockholders’ equity (deficit)</t>
        </is>
      </c>
      <c r="B34" s="6" t="n">
        <v>-2205874</v>
      </c>
      <c r="C34" s="6" t="n">
        <v>1744131</v>
      </c>
    </row>
    <row r="35">
      <c r="A35" s="4" t="inlineStr">
        <is>
          <t>Total liabilities and stockholders’ equity (deficit)</t>
        </is>
      </c>
      <c r="B35" s="7" t="n">
        <v>1114683</v>
      </c>
      <c r="C35" s="7" t="n">
        <v>4704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ignificant Accounting Policies Principal Business Activity (Tables)</t>
        </is>
      </c>
      <c r="B1" s="2" t="inlineStr">
        <is>
          <t>12 Months Ended</t>
        </is>
      </c>
    </row>
    <row r="2">
      <c r="B2" s="2" t="inlineStr">
        <is>
          <t>Dec. 31, 2024</t>
        </is>
      </c>
    </row>
    <row r="3">
      <c r="A3" s="3" t="inlineStr">
        <is>
          <t>Principal Business Activity and Significant Accounting Policies Principal Business Activity [Abstract]</t>
        </is>
      </c>
      <c r="B3" s="4" t="inlineStr">
        <is>
          <t xml:space="preserve"> </t>
        </is>
      </c>
    </row>
    <row r="4">
      <c r="A4" s="4" t="inlineStr">
        <is>
          <t>Schedule of Basic and Diluted Net Loss per Common Share</t>
        </is>
      </c>
      <c r="B4" s="4" t="inlineStr">
        <is>
          <t>Year Ended December 31,
2024 2023
Numerator:
Net loss $ (8,725,952 ) $ (5,478,120 )
Denominator:
Weighted-average common shares outstanding - basic 426,931 276,013
Effect of potentially dilutive securities:
Restricted Stock 12,420 -
Weighted-average common shares outstanding - diluted 439,351 276,013
Net loss per share - basic $ (20.44 ) (19.85 )
Net loss per share - diluted $ (19.86 ) (19.85 )</t>
        </is>
      </c>
    </row>
    <row r="5">
      <c r="A5" s="4" t="inlineStr">
        <is>
          <t>Schedule of Dilutive Shares were Excluded from the Computation of Diluted Net Loss Per Share</t>
        </is>
      </c>
      <c r="B5" s="4" t="inlineStr">
        <is>
          <t xml:space="preserve">The following potentially dilutive shares were excluded from the computation
of diluted net loss per share for the periods presented because including them would have been antidilutive:
Year Ended December 31,
2024 2023
Stock options 6,024 13,563
Warrants 38,952 17,6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Disaggregates the Company’s Revenue</t>
        </is>
      </c>
      <c r="B4" s="4" t="inlineStr">
        <is>
          <t xml:space="preserve">The following table disaggregates the Company’s
revenue based on the timing of satisfaction of performance obligations as of:
For the Years Ended
2024 2023
Revenue recognized over time $ 615,551 $ 307,578
Revenue recognized at a point in time - -
Total revenue from contracts with customers $ 615,551 $ 307,578 </t>
        </is>
      </c>
    </row>
    <row r="5">
      <c r="A5" s="4" t="inlineStr">
        <is>
          <t>Schedule of Contract Liabilities (Deferred Revenue)</t>
        </is>
      </c>
      <c r="B5" s="4" t="inlineStr">
        <is>
          <t xml:space="preserve">The following table presents
our contract liabilities (deferred revenue) and certain information related to these balances as of:
December 31, December 31,
2024 2023
Contract liabilities (deferred revenue) $ 2,416 $ 4,282 </t>
        </is>
      </c>
    </row>
    <row r="6">
      <c r="A6" s="4" t="inlineStr">
        <is>
          <t>Schedule of Revenue Recognized</t>
        </is>
      </c>
      <c r="B6" s="4" t="inlineStr">
        <is>
          <t xml:space="preserve">For the Years Ended
2024 2023
Revenue recognized in the period from:
Amounts included in contract liabilities at the beginning of the period $ 4,282 $ 44,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t>
        </is>
      </c>
      <c r="B4" s="4" t="inlineStr">
        <is>
          <t xml:space="preserve">The Company’s property
and equipment include the following:
December 31,
2024 2023
Office Furniture $ 21,430 $ 5,642
Less: accumulated depreciation (8,722 ) (564 )
Property and equipment, net $ 12,708 $ 5,0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nally Developed Software (Tables)</t>
        </is>
      </c>
      <c r="B1" s="2" t="inlineStr">
        <is>
          <t>12 Months Ended</t>
        </is>
      </c>
    </row>
    <row r="2">
      <c r="B2" s="2" t="inlineStr">
        <is>
          <t>Dec. 31, 2024</t>
        </is>
      </c>
    </row>
    <row r="3">
      <c r="A3" s="3" t="inlineStr">
        <is>
          <t>Internally Developed Software [Abstract]</t>
        </is>
      </c>
      <c r="B3" s="4" t="inlineStr">
        <is>
          <t xml:space="preserve"> </t>
        </is>
      </c>
    </row>
    <row r="4">
      <c r="A4" s="4" t="inlineStr">
        <is>
          <t>Schedule of Internally Developed Software Asset</t>
        </is>
      </c>
      <c r="B4" s="4" t="inlineStr">
        <is>
          <t xml:space="preserve">Internally developed software asset consists of the following:
Accumulated
Cost Basis Amortization Impairment Net
December 31, 2024
Internally developed software $ 1,039,151 $ (378,666 ) $ - $ 660,485
December 31, 2023
Internally developed software $ 1,063,526 $ (167,992 ) $ - $ 895,5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The Company’s intangible assets include the following:
Accumulated
Cost Basis Amortization Net
December 31, 2024
Intellectual property $ 22,000 $ (14,667 ) $ 7,333
Proprietary technology 18,700 (18,700 ) -
Total $ 40,700 $ (33,367 ) $ 7,333
December
31, 2023
Intellectual property $ 22,000 (7,333 ) $ 14,667
Proprietary technology 18,700 (12,467 ) 6,233
Total $ 40,700 $ (19,800 ) $ 20,900 </t>
        </is>
      </c>
    </row>
    <row r="5">
      <c r="A5" s="4" t="inlineStr">
        <is>
          <t>Schedule of Amortization for Intangible Assets</t>
        </is>
      </c>
      <c r="B5" s="4" t="inlineStr">
        <is>
          <t xml:space="preserve">Estimated amortization for intangible assets with definitive lives for the next year ended
December 31, is as follows :
Amount
Years ending December 31,
2025 7,333
Total $ 7,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Abstract]</t>
        </is>
      </c>
      <c r="B3" s="4" t="inlineStr">
        <is>
          <t xml:space="preserve"> </t>
        </is>
      </c>
    </row>
    <row r="4">
      <c r="A4" s="4" t="inlineStr">
        <is>
          <t>Schedule of Accrued Liabilities</t>
        </is>
      </c>
      <c r="B4" s="4" t="inlineStr">
        <is>
          <t xml:space="preserve">December 31,
2024 2023
Accrued Expenses $ 14,583 $ 183,347
Accrued Payroll 179,940 79,653
Accrued Interest 261,767 116,948
Total Accrued Expenses $ 456,290 $ 379,9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Schedule of Notes Payable</t>
        </is>
      </c>
      <c r="B4" s="4" t="inlineStr">
        <is>
          <t xml:space="preserve">The Company’s notes payable consists of the following:
December 31,
2024 2023
Daniel Nelson Promissory Notes $ 281,030 $ 3,530
October 2024 Note 150,000 -
$ 431,030 $ 3,530
Less unamortized debt issuance costs - -
Debt, less unamortized debt issuance costs $ 431,030 $ 3,5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 [Abstract]</t>
        </is>
      </c>
      <c r="B3" s="4" t="inlineStr">
        <is>
          <t xml:space="preserve"> </t>
        </is>
      </c>
    </row>
    <row r="4">
      <c r="A4" s="4" t="inlineStr">
        <is>
          <t>Schedule of Provides the Fair Value of the Company’s Financial Liabilities Carried at Fair Value and Measured on a Recurring Basis</t>
        </is>
      </c>
      <c r="B4" s="4" t="inlineStr">
        <is>
          <t xml:space="preserve">The following table provides the fair value of
the Company’s financial liabilities carried at fair value and measured on a recurring basis:
Year Ended December 31,
Level 2024 2023
Warrant liability 3 35,190 - </t>
        </is>
      </c>
    </row>
    <row r="5">
      <c r="A5" s="4" t="inlineStr">
        <is>
          <t>Schedule of Fair Value on a Recurring Basis that Use Significant Unobservable Inputs</t>
        </is>
      </c>
      <c r="B5" s="4" t="inlineStr">
        <is>
          <t xml:space="preserve">The following table presents
a reconciliation of the beginning and ending balances of items measured at fair value on a recurring basis that use significant unobservable
inputs (level 3) and the related gains and losses recorded in the consolidated statements of operations and comprehensive loss during
the period:
Derivative
Balance at December 31, 2023 $ -
Fair value of warrant liability at issuance 472,206
Extinguishment of warrant liability upon exercise (104,691 )
Gain on change in fair value of warrant liability (332,325 )
Balance at December 31, 2024 $ 35,1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iabilities</t>
        </is>
      </c>
      <c r="B4" s="4" t="inlineStr">
        <is>
          <t xml:space="preserve">Total lease assets and liabilities
were as follows:
December 31,
2024 2023
Operating lease right of use asset $ 259,121 $ 259,121
Less: operating asset lease accumulated depreciation (128,957 ) (50,678 )
Net operating lease right of use asset $ 130,164 208,443
Current operating lease liability $ 89,447 $ 83,736
Noncurrent operating lease liability 54,877 144,325
Total operating lease liability $ 144,324 $ 228,061 </t>
        </is>
      </c>
    </row>
    <row r="5">
      <c r="A5" s="4" t="inlineStr">
        <is>
          <t>Schedule of Future Minimum Lease Payments Under Non-Cancelable Leases</t>
        </is>
      </c>
      <c r="B5" s="4" t="inlineStr">
        <is>
          <t xml:space="preserve">Future minimum lease payments
under non-cancelable leases as of December 31, 2024 were as follows:
Amount
Years ending December 31,
2025 $ 92,784
2026 55,358
Total future minimum lease payments $ 148,142
Less: interest 3,818
Total lease liability $ 144,3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 Assets</t>
        </is>
      </c>
      <c r="B4" s="4" t="inlineStr">
        <is>
          <t xml:space="preserve">Deferred tax assets consist of the following components as of December
31, 2024 and 2023:
December 31,
2024 2023
Deferred Tax Asset
Net operating loss carryforwards $ 4,680,000 $ 3,240,000
Internally developed software / Intangibles 810,000 880,000
Furniture and fixtures 4,000 (1,000 )
Charitable Contribution Carryforward 3,000 -
R&amp;D Tax Credit Carryforwards 59,000 199,000
AZ Refundable R&amp;D Tax Credit - 65,000
Net deferred tax assets before valuation allowance $ 5,556,000 $ 4,383,000
Less valuation allowance (5,556,000 ) (4,318,000 )
Net deferred tax assets $ - $ 6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6" t="n">
        <v>150000000</v>
      </c>
      <c r="C4" s="6" t="n">
        <v>150000000</v>
      </c>
    </row>
    <row r="5">
      <c r="A5" s="4" t="inlineStr">
        <is>
          <t>Common stock, shares issued</t>
        </is>
      </c>
      <c r="B5" s="6" t="n">
        <v>909232</v>
      </c>
      <c r="C5" s="6" t="n">
        <v>276013</v>
      </c>
    </row>
    <row r="6">
      <c r="A6" s="4" t="inlineStr">
        <is>
          <t>Common stock, shares outstanding</t>
        </is>
      </c>
      <c r="B6" s="6" t="n">
        <v>909232</v>
      </c>
      <c r="C6" s="6" t="n">
        <v>276013</v>
      </c>
    </row>
    <row r="7">
      <c r="A7" s="4" t="inlineStr">
        <is>
          <t>Preferred stock, shares authorized</t>
        </is>
      </c>
      <c r="B7" s="6" t="n">
        <v>15000000</v>
      </c>
      <c r="C7" s="6" t="n">
        <v>15000000</v>
      </c>
    </row>
    <row r="8">
      <c r="A8" s="4" t="inlineStr">
        <is>
          <t>Preferred stock, shares issued</t>
        </is>
      </c>
      <c r="B8" s="6" t="n">
        <v>0</v>
      </c>
      <c r="C8" s="6" t="n">
        <v>0</v>
      </c>
    </row>
    <row r="9">
      <c r="A9" s="4" t="inlineStr">
        <is>
          <t>Preferred stock, shares outstanding</t>
        </is>
      </c>
      <c r="B9" s="6" t="n">
        <v>0</v>
      </c>
      <c r="C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Deficit (Tables)</t>
        </is>
      </c>
      <c r="B1" s="2" t="inlineStr">
        <is>
          <t>12 Months Ended</t>
        </is>
      </c>
    </row>
    <row r="2">
      <c r="B2" s="2" t="inlineStr">
        <is>
          <t>Dec. 31, 2024</t>
        </is>
      </c>
    </row>
    <row r="3">
      <c r="A3" s="3" t="inlineStr">
        <is>
          <t>Stockholder’s Deficit [Abstract]</t>
        </is>
      </c>
      <c r="B3" s="4" t="inlineStr">
        <is>
          <t xml:space="preserve"> </t>
        </is>
      </c>
    </row>
    <row r="4">
      <c r="A4" s="4" t="inlineStr">
        <is>
          <t>Schedule of Stock Option Activity</t>
        </is>
      </c>
      <c r="B4" s="4" t="inlineStr">
        <is>
          <t xml:space="preserve">The following table summarizes stock option activity
Weighted
Average Intrinsic
Options Exercise Price Value
Outstanding at December 31, 2022 5,355 $ 148.80
Granted 11,600 119.56
Exercised - -
Forfeited or expired (3,392 ) 140.16
Outstanding at December 31, 2023 13,563 125.76
Granted - -
Exercised - -
Forfeited or expired (7,539 ) 123.14
Outstanding at December 31, 2024 6,024 129.88 $ 0
Exercisable at December 31, 2024 4,652 111.83 $ 0 </t>
        </is>
      </c>
    </row>
    <row r="5">
      <c r="A5" s="4" t="inlineStr">
        <is>
          <t>Schedule of Restricted Stock Award Activity</t>
        </is>
      </c>
      <c r="B5" s="4" t="inlineStr">
        <is>
          <t xml:space="preserve">The following table summarizes
restricted stock award activity for
Restricted Weighted Average
Awards Fair Value
Outstanding non-vested, beginning of year 938 $ 82.56
Granted 88,582 16.37
Vested (76,315 ) 15.33
Cancelled (3,145 ) 16.51
Outstanding non-vested, end of year 10,060 $ 22.70 </t>
        </is>
      </c>
    </row>
    <row r="6">
      <c r="A6" s="4" t="inlineStr">
        <is>
          <t>Schedule of Grant-Date Fair Value of Stock Options</t>
        </is>
      </c>
      <c r="B6" s="4" t="inlineStr">
        <is>
          <t xml:space="preserve">The following table presents, on a weighted average basis, the assumptions
used in the Black-Scholes option-pricing model to determine the grant-date fair value of stock options granted. No stock options were
exercised during the current year and thus, only continued vesting of awards granted in the prior year are reflective of the below assumptions: Year Ended December 31, 2023 Risk-free interest rate 3.53 % Expected term (in years) 4.80 Expected volatility 50 % Expected dividend yield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5" customWidth="1" min="5" max="5"/>
  </cols>
  <sheetData>
    <row r="1">
      <c r="A1" s="1" t="inlineStr">
        <is>
          <t>Principal Business Activity and Significant Accounting Policies Principal Business Activity (Details)</t>
        </is>
      </c>
      <c r="C1" s="2" t="inlineStr">
        <is>
          <t>12 Months Ended</t>
        </is>
      </c>
    </row>
    <row r="2">
      <c r="B2" s="2" t="inlineStr">
        <is>
          <t>Nov. 14, 2023 USD ($) $ / shares shares</t>
        </is>
      </c>
      <c r="C2" s="2" t="inlineStr">
        <is>
          <t>Dec. 31, 2024 USD ($) $ / shares shares</t>
        </is>
      </c>
      <c r="D2" s="2" t="inlineStr">
        <is>
          <t>Dec. 31, 2023 USD ($) shares</t>
        </is>
      </c>
      <c r="E2" s="2" t="inlineStr">
        <is>
          <t>Nov. 13, 2023 $ / shares</t>
        </is>
      </c>
    </row>
    <row r="3">
      <c r="A3" s="3" t="inlineStr">
        <is>
          <t>Principal Business Activity and Significant Accounting Policies Principal Business Activity [Line Items]</t>
        </is>
      </c>
      <c r="B3" s="4" t="inlineStr">
        <is>
          <t xml:space="preserve"> </t>
        </is>
      </c>
      <c r="C3" s="4" t="inlineStr">
        <is>
          <t xml:space="preserve"> </t>
        </is>
      </c>
      <c r="D3" s="4" t="inlineStr">
        <is>
          <t xml:space="preserve"> </t>
        </is>
      </c>
      <c r="E3" s="4" t="inlineStr">
        <is>
          <t xml:space="preserve"> </t>
        </is>
      </c>
    </row>
    <row r="4">
      <c r="A4" s="4" t="inlineStr">
        <is>
          <t>Net proceeds</t>
        </is>
      </c>
      <c r="B4" s="7" t="n">
        <v>4700000</v>
      </c>
      <c r="C4" s="4" t="inlineStr">
        <is>
          <t xml:space="preserve"> </t>
        </is>
      </c>
      <c r="D4" s="4" t="inlineStr">
        <is>
          <t xml:space="preserve"> </t>
        </is>
      </c>
      <c r="E4" s="4" t="inlineStr">
        <is>
          <t xml:space="preserve"> </t>
        </is>
      </c>
    </row>
    <row r="5">
      <c r="A5" s="4" t="inlineStr">
        <is>
          <t>Warrant exercisable purchase shares (in Shares) | shares</t>
        </is>
      </c>
      <c r="B5" s="6" t="n">
        <v>1750</v>
      </c>
      <c r="C5" s="4" t="inlineStr">
        <is>
          <t xml:space="preserve"> </t>
        </is>
      </c>
      <c r="D5" s="4" t="inlineStr">
        <is>
          <t xml:space="preserve"> </t>
        </is>
      </c>
      <c r="E5" s="4" t="inlineStr">
        <is>
          <t xml:space="preserve"> </t>
        </is>
      </c>
    </row>
    <row r="6">
      <c r="A6" s="4" t="inlineStr">
        <is>
          <t>Warrant exercise price per share (in Dollars per share) | $ / shares</t>
        </is>
      </c>
      <c r="B6" s="7" t="n">
        <v>324</v>
      </c>
      <c r="C6" s="4" t="inlineStr">
        <is>
          <t xml:space="preserve"> </t>
        </is>
      </c>
      <c r="D6" s="4" t="inlineStr">
        <is>
          <t xml:space="preserve"> </t>
        </is>
      </c>
      <c r="E6" s="4" t="inlineStr">
        <is>
          <t xml:space="preserve"> </t>
        </is>
      </c>
    </row>
    <row r="7">
      <c r="A7" s="4" t="inlineStr">
        <is>
          <t>Aggregate offering price</t>
        </is>
      </c>
      <c r="B7" s="4" t="inlineStr">
        <is>
          <t xml:space="preserve"> </t>
        </is>
      </c>
      <c r="C7" s="7" t="n">
        <v>10350000</v>
      </c>
      <c r="D7" s="4" t="inlineStr">
        <is>
          <t xml:space="preserve"> </t>
        </is>
      </c>
      <c r="E7" s="4" t="inlineStr">
        <is>
          <t xml:space="preserve"> </t>
        </is>
      </c>
    </row>
    <row r="8">
      <c r="A8" s="4" t="inlineStr">
        <is>
          <t>Warrant issuable exercise (in Shares) | shares</t>
        </is>
      </c>
      <c r="B8" s="4" t="inlineStr">
        <is>
          <t xml:space="preserve"> </t>
        </is>
      </c>
      <c r="C8" s="6" t="n">
        <v>263</v>
      </c>
      <c r="D8" s="4" t="inlineStr">
        <is>
          <t xml:space="preserve"> </t>
        </is>
      </c>
      <c r="E8" s="4" t="inlineStr">
        <is>
          <t xml:space="preserve"> </t>
        </is>
      </c>
    </row>
    <row r="9">
      <c r="A9" s="4" t="inlineStr">
        <is>
          <t>Reportable segment</t>
        </is>
      </c>
      <c r="B9" s="4" t="inlineStr">
        <is>
          <t xml:space="preserve"> </t>
        </is>
      </c>
      <c r="C9" s="6" t="n">
        <v>1</v>
      </c>
      <c r="D9" s="4" t="inlineStr">
        <is>
          <t xml:space="preserve"> </t>
        </is>
      </c>
      <c r="E9" s="4" t="inlineStr">
        <is>
          <t xml:space="preserve"> </t>
        </is>
      </c>
    </row>
    <row r="10">
      <c r="A10" s="4" t="inlineStr">
        <is>
          <t>Net loss</t>
        </is>
      </c>
      <c r="B10" s="4" t="inlineStr">
        <is>
          <t xml:space="preserve"> </t>
        </is>
      </c>
      <c r="C10" s="7" t="n">
        <v>-8725952</v>
      </c>
      <c r="D10" s="7" t="n">
        <v>-5478120</v>
      </c>
      <c r="E10" s="4" t="inlineStr">
        <is>
          <t xml:space="preserve"> </t>
        </is>
      </c>
    </row>
    <row r="11">
      <c r="A11" s="4" t="inlineStr">
        <is>
          <t>Cash used in operating activities</t>
        </is>
      </c>
      <c r="B11" s="4" t="inlineStr">
        <is>
          <t xml:space="preserve"> </t>
        </is>
      </c>
      <c r="C11" s="6" t="n">
        <v>-3066327</v>
      </c>
      <c r="D11" s="6" t="n">
        <v>-4848373</v>
      </c>
      <c r="E11" s="4" t="inlineStr">
        <is>
          <t xml:space="preserve"> </t>
        </is>
      </c>
    </row>
    <row r="12">
      <c r="A12" s="4" t="inlineStr">
        <is>
          <t>Accumulated deficit</t>
        </is>
      </c>
      <c r="B12" s="4" t="inlineStr">
        <is>
          <t xml:space="preserve"> </t>
        </is>
      </c>
      <c r="C12" s="6" t="n">
        <v>-25684888</v>
      </c>
      <c r="D12" s="6" t="n">
        <v>-16958936</v>
      </c>
      <c r="E12" s="4" t="inlineStr">
        <is>
          <t xml:space="preserve"> </t>
        </is>
      </c>
    </row>
    <row r="13">
      <c r="A13" s="4" t="inlineStr">
        <is>
          <t>Short-term Investments</t>
        </is>
      </c>
      <c r="B13" s="4" t="inlineStr">
        <is>
          <t xml:space="preserve"> </t>
        </is>
      </c>
      <c r="C13" s="4" t="inlineStr">
        <is>
          <t xml:space="preserve"> </t>
        </is>
      </c>
      <c r="D13" s="6" t="n">
        <v>2109011</v>
      </c>
      <c r="E13" s="4" t="inlineStr">
        <is>
          <t xml:space="preserve"> </t>
        </is>
      </c>
    </row>
    <row r="14">
      <c r="A14" s="4" t="inlineStr">
        <is>
          <t>Accounts receivable</t>
        </is>
      </c>
      <c r="B14" s="4" t="inlineStr">
        <is>
          <t xml:space="preserve"> </t>
        </is>
      </c>
      <c r="C14" s="6" t="n">
        <v>75168</v>
      </c>
      <c r="D14" s="6" t="n">
        <v>58775</v>
      </c>
      <c r="E14" s="4" t="inlineStr">
        <is>
          <t xml:space="preserve"> </t>
        </is>
      </c>
    </row>
    <row r="15">
      <c r="A15" s="4" t="inlineStr">
        <is>
          <t>Unrecognized tax benefits accrual</t>
        </is>
      </c>
      <c r="B15" s="4" t="inlineStr">
        <is>
          <t xml:space="preserve"> </t>
        </is>
      </c>
      <c r="C15" s="6" t="n">
        <v>0</v>
      </c>
      <c r="D15" s="6" t="n">
        <v>0</v>
      </c>
      <c r="E15" s="4" t="inlineStr">
        <is>
          <t xml:space="preserve"> </t>
        </is>
      </c>
    </row>
    <row r="16">
      <c r="A16" s="4" t="inlineStr">
        <is>
          <t>Unamortized debt issuance costs</t>
        </is>
      </c>
      <c r="B16" s="4" t="inlineStr">
        <is>
          <t xml:space="preserve"> </t>
        </is>
      </c>
      <c r="C16" s="4" t="inlineStr">
        <is>
          <t xml:space="preserve"> </t>
        </is>
      </c>
      <c r="D16" s="4" t="inlineStr">
        <is>
          <t xml:space="preserve"> </t>
        </is>
      </c>
      <c r="E16" s="4" t="inlineStr">
        <is>
          <t xml:space="preserve"> </t>
        </is>
      </c>
    </row>
    <row r="17">
      <c r="A17" s="4" t="inlineStr">
        <is>
          <t>Advertising and marketing</t>
        </is>
      </c>
      <c r="B17" s="4" t="inlineStr">
        <is>
          <t xml:space="preserve"> </t>
        </is>
      </c>
      <c r="C17" s="7" t="n">
        <v>94814</v>
      </c>
      <c r="D17" s="7" t="n">
        <v>439700</v>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Principal Business Activity and Significant Accounting Policies Principal Business Activity [Line Items]</t>
        </is>
      </c>
      <c r="B19" s="4" t="inlineStr">
        <is>
          <t xml:space="preserve"> </t>
        </is>
      </c>
      <c r="C19" s="4" t="inlineStr">
        <is>
          <t xml:space="preserve"> </t>
        </is>
      </c>
      <c r="D19" s="4" t="inlineStr">
        <is>
          <t xml:space="preserve"> </t>
        </is>
      </c>
      <c r="E19" s="4" t="inlineStr">
        <is>
          <t xml:space="preserve"> </t>
        </is>
      </c>
    </row>
    <row r="20">
      <c r="A20" s="4" t="inlineStr">
        <is>
          <t>Useful life</t>
        </is>
      </c>
      <c r="B20" s="4" t="inlineStr">
        <is>
          <t xml:space="preserve"> </t>
        </is>
      </c>
      <c r="C20" s="4" t="inlineStr">
        <is>
          <t>3 years</t>
        </is>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Principal Business Activity and Significant Accounting Policies Principal Business Activity [Line Items]</t>
        </is>
      </c>
      <c r="B22" s="4" t="inlineStr">
        <is>
          <t xml:space="preserve"> </t>
        </is>
      </c>
      <c r="C22" s="4" t="inlineStr">
        <is>
          <t xml:space="preserve"> </t>
        </is>
      </c>
      <c r="D22" s="4" t="inlineStr">
        <is>
          <t xml:space="preserve"> </t>
        </is>
      </c>
      <c r="E22" s="4" t="inlineStr">
        <is>
          <t xml:space="preserve"> </t>
        </is>
      </c>
    </row>
    <row r="23">
      <c r="A23" s="4" t="inlineStr">
        <is>
          <t>Useful life</t>
        </is>
      </c>
      <c r="B23" s="4" t="inlineStr">
        <is>
          <t xml:space="preserve"> </t>
        </is>
      </c>
      <c r="C23" s="4" t="inlineStr">
        <is>
          <t>5 years</t>
        </is>
      </c>
      <c r="D23" s="4" t="inlineStr">
        <is>
          <t xml:space="preserve"> </t>
        </is>
      </c>
      <c r="E23" s="4" t="inlineStr">
        <is>
          <t xml:space="preserve"> </t>
        </is>
      </c>
    </row>
    <row r="24">
      <c r="A24" s="4" t="inlineStr">
        <is>
          <t>Stock options [Member]</t>
        </is>
      </c>
      <c r="B24" s="4" t="inlineStr">
        <is>
          <t xml:space="preserve"> </t>
        </is>
      </c>
      <c r="C24" s="4" t="inlineStr">
        <is>
          <t xml:space="preserve"> </t>
        </is>
      </c>
      <c r="D24" s="4" t="inlineStr">
        <is>
          <t xml:space="preserve"> </t>
        </is>
      </c>
      <c r="E24" s="4" t="inlineStr">
        <is>
          <t xml:space="preserve"> </t>
        </is>
      </c>
    </row>
    <row r="25">
      <c r="A25" s="3" t="inlineStr">
        <is>
          <t>Principal Business Activity and Significant Accounting Policies Principal Business Activity [Line Items]</t>
        </is>
      </c>
      <c r="B25" s="4" t="inlineStr">
        <is>
          <t xml:space="preserve"> </t>
        </is>
      </c>
      <c r="C25" s="4" t="inlineStr">
        <is>
          <t xml:space="preserve"> </t>
        </is>
      </c>
      <c r="D25" s="4" t="inlineStr">
        <is>
          <t xml:space="preserve"> </t>
        </is>
      </c>
      <c r="E25" s="4" t="inlineStr">
        <is>
          <t xml:space="preserve"> </t>
        </is>
      </c>
    </row>
    <row r="26">
      <c r="A26" s="4" t="inlineStr">
        <is>
          <t>Effects on anti-dilutive (in Shares) | shares</t>
        </is>
      </c>
      <c r="B26" s="4" t="inlineStr">
        <is>
          <t xml:space="preserve"> </t>
        </is>
      </c>
      <c r="C26" s="6" t="n">
        <v>6024</v>
      </c>
      <c r="D26" s="6" t="n">
        <v>13563</v>
      </c>
      <c r="E26" s="4" t="inlineStr">
        <is>
          <t xml:space="preserve"> </t>
        </is>
      </c>
    </row>
    <row r="27">
      <c r="A27" s="4" t="inlineStr">
        <is>
          <t>Warrants [Member]</t>
        </is>
      </c>
      <c r="B27" s="4" t="inlineStr">
        <is>
          <t xml:space="preserve"> </t>
        </is>
      </c>
      <c r="C27" s="4" t="inlineStr">
        <is>
          <t xml:space="preserve"> </t>
        </is>
      </c>
      <c r="D27" s="4" t="inlineStr">
        <is>
          <t xml:space="preserve"> </t>
        </is>
      </c>
      <c r="E27" s="4" t="inlineStr">
        <is>
          <t xml:space="preserve"> </t>
        </is>
      </c>
    </row>
    <row r="28">
      <c r="A28" s="3" t="inlineStr">
        <is>
          <t>Principal Business Activity and Significant Accounting Policies Principal Business Activity [Line Items]</t>
        </is>
      </c>
      <c r="B28" s="4" t="inlineStr">
        <is>
          <t xml:space="preserve"> </t>
        </is>
      </c>
      <c r="C28" s="4" t="inlineStr">
        <is>
          <t xml:space="preserve"> </t>
        </is>
      </c>
      <c r="D28" s="4" t="inlineStr">
        <is>
          <t xml:space="preserve"> </t>
        </is>
      </c>
      <c r="E28" s="4" t="inlineStr">
        <is>
          <t xml:space="preserve"> </t>
        </is>
      </c>
    </row>
    <row r="29">
      <c r="A29" s="4" t="inlineStr">
        <is>
          <t>Effects on anti-dilutive (in Shares) | shares</t>
        </is>
      </c>
      <c r="B29" s="4" t="inlineStr">
        <is>
          <t xml:space="preserve"> </t>
        </is>
      </c>
      <c r="C29" s="6" t="n">
        <v>38952</v>
      </c>
      <c r="D29" s="6" t="n">
        <v>17645</v>
      </c>
      <c r="E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row>
    <row r="31">
      <c r="A31" s="3" t="inlineStr">
        <is>
          <t>Principal Business Activity and Significant Accounting Policies Principal Business Activity [Line Items]</t>
        </is>
      </c>
      <c r="B31" s="4" t="inlineStr">
        <is>
          <t xml:space="preserve"> </t>
        </is>
      </c>
      <c r="C31" s="4" t="inlineStr">
        <is>
          <t xml:space="preserve"> </t>
        </is>
      </c>
      <c r="D31" s="4" t="inlineStr">
        <is>
          <t xml:space="preserve"> </t>
        </is>
      </c>
      <c r="E31" s="4" t="inlineStr">
        <is>
          <t xml:space="preserve"> </t>
        </is>
      </c>
    </row>
    <row r="32">
      <c r="A32" s="4" t="inlineStr">
        <is>
          <t>Number of resale shares (in Shares) | shares</t>
        </is>
      </c>
      <c r="B32" s="4" t="inlineStr">
        <is>
          <t xml:space="preserve"> </t>
        </is>
      </c>
      <c r="C32" s="6" t="n">
        <v>46136</v>
      </c>
      <c r="D32" s="4" t="inlineStr">
        <is>
          <t xml:space="preserve"> </t>
        </is>
      </c>
      <c r="E32" s="4" t="inlineStr">
        <is>
          <t xml:space="preserve"> </t>
        </is>
      </c>
    </row>
    <row r="33">
      <c r="A33" s="4" t="inlineStr">
        <is>
          <t>Software Development [Member]</t>
        </is>
      </c>
      <c r="B33" s="4" t="inlineStr">
        <is>
          <t xml:space="preserve"> </t>
        </is>
      </c>
      <c r="C33" s="4" t="inlineStr">
        <is>
          <t xml:space="preserve"> </t>
        </is>
      </c>
      <c r="D33" s="4" t="inlineStr">
        <is>
          <t xml:space="preserve"> </t>
        </is>
      </c>
      <c r="E33" s="4" t="inlineStr">
        <is>
          <t xml:space="preserve"> </t>
        </is>
      </c>
    </row>
    <row r="34">
      <c r="A34" s="3" t="inlineStr">
        <is>
          <t>Principal Business Activity and Significant Accounting Policies Principal Business Activity [Line Items]</t>
        </is>
      </c>
      <c r="B34" s="4" t="inlineStr">
        <is>
          <t xml:space="preserve"> </t>
        </is>
      </c>
      <c r="C34" s="4" t="inlineStr">
        <is>
          <t xml:space="preserve"> </t>
        </is>
      </c>
      <c r="D34" s="4" t="inlineStr">
        <is>
          <t xml:space="preserve"> </t>
        </is>
      </c>
      <c r="E34" s="4" t="inlineStr">
        <is>
          <t xml:space="preserve"> </t>
        </is>
      </c>
    </row>
    <row r="35">
      <c r="A35" s="4" t="inlineStr">
        <is>
          <t>Useful life</t>
        </is>
      </c>
      <c r="B35" s="4" t="inlineStr">
        <is>
          <t xml:space="preserve"> </t>
        </is>
      </c>
      <c r="C35" s="4" t="inlineStr">
        <is>
          <t>5 years</t>
        </is>
      </c>
      <c r="D35" s="4" t="inlineStr">
        <is>
          <t xml:space="preserve"> </t>
        </is>
      </c>
      <c r="E35" s="4" t="inlineStr">
        <is>
          <t xml:space="preserve"> </t>
        </is>
      </c>
    </row>
    <row r="36">
      <c r="A36" s="4" t="inlineStr">
        <is>
          <t>Certificates of Deposit [Member]</t>
        </is>
      </c>
      <c r="B36" s="4" t="inlineStr">
        <is>
          <t xml:space="preserve"> </t>
        </is>
      </c>
      <c r="C36" s="4" t="inlineStr">
        <is>
          <t xml:space="preserve"> </t>
        </is>
      </c>
      <c r="D36" s="4" t="inlineStr">
        <is>
          <t xml:space="preserve"> </t>
        </is>
      </c>
      <c r="E36" s="4" t="inlineStr">
        <is>
          <t xml:space="preserve"> </t>
        </is>
      </c>
    </row>
    <row r="37">
      <c r="A37" s="3" t="inlineStr">
        <is>
          <t>Principal Business Activity and Significant Accounting Policies Principal Business Activity [Line Items]</t>
        </is>
      </c>
      <c r="B37" s="4" t="inlineStr">
        <is>
          <t xml:space="preserve"> </t>
        </is>
      </c>
      <c r="C37" s="4" t="inlineStr">
        <is>
          <t xml:space="preserve"> </t>
        </is>
      </c>
      <c r="D37" s="4" t="inlineStr">
        <is>
          <t xml:space="preserve"> </t>
        </is>
      </c>
      <c r="E37" s="4" t="inlineStr">
        <is>
          <t xml:space="preserve"> </t>
        </is>
      </c>
    </row>
    <row r="38">
      <c r="A38" s="4" t="inlineStr">
        <is>
          <t>Short-term Investments</t>
        </is>
      </c>
      <c r="B38" s="4" t="inlineStr">
        <is>
          <t xml:space="preserve"> </t>
        </is>
      </c>
      <c r="C38" s="4" t="inlineStr">
        <is>
          <t xml:space="preserve"> </t>
        </is>
      </c>
      <c r="D38" s="7" t="n">
        <v>2100000</v>
      </c>
      <c r="E38" s="4" t="inlineStr">
        <is>
          <t xml:space="preserve"> </t>
        </is>
      </c>
    </row>
    <row r="39">
      <c r="A39" s="4" t="inlineStr">
        <is>
          <t>Initial Public Offering [Member]</t>
        </is>
      </c>
      <c r="B39" s="4" t="inlineStr">
        <is>
          <t xml:space="preserve"> </t>
        </is>
      </c>
      <c r="C39" s="4" t="inlineStr">
        <is>
          <t xml:space="preserve"> </t>
        </is>
      </c>
      <c r="D39" s="4" t="inlineStr">
        <is>
          <t xml:space="preserve"> </t>
        </is>
      </c>
      <c r="E39" s="4" t="inlineStr">
        <is>
          <t xml:space="preserve"> </t>
        </is>
      </c>
    </row>
    <row r="40">
      <c r="A40" s="3" t="inlineStr">
        <is>
          <t>Principal Business Activity and Significant Accounting Policies Principal Business Activity [Line Items]</t>
        </is>
      </c>
      <c r="B40" s="4" t="inlineStr">
        <is>
          <t xml:space="preserve"> </t>
        </is>
      </c>
      <c r="C40" s="4" t="inlineStr">
        <is>
          <t xml:space="preserve"> </t>
        </is>
      </c>
      <c r="D40" s="4" t="inlineStr">
        <is>
          <t xml:space="preserve"> </t>
        </is>
      </c>
      <c r="E40" s="4" t="inlineStr">
        <is>
          <t xml:space="preserve"> </t>
        </is>
      </c>
    </row>
    <row r="41">
      <c r="A41" s="4" t="inlineStr">
        <is>
          <t>Gross proceeds</t>
        </is>
      </c>
      <c r="B41" s="7" t="n">
        <v>6000000</v>
      </c>
      <c r="C41" s="4" t="inlineStr">
        <is>
          <t xml:space="preserve"> </t>
        </is>
      </c>
      <c r="D41" s="4" t="inlineStr">
        <is>
          <t xml:space="preserve"> </t>
        </is>
      </c>
      <c r="E41" s="4" t="inlineStr">
        <is>
          <t xml:space="preserve"> </t>
        </is>
      </c>
    </row>
    <row r="42">
      <c r="A42" s="4" t="inlineStr">
        <is>
          <t>Aggregate offering price</t>
        </is>
      </c>
      <c r="B42" s="4" t="inlineStr">
        <is>
          <t xml:space="preserve"> </t>
        </is>
      </c>
      <c r="C42" s="7" t="n">
        <v>253575</v>
      </c>
      <c r="D42" s="4" t="inlineStr">
        <is>
          <t xml:space="preserve"> </t>
        </is>
      </c>
      <c r="E42" s="4" t="inlineStr">
        <is>
          <t xml:space="preserve"> </t>
        </is>
      </c>
    </row>
    <row r="43">
      <c r="A43" s="4" t="inlineStr">
        <is>
          <t>Public offering price (in Dollars per share) | $ / shares</t>
        </is>
      </c>
      <c r="B43" s="4" t="inlineStr">
        <is>
          <t xml:space="preserve"> </t>
        </is>
      </c>
      <c r="C43" s="4" t="inlineStr">
        <is>
          <t xml:space="preserve"> </t>
        </is>
      </c>
      <c r="D43" s="4" t="inlineStr">
        <is>
          <t xml:space="preserve"> </t>
        </is>
      </c>
      <c r="E43" s="7" t="n">
        <v>5</v>
      </c>
    </row>
    <row r="44">
      <c r="A44" s="4" t="inlineStr">
        <is>
          <t>Number of resale shares (in Shares) | shares</t>
        </is>
      </c>
      <c r="B44" s="4" t="inlineStr">
        <is>
          <t xml:space="preserve"> </t>
        </is>
      </c>
      <c r="C44" s="6" t="n">
        <v>48886</v>
      </c>
      <c r="D44" s="4" t="inlineStr">
        <is>
          <t xml:space="preserve"> </t>
        </is>
      </c>
      <c r="E44" s="4" t="inlineStr">
        <is>
          <t xml:space="preserve"> </t>
        </is>
      </c>
    </row>
    <row r="45">
      <c r="A45" s="4" t="inlineStr">
        <is>
          <t>Initial Public Offering [Member] | Common Stock [Member]</t>
        </is>
      </c>
      <c r="B45" s="4" t="inlineStr">
        <is>
          <t xml:space="preserve"> </t>
        </is>
      </c>
      <c r="C45" s="4" t="inlineStr">
        <is>
          <t xml:space="preserve"> </t>
        </is>
      </c>
      <c r="D45" s="4" t="inlineStr">
        <is>
          <t xml:space="preserve"> </t>
        </is>
      </c>
      <c r="E45" s="4" t="inlineStr">
        <is>
          <t xml:space="preserve"> </t>
        </is>
      </c>
    </row>
    <row r="46">
      <c r="A46" s="3" t="inlineStr">
        <is>
          <t>Principal Business Activity and Significant Accounting Policies Principal Business Activity [Line Items]</t>
        </is>
      </c>
      <c r="B46" s="4" t="inlineStr">
        <is>
          <t xml:space="preserve"> </t>
        </is>
      </c>
      <c r="C46" s="4" t="inlineStr">
        <is>
          <t xml:space="preserve"> </t>
        </is>
      </c>
      <c r="D46" s="4" t="inlineStr">
        <is>
          <t xml:space="preserve"> </t>
        </is>
      </c>
      <c r="E46" s="4" t="inlineStr">
        <is>
          <t xml:space="preserve"> </t>
        </is>
      </c>
    </row>
    <row r="47">
      <c r="A47" s="4" t="inlineStr">
        <is>
          <t>Aggregate offering price</t>
        </is>
      </c>
      <c r="B47" s="4" t="inlineStr">
        <is>
          <t xml:space="preserve"> </t>
        </is>
      </c>
      <c r="C47" s="7" t="n">
        <v>724500</v>
      </c>
      <c r="D47" s="4" t="inlineStr">
        <is>
          <t xml:space="preserve"> </t>
        </is>
      </c>
      <c r="E47" s="4" t="inlineStr">
        <is>
          <t xml:space="preserve"> </t>
        </is>
      </c>
    </row>
    <row r="48">
      <c r="A48" s="4" t="inlineStr">
        <is>
          <t>Number of Resale Shares (in Shares) | shares</t>
        </is>
      </c>
      <c r="B48" s="4" t="inlineStr">
        <is>
          <t xml:space="preserve"> </t>
        </is>
      </c>
      <c r="C48" s="9" t="n">
        <v>3.75</v>
      </c>
      <c r="D48" s="4" t="inlineStr">
        <is>
          <t xml:space="preserve"> </t>
        </is>
      </c>
      <c r="E48" s="4" t="inlineStr">
        <is>
          <t xml:space="preserve"> </t>
        </is>
      </c>
    </row>
    <row r="49">
      <c r="A49" s="4" t="inlineStr">
        <is>
          <t>Price per share (in Dollars per share) | $ / shares</t>
        </is>
      </c>
      <c r="B49" s="4" t="inlineStr">
        <is>
          <t xml:space="preserve"> </t>
        </is>
      </c>
      <c r="C49" s="7" t="n">
        <v>240</v>
      </c>
      <c r="D49" s="4" t="inlineStr">
        <is>
          <t xml:space="preserve"> </t>
        </is>
      </c>
      <c r="E49" s="4" t="inlineStr">
        <is>
          <t xml:space="preserve"> </t>
        </is>
      </c>
    </row>
    <row r="50">
      <c r="A50" s="4" t="inlineStr">
        <is>
          <t>Over-Allotment Option [Member]</t>
        </is>
      </c>
      <c r="B50" s="4" t="inlineStr">
        <is>
          <t xml:space="preserve"> </t>
        </is>
      </c>
      <c r="C50" s="4" t="inlineStr">
        <is>
          <t xml:space="preserve"> </t>
        </is>
      </c>
      <c r="D50" s="4" t="inlineStr">
        <is>
          <t xml:space="preserve"> </t>
        </is>
      </c>
      <c r="E50" s="4" t="inlineStr">
        <is>
          <t xml:space="preserve"> </t>
        </is>
      </c>
    </row>
    <row r="51">
      <c r="A51" s="3" t="inlineStr">
        <is>
          <t>Principal Business Activity and Significant Accounting Policies Principal Business Activity [Line Items]</t>
        </is>
      </c>
      <c r="B51" s="4" t="inlineStr">
        <is>
          <t xml:space="preserve"> </t>
        </is>
      </c>
      <c r="C51" s="4" t="inlineStr">
        <is>
          <t xml:space="preserve"> </t>
        </is>
      </c>
      <c r="D51" s="4" t="inlineStr">
        <is>
          <t xml:space="preserve"> </t>
        </is>
      </c>
      <c r="E51" s="4" t="inlineStr">
        <is>
          <t xml:space="preserve"> </t>
        </is>
      </c>
    </row>
    <row r="52">
      <c r="A52" s="4" t="inlineStr">
        <is>
          <t>Public offering price (in Dollars per share) | $ / shares</t>
        </is>
      </c>
      <c r="B52" s="4" t="inlineStr">
        <is>
          <t xml:space="preserve"> </t>
        </is>
      </c>
      <c r="C52" s="7" t="n">
        <v>240</v>
      </c>
      <c r="D52" s="4" t="inlineStr">
        <is>
          <t xml:space="preserve"> </t>
        </is>
      </c>
      <c r="E52"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Business Activity and Significant Accounting Policies Principal Business Activity - Schedule of Basic and Diluted Net Loss per Common Share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in Dollars)</t>
        </is>
      </c>
      <c r="B4" s="7" t="n">
        <v>-8725952</v>
      </c>
      <c r="C4" s="7" t="n">
        <v>-5478120</v>
      </c>
    </row>
    <row r="5">
      <c r="A5" s="3" t="inlineStr">
        <is>
          <t>Denominator:</t>
        </is>
      </c>
      <c r="B5" s="4" t="inlineStr">
        <is>
          <t xml:space="preserve"> </t>
        </is>
      </c>
      <c r="C5" s="4" t="inlineStr">
        <is>
          <t xml:space="preserve"> </t>
        </is>
      </c>
    </row>
    <row r="6">
      <c r="A6" s="4" t="inlineStr">
        <is>
          <t>Weighted-average common shares outstanding - basic</t>
        </is>
      </c>
      <c r="B6" s="6" t="n">
        <v>426931</v>
      </c>
      <c r="C6" s="6" t="n">
        <v>276013</v>
      </c>
    </row>
    <row r="7">
      <c r="A7" s="3" t="inlineStr">
        <is>
          <t>Effect of potentially dilutive securities:</t>
        </is>
      </c>
      <c r="B7" s="4" t="inlineStr">
        <is>
          <t xml:space="preserve"> </t>
        </is>
      </c>
      <c r="C7" s="4" t="inlineStr">
        <is>
          <t xml:space="preserve"> </t>
        </is>
      </c>
    </row>
    <row r="8">
      <c r="A8" s="4" t="inlineStr">
        <is>
          <t>Weighted-average common shares outstanding - diluted</t>
        </is>
      </c>
      <c r="B8" s="6" t="n">
        <v>439351</v>
      </c>
      <c r="C8" s="6" t="n">
        <v>276013</v>
      </c>
    </row>
    <row r="9">
      <c r="A9" s="4" t="inlineStr">
        <is>
          <t>Net loss per share - basic (in Dollars per share)</t>
        </is>
      </c>
      <c r="B9" s="5" t="n">
        <v>-20.44</v>
      </c>
      <c r="C9" s="5" t="n">
        <v>-19.85</v>
      </c>
    </row>
    <row r="10">
      <c r="A10" s="4" t="inlineStr">
        <is>
          <t>Net loss per share - diluted (in Dollars per share)</t>
        </is>
      </c>
      <c r="B10" s="5" t="n">
        <v>-19.86</v>
      </c>
      <c r="C10" s="5" t="n">
        <v>-19.85</v>
      </c>
    </row>
    <row r="11">
      <c r="A11" s="4" t="inlineStr">
        <is>
          <t>Restricted Stock [Member]</t>
        </is>
      </c>
      <c r="B11" s="4" t="inlineStr">
        <is>
          <t xml:space="preserve"> </t>
        </is>
      </c>
      <c r="C11" s="4" t="inlineStr">
        <is>
          <t xml:space="preserve"> </t>
        </is>
      </c>
    </row>
    <row r="12">
      <c r="A12" s="3" t="inlineStr">
        <is>
          <t>Effect of potentially dilutive securities:</t>
        </is>
      </c>
      <c r="B12" s="4" t="inlineStr">
        <is>
          <t xml:space="preserve"> </t>
        </is>
      </c>
      <c r="C12" s="4" t="inlineStr">
        <is>
          <t xml:space="preserve"> </t>
        </is>
      </c>
    </row>
    <row r="13">
      <c r="A13" s="4" t="inlineStr">
        <is>
          <t>Restricted Stock</t>
        </is>
      </c>
      <c r="B13" s="6" t="n">
        <v>12420</v>
      </c>
      <c r="C1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Business Activity and Significant Accounting Policies Principal Business Activity - Schedule of Dilutive Shares were Excluded from the Computation of Diluted Net Loss Per Share (Details) - shares</t>
        </is>
      </c>
      <c r="B1" s="2" t="inlineStr">
        <is>
          <t>12 Months Ended</t>
        </is>
      </c>
    </row>
    <row r="2">
      <c r="B2" s="2" t="inlineStr">
        <is>
          <t>Dec. 31, 2024</t>
        </is>
      </c>
      <c r="C2" s="2" t="inlineStr">
        <is>
          <t>Dec. 31, 2023</t>
        </is>
      </c>
    </row>
    <row r="3">
      <c r="A3" s="4" t="inlineStr">
        <is>
          <t>Stock options [Member]</t>
        </is>
      </c>
      <c r="B3" s="4" t="inlineStr">
        <is>
          <t xml:space="preserve"> </t>
        </is>
      </c>
      <c r="C3" s="4" t="inlineStr">
        <is>
          <t xml:space="preserve"> </t>
        </is>
      </c>
    </row>
    <row r="4">
      <c r="A4" s="3" t="inlineStr">
        <is>
          <t>Schedule of Dilutive Shares were Excluded from the Computation of Diluted Net Loss Per Share [Line Items]</t>
        </is>
      </c>
      <c r="B4" s="4" t="inlineStr">
        <is>
          <t xml:space="preserve"> </t>
        </is>
      </c>
      <c r="C4" s="4" t="inlineStr">
        <is>
          <t xml:space="preserve"> </t>
        </is>
      </c>
    </row>
    <row r="5">
      <c r="A5" s="4" t="inlineStr">
        <is>
          <t>Antidilutive outstanding securities</t>
        </is>
      </c>
      <c r="B5" s="6" t="n">
        <v>6024</v>
      </c>
      <c r="C5" s="6" t="n">
        <v>13563</v>
      </c>
    </row>
    <row r="6">
      <c r="A6" s="4" t="inlineStr">
        <is>
          <t>Warrants [Member]</t>
        </is>
      </c>
      <c r="B6" s="4" t="inlineStr">
        <is>
          <t xml:space="preserve"> </t>
        </is>
      </c>
      <c r="C6" s="4" t="inlineStr">
        <is>
          <t xml:space="preserve"> </t>
        </is>
      </c>
    </row>
    <row r="7">
      <c r="A7" s="3" t="inlineStr">
        <is>
          <t>Schedule of Dilutive Shares were Excluded from the Computation of Diluted Net Loss Per Share [Line Items]</t>
        </is>
      </c>
      <c r="B7" s="4" t="inlineStr">
        <is>
          <t xml:space="preserve"> </t>
        </is>
      </c>
      <c r="C7" s="4" t="inlineStr">
        <is>
          <t xml:space="preserve"> </t>
        </is>
      </c>
    </row>
    <row r="8">
      <c r="A8" s="4" t="inlineStr">
        <is>
          <t>Antidilutive outstanding securities</t>
        </is>
      </c>
      <c r="B8" s="6" t="n">
        <v>38952</v>
      </c>
      <c r="C8" s="6" t="n">
        <v>1764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36" customWidth="1" min="2" max="2"/>
    <col width="36" customWidth="1" min="3" max="3"/>
  </cols>
  <sheetData>
    <row r="1">
      <c r="A1" s="1" t="inlineStr">
        <is>
          <t>Revenue (Details)</t>
        </is>
      </c>
      <c r="B1" s="2" t="inlineStr">
        <is>
          <t>12 Months Ended</t>
        </is>
      </c>
    </row>
    <row r="2">
      <c r="B2" s="2" t="inlineStr">
        <is>
          <t>Dec. 31, 2024 USD ($) Apple Shopify</t>
        </is>
      </c>
      <c r="C2" s="2" t="inlineStr">
        <is>
          <t>Dec. 31, 2023 USD ($) Apple Shopify</t>
        </is>
      </c>
    </row>
    <row r="3">
      <c r="A3" s="3" t="inlineStr">
        <is>
          <t>Revenue [Line Items]</t>
        </is>
      </c>
      <c r="B3" s="4" t="inlineStr">
        <is>
          <t xml:space="preserve"> </t>
        </is>
      </c>
      <c r="C3" s="4" t="inlineStr">
        <is>
          <t xml:space="preserve"> </t>
        </is>
      </c>
    </row>
    <row r="4">
      <c r="A4" s="4" t="inlineStr">
        <is>
          <t>Contract with Customer, Liability, Current (in Dollars) | $</t>
        </is>
      </c>
      <c r="B4" s="7" t="n">
        <v>2416</v>
      </c>
      <c r="C4" s="7" t="n">
        <v>4282</v>
      </c>
    </row>
    <row r="5">
      <c r="A5" s="4" t="inlineStr">
        <is>
          <t>Apple [Member]</t>
        </is>
      </c>
      <c r="B5" s="4" t="inlineStr">
        <is>
          <t xml:space="preserve"> </t>
        </is>
      </c>
      <c r="C5" s="4" t="inlineStr">
        <is>
          <t xml:space="preserve"> </t>
        </is>
      </c>
    </row>
    <row r="6">
      <c r="A6" s="3" t="inlineStr">
        <is>
          <t>Revenue [Line Items]</t>
        </is>
      </c>
      <c r="B6" s="4" t="inlineStr">
        <is>
          <t xml:space="preserve"> </t>
        </is>
      </c>
      <c r="C6" s="4" t="inlineStr">
        <is>
          <t xml:space="preserve"> </t>
        </is>
      </c>
    </row>
    <row r="7">
      <c r="A7" s="4" t="inlineStr">
        <is>
          <t>Number of unit sold | Apple</t>
        </is>
      </c>
      <c r="B7" s="6" t="n">
        <v>8281</v>
      </c>
      <c r="C7" s="6" t="n">
        <v>3930</v>
      </c>
    </row>
    <row r="8">
      <c r="A8" s="4" t="inlineStr">
        <is>
          <t>Percentage of annual revenue</t>
        </is>
      </c>
      <c r="B8" s="10" t="n">
        <v>0.3</v>
      </c>
      <c r="C8" s="10" t="n">
        <v>0.29</v>
      </c>
    </row>
    <row r="9">
      <c r="A9" s="4" t="inlineStr">
        <is>
          <t>Shopify [Member]</t>
        </is>
      </c>
      <c r="B9" s="4" t="inlineStr">
        <is>
          <t xml:space="preserve"> </t>
        </is>
      </c>
      <c r="C9" s="4" t="inlineStr">
        <is>
          <t xml:space="preserve"> </t>
        </is>
      </c>
    </row>
    <row r="10">
      <c r="A10" s="3" t="inlineStr">
        <is>
          <t>Revenue [Line Items]</t>
        </is>
      </c>
      <c r="B10" s="4" t="inlineStr">
        <is>
          <t xml:space="preserve"> </t>
        </is>
      </c>
      <c r="C10" s="4" t="inlineStr">
        <is>
          <t xml:space="preserve"> </t>
        </is>
      </c>
    </row>
    <row r="11">
      <c r="A11" s="4" t="inlineStr">
        <is>
          <t>Number of unit sold | Shopify</t>
        </is>
      </c>
      <c r="B11" s="6" t="n">
        <v>3142</v>
      </c>
      <c r="C11" s="6" t="n">
        <v>385</v>
      </c>
    </row>
    <row r="12">
      <c r="A12" s="4" t="inlineStr">
        <is>
          <t>Percentage of annual revenue</t>
        </is>
      </c>
      <c r="B12" s="10" t="n">
        <v>0.55</v>
      </c>
      <c r="C12" s="10" t="n">
        <v>0.070000000000000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Schedule of Disaggregates the Company’s Revenue (Details) - USD ($)</t>
        </is>
      </c>
      <c r="B1" s="2" t="inlineStr">
        <is>
          <t>12 Months Ended</t>
        </is>
      </c>
    </row>
    <row r="2">
      <c r="B2" s="2" t="inlineStr">
        <is>
          <t>Dec. 31, 2024</t>
        </is>
      </c>
      <c r="C2" s="2" t="inlineStr">
        <is>
          <t>Dec. 31, 2023</t>
        </is>
      </c>
    </row>
    <row r="3">
      <c r="A3" s="3" t="inlineStr">
        <is>
          <t>Schedule of Disaggregates the Company’s Revenue [Line Items]</t>
        </is>
      </c>
      <c r="B3" s="4" t="inlineStr">
        <is>
          <t xml:space="preserve"> </t>
        </is>
      </c>
      <c r="C3" s="4" t="inlineStr">
        <is>
          <t xml:space="preserve"> </t>
        </is>
      </c>
    </row>
    <row r="4">
      <c r="A4" s="4" t="inlineStr">
        <is>
          <t>Total revenue from contracts with customers</t>
        </is>
      </c>
      <c r="B4" s="7" t="n">
        <v>615551</v>
      </c>
      <c r="C4" s="7" t="n">
        <v>307578</v>
      </c>
    </row>
    <row r="5">
      <c r="A5" s="4" t="inlineStr">
        <is>
          <t>Revenue recognized over time [Member]</t>
        </is>
      </c>
      <c r="B5" s="4" t="inlineStr">
        <is>
          <t xml:space="preserve"> </t>
        </is>
      </c>
      <c r="C5" s="4" t="inlineStr">
        <is>
          <t xml:space="preserve"> </t>
        </is>
      </c>
    </row>
    <row r="6">
      <c r="A6" s="3" t="inlineStr">
        <is>
          <t>Schedule of Disaggregates the Company’s Revenue [Line Items]</t>
        </is>
      </c>
      <c r="B6" s="4" t="inlineStr">
        <is>
          <t xml:space="preserve"> </t>
        </is>
      </c>
      <c r="C6" s="4" t="inlineStr">
        <is>
          <t xml:space="preserve"> </t>
        </is>
      </c>
    </row>
    <row r="7">
      <c r="A7" s="4" t="inlineStr">
        <is>
          <t>Total revenue from contracts with customers</t>
        </is>
      </c>
      <c r="B7" s="6" t="n">
        <v>615551</v>
      </c>
      <c r="C7" s="6" t="n">
        <v>307578</v>
      </c>
    </row>
    <row r="8">
      <c r="A8" s="4" t="inlineStr">
        <is>
          <t>Revenue recognized at a point in time [Member]</t>
        </is>
      </c>
      <c r="B8" s="4" t="inlineStr">
        <is>
          <t xml:space="preserve"> </t>
        </is>
      </c>
      <c r="C8" s="4" t="inlineStr">
        <is>
          <t xml:space="preserve"> </t>
        </is>
      </c>
    </row>
    <row r="9">
      <c r="A9" s="3" t="inlineStr">
        <is>
          <t>Schedule of Disaggregates the Company’s Revenue [Line Items]</t>
        </is>
      </c>
      <c r="B9" s="4" t="inlineStr">
        <is>
          <t xml:space="preserve"> </t>
        </is>
      </c>
      <c r="C9" s="4" t="inlineStr">
        <is>
          <t xml:space="preserve"> </t>
        </is>
      </c>
    </row>
    <row r="10">
      <c r="A10" s="4" t="inlineStr">
        <is>
          <t>Total revenue from contracts with customers</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Liabilities (Deferred Revenue) (Details) - USD ($)</t>
        </is>
      </c>
      <c r="B1" s="2" t="inlineStr">
        <is>
          <t>Dec. 31, 2024</t>
        </is>
      </c>
      <c r="C1" s="2" t="inlineStr">
        <is>
          <t>Dec. 31, 2023</t>
        </is>
      </c>
    </row>
    <row r="2">
      <c r="A2" s="3" t="inlineStr">
        <is>
          <t>Schedule of Contract Liabilities (Deferred Revenue) [Abstract]</t>
        </is>
      </c>
      <c r="B2" s="4" t="inlineStr">
        <is>
          <t xml:space="preserve"> </t>
        </is>
      </c>
      <c r="C2" s="4" t="inlineStr">
        <is>
          <t xml:space="preserve"> </t>
        </is>
      </c>
    </row>
    <row r="3">
      <c r="A3" s="4" t="inlineStr">
        <is>
          <t>Contract liabilities (deferred revenue)</t>
        </is>
      </c>
      <c r="B3" s="7" t="n">
        <v>2416</v>
      </c>
      <c r="C3" s="7" t="n">
        <v>42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Schedule of Revenue Recognized (Details) - USD ($)</t>
        </is>
      </c>
      <c r="B1" s="2" t="inlineStr">
        <is>
          <t>12 Months Ended</t>
        </is>
      </c>
    </row>
    <row r="2">
      <c r="B2" s="2" t="inlineStr">
        <is>
          <t>Dec. 31, 2024</t>
        </is>
      </c>
      <c r="C2" s="2" t="inlineStr">
        <is>
          <t>Dec. 31, 2023</t>
        </is>
      </c>
    </row>
    <row r="3">
      <c r="A3" s="3" t="inlineStr">
        <is>
          <t>Revenue recognized in the period from:</t>
        </is>
      </c>
      <c r="B3" s="4" t="inlineStr">
        <is>
          <t xml:space="preserve"> </t>
        </is>
      </c>
      <c r="C3" s="4" t="inlineStr">
        <is>
          <t xml:space="preserve"> </t>
        </is>
      </c>
    </row>
    <row r="4">
      <c r="A4" s="4" t="inlineStr">
        <is>
          <t>Amounts included in contract liabilities at the beginning of the period</t>
        </is>
      </c>
      <c r="B4" s="7" t="n">
        <v>4282</v>
      </c>
      <c r="C4" s="7" t="n">
        <v>4407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4</t>
        </is>
      </c>
      <c r="C2" s="2" t="inlineStr">
        <is>
          <t>Dec. 31, 2023</t>
        </is>
      </c>
    </row>
    <row r="3">
      <c r="A3" s="3" t="inlineStr">
        <is>
          <t>Schedule of Property and Equipment [Abstract]</t>
        </is>
      </c>
      <c r="B3" s="4" t="inlineStr">
        <is>
          <t xml:space="preserve"> </t>
        </is>
      </c>
      <c r="C3" s="4" t="inlineStr">
        <is>
          <t xml:space="preserve"> </t>
        </is>
      </c>
    </row>
    <row r="4">
      <c r="A4" s="4" t="inlineStr">
        <is>
          <t>Depreciation expense of property and equipment</t>
        </is>
      </c>
      <c r="B4" s="7" t="n">
        <v>8158</v>
      </c>
      <c r="C4" s="7" t="n">
        <v>212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4</t>
        </is>
      </c>
      <c r="C1" s="2" t="inlineStr">
        <is>
          <t>Dec. 31, 2023</t>
        </is>
      </c>
    </row>
    <row r="2">
      <c r="A2" s="3" t="inlineStr">
        <is>
          <t>Schedule of Property and Equipment [Abstract]</t>
        </is>
      </c>
      <c r="B2" s="4" t="inlineStr">
        <is>
          <t xml:space="preserve"> </t>
        </is>
      </c>
      <c r="C2" s="4" t="inlineStr">
        <is>
          <t xml:space="preserve"> </t>
        </is>
      </c>
    </row>
    <row r="3">
      <c r="A3" s="4" t="inlineStr">
        <is>
          <t>Office Furniture</t>
        </is>
      </c>
      <c r="B3" s="7" t="n">
        <v>21430</v>
      </c>
      <c r="C3" s="7" t="n">
        <v>5642</v>
      </c>
    </row>
    <row r="4">
      <c r="A4" s="4" t="inlineStr">
        <is>
          <t>Less: accumulated depreciation</t>
        </is>
      </c>
      <c r="B4" s="6" t="n">
        <v>-8722</v>
      </c>
      <c r="C4" s="6" t="n">
        <v>-564</v>
      </c>
    </row>
    <row r="5">
      <c r="A5" s="4" t="inlineStr">
        <is>
          <t>Property and equipment, net</t>
        </is>
      </c>
      <c r="B5" s="7" t="n">
        <v>12708</v>
      </c>
      <c r="C5" s="7" t="n">
        <v>50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et</t>
        </is>
      </c>
      <c r="B4" s="7" t="n">
        <v>615551</v>
      </c>
      <c r="C4" s="7" t="n">
        <v>307578</v>
      </c>
    </row>
    <row r="5">
      <c r="A5" s="4" t="inlineStr">
        <is>
          <t>Cost of revenues</t>
        </is>
      </c>
      <c r="B5" s="6" t="n">
        <v>200802</v>
      </c>
      <c r="C5" s="6" t="n">
        <v>40387</v>
      </c>
    </row>
    <row r="6">
      <c r="A6" s="4" t="inlineStr">
        <is>
          <t>Gross profit</t>
        </is>
      </c>
      <c r="B6" s="6" t="n">
        <v>414749</v>
      </c>
      <c r="C6" s="6" t="n">
        <v>267191</v>
      </c>
    </row>
    <row r="7">
      <c r="A7" s="3" t="inlineStr">
        <is>
          <t>Operating cost and expenses</t>
        </is>
      </c>
      <c r="B7" s="4" t="inlineStr">
        <is>
          <t xml:space="preserve"> </t>
        </is>
      </c>
      <c r="C7" s="4" t="inlineStr">
        <is>
          <t xml:space="preserve"> </t>
        </is>
      </c>
    </row>
    <row r="8">
      <c r="A8" s="4" t="inlineStr">
        <is>
          <t>Advertising and marketing</t>
        </is>
      </c>
      <c r="B8" s="6" t="n">
        <v>94814</v>
      </c>
      <c r="C8" s="6" t="n">
        <v>439700</v>
      </c>
    </row>
    <row r="9">
      <c r="A9" s="4" t="inlineStr">
        <is>
          <t>General and administrative</t>
        </is>
      </c>
      <c r="B9" s="6" t="n">
        <v>7813759</v>
      </c>
      <c r="C9" s="6" t="n">
        <v>4575672</v>
      </c>
    </row>
    <row r="10">
      <c r="A10" s="4" t="inlineStr">
        <is>
          <t>Total operating expenses</t>
        </is>
      </c>
      <c r="B10" s="6" t="n">
        <v>7908573</v>
      </c>
      <c r="C10" s="6" t="n">
        <v>5015372</v>
      </c>
    </row>
    <row r="11">
      <c r="A11" s="4" t="inlineStr">
        <is>
          <t>Net loss from operations</t>
        </is>
      </c>
      <c r="B11" s="6" t="n">
        <v>-7493824</v>
      </c>
      <c r="C11" s="6" t="n">
        <v>-4748181</v>
      </c>
    </row>
    <row r="12">
      <c r="A12" s="3" t="inlineStr">
        <is>
          <t>Other (expense) income</t>
        </is>
      </c>
      <c r="B12" s="4" t="inlineStr">
        <is>
          <t xml:space="preserve"> </t>
        </is>
      </c>
      <c r="C12" s="4" t="inlineStr">
        <is>
          <t xml:space="preserve"> </t>
        </is>
      </c>
    </row>
    <row r="13">
      <c r="A13" s="4" t="inlineStr">
        <is>
          <t>Interest expense</t>
        </is>
      </c>
      <c r="B13" s="6" t="n">
        <v>-787564</v>
      </c>
      <c r="C13" s="6" t="n">
        <v>-856573</v>
      </c>
    </row>
    <row r="14">
      <c r="A14" s="4" t="inlineStr">
        <is>
          <t>Interest income</t>
        </is>
      </c>
      <c r="B14" s="6" t="n">
        <v>13165</v>
      </c>
      <c r="C14" s="4" t="inlineStr">
        <is>
          <t xml:space="preserve"> </t>
        </is>
      </c>
    </row>
    <row r="15">
      <c r="A15" s="4" t="inlineStr">
        <is>
          <t>Deferred tax income</t>
        </is>
      </c>
      <c r="B15" s="6" t="n">
        <v>-65000</v>
      </c>
      <c r="C15" s="6" t="n">
        <v>65000</v>
      </c>
    </row>
    <row r="16">
      <c r="A16" s="4" t="inlineStr">
        <is>
          <t>Change in fair value of derivative and gain/loss on warrant exercise</t>
        </is>
      </c>
      <c r="B16" s="6" t="n">
        <v>332325</v>
      </c>
      <c r="C16" s="4" t="inlineStr">
        <is>
          <t xml:space="preserve"> </t>
        </is>
      </c>
    </row>
    <row r="17">
      <c r="A17" s="4" t="inlineStr">
        <is>
          <t>Other (expense) income, net</t>
        </is>
      </c>
      <c r="B17" s="6" t="n">
        <v>-725054</v>
      </c>
      <c r="C17" s="6" t="n">
        <v>61634</v>
      </c>
    </row>
    <row r="18">
      <c r="A18" s="4" t="inlineStr">
        <is>
          <t>Total other (expense) income</t>
        </is>
      </c>
      <c r="B18" s="6" t="n">
        <v>-1232128</v>
      </c>
      <c r="C18" s="6" t="n">
        <v>-729939</v>
      </c>
    </row>
    <row r="19">
      <c r="A19" s="4" t="inlineStr">
        <is>
          <t>Net loss before income tax expense</t>
        </is>
      </c>
      <c r="B19" s="6" t="n">
        <v>-8725952</v>
      </c>
      <c r="C19" s="6" t="n">
        <v>-5478120</v>
      </c>
    </row>
    <row r="20">
      <c r="A20" s="4" t="inlineStr">
        <is>
          <t>Income tax expense</t>
        </is>
      </c>
      <c r="B20" s="4" t="inlineStr">
        <is>
          <t xml:space="preserve"> </t>
        </is>
      </c>
      <c r="C20" s="4" t="inlineStr">
        <is>
          <t xml:space="preserve"> </t>
        </is>
      </c>
    </row>
    <row r="21">
      <c r="A21" s="4" t="inlineStr">
        <is>
          <t>Net loss</t>
        </is>
      </c>
      <c r="B21" s="7" t="n">
        <v>-8725952</v>
      </c>
      <c r="C21" s="7" t="n">
        <v>-5478120</v>
      </c>
    </row>
    <row r="22">
      <c r="A22" s="4" t="inlineStr">
        <is>
          <t>Weighted average common shares outstanding – basic (in Shares)</t>
        </is>
      </c>
      <c r="B22" s="6" t="n">
        <v>426931</v>
      </c>
      <c r="C22" s="6" t="n">
        <v>276013</v>
      </c>
    </row>
    <row r="23">
      <c r="A23" s="4" t="inlineStr">
        <is>
          <t>Weighted average common shares outstanding- diluted (in Shares)</t>
        </is>
      </c>
      <c r="B23" s="6" t="n">
        <v>439351</v>
      </c>
      <c r="C23" s="6" t="n">
        <v>276013</v>
      </c>
    </row>
    <row r="24">
      <c r="A24" s="4" t="inlineStr">
        <is>
          <t>Net loss per common share – basic (in Dollars per share)</t>
        </is>
      </c>
      <c r="B24" s="5" t="n">
        <v>-20.44</v>
      </c>
      <c r="C24" s="5" t="n">
        <v>-19.85</v>
      </c>
    </row>
    <row r="25">
      <c r="A25" s="4" t="inlineStr">
        <is>
          <t>Net loss per common share – diluted (in Dollars per share)</t>
        </is>
      </c>
      <c r="B25" s="5" t="n">
        <v>-19.86</v>
      </c>
      <c r="C25" s="5" t="n">
        <v>-19.8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ernally Developed Software (Details) - USD ($)</t>
        </is>
      </c>
      <c r="B1" s="2" t="inlineStr">
        <is>
          <t>12 Months Ended</t>
        </is>
      </c>
    </row>
    <row r="2">
      <c r="B2" s="2" t="inlineStr">
        <is>
          <t>Dec. 31, 2024</t>
        </is>
      </c>
      <c r="C2" s="2" t="inlineStr">
        <is>
          <t>Dec. 31, 2023</t>
        </is>
      </c>
    </row>
    <row r="3">
      <c r="A3" s="4" t="inlineStr">
        <is>
          <t>Software Development [Member]</t>
        </is>
      </c>
      <c r="B3" s="4" t="inlineStr">
        <is>
          <t xml:space="preserve"> </t>
        </is>
      </c>
      <c r="C3" s="4" t="inlineStr">
        <is>
          <t xml:space="preserve"> </t>
        </is>
      </c>
    </row>
    <row r="4">
      <c r="A4" s="3" t="inlineStr">
        <is>
          <t>Internally Developed Software [Line Items]</t>
        </is>
      </c>
      <c r="B4" s="4" t="inlineStr">
        <is>
          <t xml:space="preserve"> </t>
        </is>
      </c>
      <c r="C4" s="4" t="inlineStr">
        <is>
          <t xml:space="preserve"> </t>
        </is>
      </c>
    </row>
    <row r="5">
      <c r="A5" s="4" t="inlineStr">
        <is>
          <t>Amortization expense</t>
        </is>
      </c>
      <c r="B5" s="7" t="n">
        <v>210674</v>
      </c>
      <c r="C5" s="7" t="n">
        <v>16799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nally Developed Software - Schedule of Internally Developed Software Asset (Details) - Internally Developed Software [Member] - USD ($)</t>
        </is>
      </c>
      <c r="B1" s="2" t="inlineStr">
        <is>
          <t>12 Months Ended</t>
        </is>
      </c>
    </row>
    <row r="2">
      <c r="B2" s="2" t="inlineStr">
        <is>
          <t>Dec. 31, 2024</t>
        </is>
      </c>
      <c r="C2" s="2" t="inlineStr">
        <is>
          <t>Dec. 31, 2023</t>
        </is>
      </c>
    </row>
    <row r="3">
      <c r="A3" s="3" t="inlineStr">
        <is>
          <t>Schedule of Internally Developed Software Asset [Line Items]</t>
        </is>
      </c>
      <c r="B3" s="4" t="inlineStr">
        <is>
          <t xml:space="preserve"> </t>
        </is>
      </c>
      <c r="C3" s="4" t="inlineStr">
        <is>
          <t xml:space="preserve"> </t>
        </is>
      </c>
    </row>
    <row r="4">
      <c r="A4" s="4" t="inlineStr">
        <is>
          <t>Cost Basis</t>
        </is>
      </c>
      <c r="B4" s="7" t="n">
        <v>1039151</v>
      </c>
      <c r="C4" s="7" t="n">
        <v>1063526</v>
      </c>
    </row>
    <row r="5">
      <c r="A5" s="4" t="inlineStr">
        <is>
          <t>Accumulated Amortization</t>
        </is>
      </c>
      <c r="B5" s="6" t="n">
        <v>-378666</v>
      </c>
      <c r="C5" s="6" t="n">
        <v>-167992</v>
      </c>
    </row>
    <row r="6">
      <c r="A6" s="4" t="inlineStr">
        <is>
          <t>Impairment</t>
        </is>
      </c>
      <c r="B6" s="4" t="inlineStr">
        <is>
          <t xml:space="preserve"> </t>
        </is>
      </c>
      <c r="C6" s="4" t="inlineStr">
        <is>
          <t xml:space="preserve"> </t>
        </is>
      </c>
    </row>
    <row r="7">
      <c r="A7" s="4" t="inlineStr">
        <is>
          <t>Net</t>
        </is>
      </c>
      <c r="B7" s="7" t="n">
        <v>660485</v>
      </c>
      <c r="C7" s="7" t="n">
        <v>89553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4</t>
        </is>
      </c>
      <c r="C2" s="2" t="inlineStr">
        <is>
          <t>Dec. 31, 2023</t>
        </is>
      </c>
    </row>
    <row r="3">
      <c r="A3" s="3" t="inlineStr">
        <is>
          <t>Intangible Assets [Abstract]</t>
        </is>
      </c>
      <c r="B3" s="4" t="inlineStr">
        <is>
          <t xml:space="preserve"> </t>
        </is>
      </c>
      <c r="C3" s="4" t="inlineStr">
        <is>
          <t xml:space="preserve"> </t>
        </is>
      </c>
    </row>
    <row r="4">
      <c r="A4" s="4" t="inlineStr">
        <is>
          <t>Amortization expense</t>
        </is>
      </c>
      <c r="B4" s="7" t="n">
        <v>13567</v>
      </c>
      <c r="C4" s="7" t="n">
        <v>1362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Cost Basis</t>
        </is>
      </c>
      <c r="B3" s="7" t="n">
        <v>40700</v>
      </c>
      <c r="C3" s="7" t="n">
        <v>40700</v>
      </c>
    </row>
    <row r="4">
      <c r="A4" s="4" t="inlineStr">
        <is>
          <t>Accumulated Amortization</t>
        </is>
      </c>
      <c r="B4" s="6" t="n">
        <v>-33367</v>
      </c>
      <c r="C4" s="6" t="n">
        <v>-19800</v>
      </c>
    </row>
    <row r="5">
      <c r="A5" s="4" t="inlineStr">
        <is>
          <t>Net</t>
        </is>
      </c>
      <c r="B5" s="6" t="n">
        <v>7333</v>
      </c>
      <c r="C5" s="6" t="n">
        <v>20900</v>
      </c>
    </row>
    <row r="6">
      <c r="A6" s="4" t="inlineStr">
        <is>
          <t>Intellectual Property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Cost Basis</t>
        </is>
      </c>
      <c r="B8" s="6" t="n">
        <v>22000</v>
      </c>
      <c r="C8" s="6" t="n">
        <v>22000</v>
      </c>
    </row>
    <row r="9">
      <c r="A9" s="4" t="inlineStr">
        <is>
          <t>Accumulated Amortization</t>
        </is>
      </c>
      <c r="B9" s="6" t="n">
        <v>-14667</v>
      </c>
      <c r="C9" s="6" t="n">
        <v>-7333</v>
      </c>
    </row>
    <row r="10">
      <c r="A10" s="4" t="inlineStr">
        <is>
          <t>Net</t>
        </is>
      </c>
      <c r="B10" s="6" t="n">
        <v>7333</v>
      </c>
      <c r="C10" s="6" t="n">
        <v>14667</v>
      </c>
    </row>
    <row r="11">
      <c r="A11" s="4" t="inlineStr">
        <is>
          <t>Proprietary technology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Cost Basis</t>
        </is>
      </c>
      <c r="B13" s="6" t="n">
        <v>18700</v>
      </c>
      <c r="C13" s="6" t="n">
        <v>18700</v>
      </c>
    </row>
    <row r="14">
      <c r="A14" s="4" t="inlineStr">
        <is>
          <t>Accumulated Amortization</t>
        </is>
      </c>
      <c r="B14" s="6" t="n">
        <v>-18700</v>
      </c>
      <c r="C14" s="6" t="n">
        <v>-12467</v>
      </c>
    </row>
    <row r="15">
      <c r="A15" s="4" t="inlineStr">
        <is>
          <t>Net</t>
        </is>
      </c>
      <c r="B15" s="4" t="inlineStr">
        <is>
          <t xml:space="preserve"> </t>
        </is>
      </c>
      <c r="C15" s="7" t="n">
        <v>62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Intangible Assets - Schedule of Amortization for Intangible Assets (Details)</t>
        </is>
      </c>
      <c r="B1" s="2" t="inlineStr">
        <is>
          <t>Dec. 31, 2024 USD ($)</t>
        </is>
      </c>
    </row>
    <row r="2">
      <c r="A2" s="3" t="inlineStr">
        <is>
          <t>Schedule of Amortization Expense [Abstract]</t>
        </is>
      </c>
      <c r="B2" s="4" t="inlineStr">
        <is>
          <t xml:space="preserve"> </t>
        </is>
      </c>
    </row>
    <row r="3">
      <c r="A3" s="4" t="inlineStr">
        <is>
          <t>2025</t>
        </is>
      </c>
      <c r="B3" s="7" t="n">
        <v>7333</v>
      </c>
    </row>
    <row r="4">
      <c r="A4" s="4" t="inlineStr">
        <is>
          <t>Total</t>
        </is>
      </c>
      <c r="B4" s="7" t="n">
        <v>73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Dec. 31, 2024</t>
        </is>
      </c>
      <c r="C1" s="2" t="inlineStr">
        <is>
          <t>Dec. 31, 2023</t>
        </is>
      </c>
    </row>
    <row r="2">
      <c r="A2" s="3" t="inlineStr">
        <is>
          <t>Schedule of Accrued Liabilities [Abstract]</t>
        </is>
      </c>
      <c r="B2" s="4" t="inlineStr">
        <is>
          <t xml:space="preserve"> </t>
        </is>
      </c>
      <c r="C2" s="4" t="inlineStr">
        <is>
          <t xml:space="preserve"> </t>
        </is>
      </c>
    </row>
    <row r="3">
      <c r="A3" s="4" t="inlineStr">
        <is>
          <t>Accrued Expenses</t>
        </is>
      </c>
      <c r="B3" s="7" t="n">
        <v>14583</v>
      </c>
      <c r="C3" s="7" t="n">
        <v>183347</v>
      </c>
    </row>
    <row r="4">
      <c r="A4" s="4" t="inlineStr">
        <is>
          <t>Accrued Payroll</t>
        </is>
      </c>
      <c r="B4" s="6" t="n">
        <v>179940</v>
      </c>
      <c r="C4" s="6" t="n">
        <v>79653</v>
      </c>
    </row>
    <row r="5">
      <c r="A5" s="4" t="inlineStr">
        <is>
          <t>Accrued Interest</t>
        </is>
      </c>
      <c r="B5" s="6" t="n">
        <v>261767</v>
      </c>
      <c r="C5" s="6" t="n">
        <v>116948</v>
      </c>
    </row>
    <row r="6">
      <c r="A6" s="4" t="inlineStr">
        <is>
          <t>Total Accrued Expenses</t>
        </is>
      </c>
      <c r="B6" s="7" t="n">
        <v>456290</v>
      </c>
      <c r="C6" s="7" t="n">
        <v>3799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C16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6" customWidth="1" min="25" max="25"/>
    <col width="14" customWidth="1" min="26" max="26"/>
    <col width="14" customWidth="1" min="27" max="27"/>
    <col width="13" customWidth="1" min="28" max="28"/>
    <col width="14" customWidth="1" min="29" max="29"/>
  </cols>
  <sheetData>
    <row r="1">
      <c r="A1" s="1" t="inlineStr">
        <is>
          <t>Notes Payable (Details) - USD ($)</t>
        </is>
      </c>
      <c r="Y1" s="2" t="inlineStr">
        <is>
          <t>12 Months Ended</t>
        </is>
      </c>
    </row>
    <row r="2">
      <c r="B2" s="2" t="inlineStr">
        <is>
          <t>Oct. 07, 2024</t>
        </is>
      </c>
      <c r="C2" s="2" t="inlineStr">
        <is>
          <t>Sep. 19, 2024</t>
        </is>
      </c>
      <c r="D2" s="2" t="inlineStr">
        <is>
          <t>Sep. 16, 2024</t>
        </is>
      </c>
      <c r="E2" s="2" t="inlineStr">
        <is>
          <t>Aug. 23, 2024</t>
        </is>
      </c>
      <c r="F2" s="2" t="inlineStr">
        <is>
          <t>Jun. 18, 2024</t>
        </is>
      </c>
      <c r="G2" s="2" t="inlineStr">
        <is>
          <t>May 20, 2024</t>
        </is>
      </c>
      <c r="H2" s="2" t="inlineStr">
        <is>
          <t>May 16, 2024</t>
        </is>
      </c>
      <c r="I2" s="2" t="inlineStr">
        <is>
          <t>Apr. 25, 2024</t>
        </is>
      </c>
      <c r="J2" s="2" t="inlineStr">
        <is>
          <t>Apr. 11, 2024</t>
        </is>
      </c>
      <c r="K2" s="2" t="inlineStr">
        <is>
          <t>Dec. 29, 2023</t>
        </is>
      </c>
      <c r="L2" s="2" t="inlineStr">
        <is>
          <t>Dec. 11, 2023</t>
        </is>
      </c>
      <c r="M2" s="2" t="inlineStr">
        <is>
          <t>Nov. 29, 2023</t>
        </is>
      </c>
      <c r="N2" s="2" t="inlineStr">
        <is>
          <t>Nov. 20, 2023</t>
        </is>
      </c>
      <c r="O2" s="2" t="inlineStr">
        <is>
          <t>Nov. 16, 2023</t>
        </is>
      </c>
      <c r="P2" s="2" t="inlineStr">
        <is>
          <t>Oct. 06, 2023</t>
        </is>
      </c>
      <c r="Q2" s="2" t="inlineStr">
        <is>
          <t>Sep. 22, 2023</t>
        </is>
      </c>
      <c r="R2" s="2" t="inlineStr">
        <is>
          <t>Sep. 11, 2023</t>
        </is>
      </c>
      <c r="S2" s="2" t="inlineStr">
        <is>
          <t>Aug. 18, 2023</t>
        </is>
      </c>
      <c r="T2" s="2" t="inlineStr">
        <is>
          <t>Aug. 07, 2023</t>
        </is>
      </c>
      <c r="U2" s="2" t="inlineStr">
        <is>
          <t>Aug. 02, 2023</t>
        </is>
      </c>
      <c r="V2" s="2" t="inlineStr">
        <is>
          <t>Dec. 23, 2021</t>
        </is>
      </c>
      <c r="W2" s="2" t="inlineStr">
        <is>
          <t>Nov. 12, 2021</t>
        </is>
      </c>
      <c r="X2" s="2" t="inlineStr">
        <is>
          <t>Oct. 15, 2021</t>
        </is>
      </c>
      <c r="Y2" s="2" t="inlineStr">
        <is>
          <t>Dec. 31, 2024</t>
        </is>
      </c>
      <c r="Z2" s="2" t="inlineStr">
        <is>
          <t>Dec. 31, 2023</t>
        </is>
      </c>
      <c r="AA2" s="2" t="inlineStr">
        <is>
          <t>Jun. 14, 2024</t>
        </is>
      </c>
      <c r="AB2" s="2" t="inlineStr">
        <is>
          <t>May 01, 2024</t>
        </is>
      </c>
      <c r="AC2" s="2" t="inlineStr">
        <is>
          <t>Dec. 31,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nversion price per share (in Dollars per share)</t>
        </is>
      </c>
      <c r="B4" s="4" t="inlineStr">
        <is>
          <t xml:space="preserve"> </t>
        </is>
      </c>
      <c r="C4" s="4" t="inlineStr">
        <is>
          <t xml:space="preserve"> </t>
        </is>
      </c>
      <c r="D4" s="4" t="inlineStr">
        <is>
          <t xml:space="preserve"> </t>
        </is>
      </c>
      <c r="E4" s="11" t="n">
        <v>14.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11" t="n">
        <v>14.4</v>
      </c>
      <c r="Z4" s="4" t="inlineStr">
        <is>
          <t xml:space="preserve"> </t>
        </is>
      </c>
      <c r="AA4" s="4" t="inlineStr">
        <is>
          <t xml:space="preserve"> </t>
        </is>
      </c>
      <c r="AB4" s="4" t="inlineStr">
        <is>
          <t xml:space="preserve"> </t>
        </is>
      </c>
      <c r="AC4" s="4" t="inlineStr">
        <is>
          <t xml:space="preserve"> </t>
        </is>
      </c>
    </row>
    <row r="5">
      <c r="A5" s="4" t="inlineStr">
        <is>
          <t>Purchase shares (in Shares)</t>
        </is>
      </c>
      <c r="B5" s="4" t="inlineStr">
        <is>
          <t xml:space="preserve"> </t>
        </is>
      </c>
      <c r="C5" s="4" t="inlineStr">
        <is>
          <t xml:space="preserve"> </t>
        </is>
      </c>
      <c r="D5" s="4" t="inlineStr">
        <is>
          <t xml:space="preserve"> </t>
        </is>
      </c>
      <c r="E5" s="4" t="inlineStr">
        <is>
          <t xml:space="preserve"> </t>
        </is>
      </c>
      <c r="F5" s="6" t="n">
        <v>2508</v>
      </c>
      <c r="G5" s="4" t="inlineStr">
        <is>
          <t xml:space="preserve"> </t>
        </is>
      </c>
      <c r="H5" s="6" t="n">
        <v>520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Exercise price per share (in Dollars per share)</t>
        </is>
      </c>
      <c r="B6" s="4" t="inlineStr">
        <is>
          <t xml:space="preserve"> </t>
        </is>
      </c>
      <c r="C6" s="4" t="inlineStr">
        <is>
          <t xml:space="preserve"> </t>
        </is>
      </c>
      <c r="D6" s="4" t="inlineStr">
        <is>
          <t xml:space="preserve"> </t>
        </is>
      </c>
      <c r="E6" s="4" t="inlineStr">
        <is>
          <t xml:space="preserve"> </t>
        </is>
      </c>
      <c r="F6" s="5" t="n">
        <v>0.48</v>
      </c>
      <c r="G6" s="4" t="inlineStr">
        <is>
          <t xml:space="preserve"> </t>
        </is>
      </c>
      <c r="H6" s="5" t="n">
        <v>0.4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Aggregate outstanding principal</t>
        </is>
      </c>
      <c r="B7" s="4" t="inlineStr">
        <is>
          <t xml:space="preserve"> </t>
        </is>
      </c>
      <c r="C7" s="4" t="inlineStr">
        <is>
          <t xml:space="preserve"> </t>
        </is>
      </c>
      <c r="D7" s="7" t="n">
        <v>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ercentage of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15</v>
      </c>
      <c r="L8" s="4" t="inlineStr">
        <is>
          <t xml:space="preserve"> </t>
        </is>
      </c>
      <c r="M8" s="10" t="n">
        <v>0.15</v>
      </c>
      <c r="N8" s="10" t="n">
        <v>0.1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10" t="n">
        <v>0.05</v>
      </c>
      <c r="AA8" s="4" t="inlineStr">
        <is>
          <t xml:space="preserve"> </t>
        </is>
      </c>
      <c r="AB8" s="4" t="inlineStr">
        <is>
          <t xml:space="preserve"> </t>
        </is>
      </c>
      <c r="AC8" s="4" t="inlineStr">
        <is>
          <t xml:space="preserve"> </t>
        </is>
      </c>
    </row>
    <row r="9">
      <c r="A9" s="4" t="inlineStr">
        <is>
          <t>Repaid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17647</v>
      </c>
      <c r="L9" s="4" t="inlineStr">
        <is>
          <t xml:space="preserve"> </t>
        </is>
      </c>
      <c r="M9" s="7" t="n">
        <v>117647</v>
      </c>
      <c r="N9" s="7" t="n">
        <v>117648</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7" t="n">
        <v>1540125</v>
      </c>
      <c r="AA10" s="4" t="inlineStr">
        <is>
          <t xml:space="preserve"> </t>
        </is>
      </c>
      <c r="AB10" s="4" t="inlineStr">
        <is>
          <t xml:space="preserve"> </t>
        </is>
      </c>
      <c r="AC10" s="4" t="inlineStr">
        <is>
          <t xml:space="preserve"> </t>
        </is>
      </c>
    </row>
    <row r="11">
      <c r="A11" s="4" t="inlineStr">
        <is>
          <t>Other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250000</v>
      </c>
      <c r="Z11" s="4" t="inlineStr">
        <is>
          <t xml:space="preserve"> </t>
        </is>
      </c>
      <c r="AA11" s="4" t="inlineStr">
        <is>
          <t xml:space="preserve"> </t>
        </is>
      </c>
      <c r="AB11" s="4" t="inlineStr">
        <is>
          <t xml:space="preserve"> </t>
        </is>
      </c>
      <c r="AC11" s="4" t="inlineStr">
        <is>
          <t xml:space="preserve"> </t>
        </is>
      </c>
    </row>
    <row r="12">
      <c r="A12" s="4" t="inlineStr">
        <is>
          <t>Receiving fund amount</t>
        </is>
      </c>
      <c r="B12" s="4" t="inlineStr">
        <is>
          <t xml:space="preserve"> </t>
        </is>
      </c>
      <c r="C12" s="4" t="inlineStr">
        <is>
          <t xml:space="preserve"> </t>
        </is>
      </c>
      <c r="D12" s="6" t="n">
        <v>1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281030</v>
      </c>
      <c r="Z13" s="4" t="inlineStr">
        <is>
          <t xml:space="preserve"> </t>
        </is>
      </c>
      <c r="AA13" s="4" t="inlineStr">
        <is>
          <t xml:space="preserve"> </t>
        </is>
      </c>
      <c r="AB13" s="4" t="inlineStr">
        <is>
          <t xml:space="preserve"> </t>
        </is>
      </c>
      <c r="AC13" s="4" t="inlineStr">
        <is>
          <t xml:space="preserve"> </t>
        </is>
      </c>
    </row>
    <row r="14">
      <c r="A14" s="4" t="inlineStr">
        <is>
          <t>Interes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148073</v>
      </c>
      <c r="Z14" s="4" t="inlineStr">
        <is>
          <t xml:space="preserve"> </t>
        </is>
      </c>
      <c r="AA14" s="4" t="inlineStr">
        <is>
          <t xml:space="preserve"> </t>
        </is>
      </c>
      <c r="AB14" s="4" t="inlineStr">
        <is>
          <t xml:space="preserve"> </t>
        </is>
      </c>
      <c r="AC14" s="4" t="inlineStr">
        <is>
          <t xml:space="preserve"> </t>
        </is>
      </c>
    </row>
    <row r="15">
      <c r="A15" s="4" t="inlineStr">
        <is>
          <t>Total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429103</v>
      </c>
      <c r="Z15" s="4" t="inlineStr">
        <is>
          <t xml:space="preserve"> </t>
        </is>
      </c>
      <c r="AA15" s="4" t="inlineStr">
        <is>
          <t xml:space="preserve"> </t>
        </is>
      </c>
      <c r="AB15" s="4" t="inlineStr">
        <is>
          <t xml:space="preserve"> </t>
        </is>
      </c>
      <c r="AC15" s="4" t="inlineStr">
        <is>
          <t xml:space="preserve"> </t>
        </is>
      </c>
    </row>
    <row r="16">
      <c r="A16" s="4" t="inlineStr">
        <is>
          <t>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375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Net proceeds</t>
        </is>
      </c>
      <c r="B17" s="4" t="inlineStr">
        <is>
          <t xml:space="preserve"> </t>
        </is>
      </c>
      <c r="C17" s="4" t="inlineStr">
        <is>
          <t xml:space="preserve"> </t>
        </is>
      </c>
      <c r="D17" s="4" t="inlineStr">
        <is>
          <t xml:space="preserve"> </t>
        </is>
      </c>
      <c r="E17" s="4" t="inlineStr">
        <is>
          <t xml:space="preserve"> </t>
        </is>
      </c>
      <c r="F17" s="7" t="n">
        <v>154500</v>
      </c>
      <c r="G17" s="7" t="n">
        <v>3365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Non-accountable expense allowance</t>
        </is>
      </c>
      <c r="B18" s="4" t="inlineStr">
        <is>
          <t xml:space="preserve"> </t>
        </is>
      </c>
      <c r="C18" s="4" t="inlineStr">
        <is>
          <t xml:space="preserve"> </t>
        </is>
      </c>
      <c r="D18" s="4" t="inlineStr">
        <is>
          <t xml:space="preserve"> </t>
        </is>
      </c>
      <c r="E18" s="4" t="inlineStr">
        <is>
          <t xml:space="preserve"> </t>
        </is>
      </c>
      <c r="F18" s="7" t="n">
        <v>1750</v>
      </c>
      <c r="G18" s="6" t="n">
        <v>375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Warran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25000</v>
      </c>
      <c r="Z19" s="4" t="inlineStr">
        <is>
          <t xml:space="preserve"> </t>
        </is>
      </c>
      <c r="AA19" s="4" t="inlineStr">
        <is>
          <t xml:space="preserve"> </t>
        </is>
      </c>
      <c r="AB19" s="4" t="inlineStr">
        <is>
          <t xml:space="preserve"> </t>
        </is>
      </c>
      <c r="AC19" s="4" t="inlineStr">
        <is>
          <t xml:space="preserve"> </t>
        </is>
      </c>
    </row>
    <row r="20">
      <c r="A20" s="4" t="inlineStr">
        <is>
          <t>Fair value of the warran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332325</v>
      </c>
      <c r="Z20" s="4" t="inlineStr">
        <is>
          <t xml:space="preserve"> </t>
        </is>
      </c>
      <c r="AA20" s="4" t="inlineStr">
        <is>
          <t xml:space="preserve"> </t>
        </is>
      </c>
      <c r="AB20" s="4" t="inlineStr">
        <is>
          <t xml:space="preserve"> </t>
        </is>
      </c>
      <c r="AC20" s="4" t="inlineStr">
        <is>
          <t xml:space="preserve"> </t>
        </is>
      </c>
    </row>
    <row r="21">
      <c r="A21" s="4" t="inlineStr">
        <is>
          <t>Converted outstanding balance</t>
        </is>
      </c>
      <c r="B21" s="4" t="inlineStr">
        <is>
          <t xml:space="preserve"> </t>
        </is>
      </c>
      <c r="C21" s="4" t="inlineStr">
        <is>
          <t xml:space="preserve"> </t>
        </is>
      </c>
      <c r="D21" s="4" t="inlineStr">
        <is>
          <t xml:space="preserve"> </t>
        </is>
      </c>
      <c r="E21" s="7" t="n">
        <v>412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Converted shares (in Shares)</t>
        </is>
      </c>
      <c r="B22" s="4" t="inlineStr">
        <is>
          <t xml:space="preserve"> </t>
        </is>
      </c>
      <c r="C22" s="4" t="inlineStr">
        <is>
          <t xml:space="preserve"> </t>
        </is>
      </c>
      <c r="D22" s="4" t="inlineStr">
        <is>
          <t xml:space="preserve"> </t>
        </is>
      </c>
      <c r="E22" s="6" t="n">
        <v>286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Payments on convertible notes</t>
        </is>
      </c>
      <c r="B23" s="4" t="inlineStr">
        <is>
          <t xml:space="preserve"> </t>
        </is>
      </c>
      <c r="C23" s="4" t="inlineStr">
        <is>
          <t xml:space="preserve"> </t>
        </is>
      </c>
      <c r="D23" s="6" t="n">
        <v>567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56715</v>
      </c>
      <c r="Z23" s="4" t="inlineStr">
        <is>
          <t xml:space="preserve"> </t>
        </is>
      </c>
      <c r="AA23" s="4" t="inlineStr">
        <is>
          <t xml:space="preserve"> </t>
        </is>
      </c>
      <c r="AB23" s="4" t="inlineStr">
        <is>
          <t xml:space="preserve"> </t>
        </is>
      </c>
      <c r="AC23" s="4" t="inlineStr">
        <is>
          <t xml:space="preserve"> </t>
        </is>
      </c>
    </row>
    <row r="24">
      <c r="A24" s="4" t="inlineStr">
        <is>
          <t>Warrant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0</v>
      </c>
      <c r="Z24" s="4" t="inlineStr">
        <is>
          <t xml:space="preserve"> </t>
        </is>
      </c>
      <c r="AA24" s="4" t="inlineStr">
        <is>
          <t xml:space="preserve"> </t>
        </is>
      </c>
      <c r="AB24" s="4" t="inlineStr">
        <is>
          <t xml:space="preserve"> </t>
        </is>
      </c>
      <c r="AC24" s="4" t="inlineStr">
        <is>
          <t xml:space="preserve"> </t>
        </is>
      </c>
    </row>
    <row r="25">
      <c r="A25" s="4" t="inlineStr">
        <is>
          <t>May 2024 FF Note and May 2024 FF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Purchase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864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Exercise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14.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Warrant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148264</v>
      </c>
      <c r="Z31" s="4" t="inlineStr">
        <is>
          <t xml:space="preserve"> </t>
        </is>
      </c>
      <c r="AA31" s="4" t="inlineStr">
        <is>
          <t xml:space="preserve"> </t>
        </is>
      </c>
      <c r="AB31" s="4" t="inlineStr">
        <is>
          <t xml:space="preserve"> </t>
        </is>
      </c>
      <c r="AC31" s="4" t="inlineStr">
        <is>
          <t xml:space="preserve"> </t>
        </is>
      </c>
    </row>
    <row r="32">
      <c r="A32" s="4" t="inlineStr">
        <is>
          <t>Fair value of the warrant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7" t="n">
        <v>35190</v>
      </c>
      <c r="Z32" s="4" t="inlineStr">
        <is>
          <t xml:space="preserve"> </t>
        </is>
      </c>
      <c r="AA32" s="4" t="inlineStr">
        <is>
          <t xml:space="preserve"> </t>
        </is>
      </c>
      <c r="AB32" s="4" t="inlineStr">
        <is>
          <t xml:space="preserve"> </t>
        </is>
      </c>
      <c r="AC32" s="4" t="inlineStr">
        <is>
          <t xml:space="preserve"> </t>
        </is>
      </c>
    </row>
    <row r="33">
      <c r="A33" s="4" t="inlineStr">
        <is>
          <t>June 2024 FF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Note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Purchase shares (in Shares)</t>
        </is>
      </c>
      <c r="B35" s="4" t="inlineStr">
        <is>
          <t xml:space="preserve"> </t>
        </is>
      </c>
      <c r="C35" s="4" t="inlineStr">
        <is>
          <t xml:space="preserve"> </t>
        </is>
      </c>
      <c r="D35" s="4" t="inlineStr">
        <is>
          <t xml:space="preserve"> </t>
        </is>
      </c>
      <c r="E35" s="4" t="inlineStr">
        <is>
          <t xml:space="preserve"> </t>
        </is>
      </c>
      <c r="F35" s="6" t="n">
        <v>1379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Exercise price per share (in Dollars per share)</t>
        </is>
      </c>
      <c r="B36" s="4" t="inlineStr">
        <is>
          <t xml:space="preserve"> </t>
        </is>
      </c>
      <c r="C36" s="4" t="inlineStr">
        <is>
          <t xml:space="preserve"> </t>
        </is>
      </c>
      <c r="D36" s="4" t="inlineStr">
        <is>
          <t xml:space="preserve"> </t>
        </is>
      </c>
      <c r="E36" s="4" t="inlineStr">
        <is>
          <t xml:space="preserve"> </t>
        </is>
      </c>
      <c r="F36" s="11" t="n">
        <v>14.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6% Convertible Unsecured Promissory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Purchas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7" t="n">
        <v>1800000</v>
      </c>
      <c r="W39" s="7" t="n">
        <v>1205000</v>
      </c>
      <c r="X39" s="7" t="n">
        <v>3300000</v>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Percentage of convertible notes payabl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0" t="n">
        <v>0.06</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10" t="n">
        <v>0.06</v>
      </c>
      <c r="W40" s="10" t="n">
        <v>0.06</v>
      </c>
      <c r="X40" s="10" t="n">
        <v>0.06</v>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Percentage of conversion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10" t="n">
        <v>0.5</v>
      </c>
      <c r="W41" s="10" t="n">
        <v>0.5</v>
      </c>
      <c r="X41" s="10" t="n">
        <v>0.5</v>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Outstanding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6305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onverted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57796</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Conversion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7" t="n">
        <v>12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Percentage of conversions of princip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0" t="n">
        <v>1.1</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Percentage of convertible notes of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0" t="n">
        <v>1.1</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8% Convertible Unsecured Promissory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Note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Purchas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7" t="n">
        <v>1758000</v>
      </c>
      <c r="U49" s="4" t="inlineStr">
        <is>
          <t xml:space="preserve"> </t>
        </is>
      </c>
      <c r="V49" s="4" t="inlineStr">
        <is>
          <t xml:space="preserve"> </t>
        </is>
      </c>
      <c r="W49" s="4" t="inlineStr">
        <is>
          <t xml:space="preserve"> </t>
        </is>
      </c>
      <c r="X49" s="4" t="inlineStr">
        <is>
          <t xml:space="preserve"> </t>
        </is>
      </c>
      <c r="Y49" s="4" t="inlineStr">
        <is>
          <t xml:space="preserve"> </t>
        </is>
      </c>
      <c r="Z49" s="7" t="n">
        <v>150000</v>
      </c>
      <c r="AA49" s="4" t="inlineStr">
        <is>
          <t xml:space="preserve"> </t>
        </is>
      </c>
      <c r="AB49" s="4" t="inlineStr">
        <is>
          <t xml:space="preserve"> </t>
        </is>
      </c>
      <c r="AC49" s="7" t="n">
        <v>1315000</v>
      </c>
    </row>
    <row r="50">
      <c r="A50" s="4" t="inlineStr">
        <is>
          <t>Percentage of convertible notes payabl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10" t="n">
        <v>0.08</v>
      </c>
      <c r="U50" s="4" t="inlineStr">
        <is>
          <t xml:space="preserve"> </t>
        </is>
      </c>
      <c r="V50" s="4" t="inlineStr">
        <is>
          <t xml:space="preserve"> </t>
        </is>
      </c>
      <c r="W50" s="4" t="inlineStr">
        <is>
          <t xml:space="preserve"> </t>
        </is>
      </c>
      <c r="X50" s="4" t="inlineStr">
        <is>
          <t xml:space="preserve"> </t>
        </is>
      </c>
      <c r="Y50" s="4" t="inlineStr">
        <is>
          <t xml:space="preserve"> </t>
        </is>
      </c>
      <c r="Z50" s="10" t="n">
        <v>0.08</v>
      </c>
      <c r="AA50" s="4" t="inlineStr">
        <is>
          <t xml:space="preserve"> </t>
        </is>
      </c>
      <c r="AB50" s="4" t="inlineStr">
        <is>
          <t xml:space="preserve"> </t>
        </is>
      </c>
      <c r="AC50" s="10" t="n">
        <v>0.08</v>
      </c>
    </row>
    <row r="51">
      <c r="A51" s="4" t="inlineStr">
        <is>
          <t>Conversion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7" t="n">
        <v>120</v>
      </c>
      <c r="Z51" s="4" t="inlineStr">
        <is>
          <t xml:space="preserve"> </t>
        </is>
      </c>
      <c r="AA51" s="4" t="inlineStr">
        <is>
          <t xml:space="preserve"> </t>
        </is>
      </c>
      <c r="AB51" s="4" t="inlineStr">
        <is>
          <t xml:space="preserve"> </t>
        </is>
      </c>
      <c r="AC51" s="4" t="inlineStr">
        <is>
          <t xml:space="preserve"> </t>
        </is>
      </c>
    </row>
    <row r="52">
      <c r="A52" s="4" t="inlineStr">
        <is>
          <t>Shares of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3052</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7" t="n">
        <v>96</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Conversion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157.92</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Aggregate outstanding 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7" t="n">
        <v>1465000</v>
      </c>
      <c r="Z55" s="4" t="inlineStr">
        <is>
          <t xml:space="preserve"> </t>
        </is>
      </c>
      <c r="AA55" s="4" t="inlineStr">
        <is>
          <t xml:space="preserve"> </t>
        </is>
      </c>
      <c r="AB55" s="4" t="inlineStr">
        <is>
          <t xml:space="preserve"> </t>
        </is>
      </c>
      <c r="AC55" s="4" t="inlineStr">
        <is>
          <t xml:space="preserve"> </t>
        </is>
      </c>
    </row>
    <row r="56">
      <c r="A56" s="4" t="inlineStr">
        <is>
          <t>Convert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6" t="n">
        <v>12209</v>
      </c>
      <c r="Z56" s="4" t="inlineStr">
        <is>
          <t xml:space="preserve"> </t>
        </is>
      </c>
      <c r="AA56" s="4" t="inlineStr">
        <is>
          <t xml:space="preserve"> </t>
        </is>
      </c>
      <c r="AB56" s="4" t="inlineStr">
        <is>
          <t xml:space="preserve"> </t>
        </is>
      </c>
      <c r="AC56" s="4" t="inlineStr">
        <is>
          <t xml:space="preserve"> </t>
        </is>
      </c>
    </row>
    <row r="57">
      <c r="A57" s="4" t="inlineStr">
        <is>
          <t>August 2023 Notes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Note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Percentage of conversions of princip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10" t="n">
        <v>1.2</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Convertible note payabl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10" t="n">
        <v>0.08</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Outstanding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7" t="n">
        <v>1465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8% Nonconvertible Unsecured Promissory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Purchase of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7" t="n">
        <v>2350000</v>
      </c>
      <c r="AA64" s="4" t="inlineStr">
        <is>
          <t xml:space="preserve"> </t>
        </is>
      </c>
      <c r="AB64" s="4" t="inlineStr">
        <is>
          <t xml:space="preserve"> </t>
        </is>
      </c>
      <c r="AC64" s="4" t="inlineStr">
        <is>
          <t xml:space="preserve"> </t>
        </is>
      </c>
    </row>
    <row r="65">
      <c r="A65" s="4" t="inlineStr">
        <is>
          <t>Percentage of convertible notes payabl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10" t="n">
        <v>0.08</v>
      </c>
      <c r="AA65" s="4" t="inlineStr">
        <is>
          <t xml:space="preserve"> </t>
        </is>
      </c>
      <c r="AB65" s="4" t="inlineStr">
        <is>
          <t xml:space="preserve"> </t>
        </is>
      </c>
      <c r="AC65" s="4" t="inlineStr">
        <is>
          <t xml:space="preserve"> </t>
        </is>
      </c>
    </row>
    <row r="66">
      <c r="A66" s="4" t="inlineStr">
        <is>
          <t>Outstanding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7" t="n">
        <v>101468</v>
      </c>
      <c r="Z66" s="4" t="inlineStr">
        <is>
          <t xml:space="preserve"> </t>
        </is>
      </c>
      <c r="AA66" s="4" t="inlineStr">
        <is>
          <t xml:space="preserve"> </t>
        </is>
      </c>
      <c r="AB66" s="4" t="inlineStr">
        <is>
          <t xml:space="preserve"> </t>
        </is>
      </c>
      <c r="AC66" s="4" t="inlineStr">
        <is>
          <t xml:space="preserve"> </t>
        </is>
      </c>
    </row>
    <row r="67">
      <c r="A67" s="4" t="inlineStr">
        <is>
          <t>Purchase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19584</v>
      </c>
      <c r="Z67" s="4" t="inlineStr">
        <is>
          <t xml:space="preserve"> </t>
        </is>
      </c>
      <c r="AA67" s="4" t="inlineStr">
        <is>
          <t xml:space="preserve"> </t>
        </is>
      </c>
      <c r="AB67" s="4" t="inlineStr">
        <is>
          <t xml:space="preserve"> </t>
        </is>
      </c>
      <c r="AC67" s="4" t="inlineStr">
        <is>
          <t xml:space="preserve"> </t>
        </is>
      </c>
    </row>
    <row r="68">
      <c r="A68" s="4" t="inlineStr">
        <is>
          <t>Exercise 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7" t="n">
        <v>120</v>
      </c>
      <c r="Z68" s="4" t="inlineStr">
        <is>
          <t xml:space="preserve"> </t>
        </is>
      </c>
      <c r="AA68" s="4" t="inlineStr">
        <is>
          <t xml:space="preserve"> </t>
        </is>
      </c>
      <c r="AB68" s="4" t="inlineStr">
        <is>
          <t xml:space="preserve"> </t>
        </is>
      </c>
      <c r="AC68" s="4" t="inlineStr">
        <is>
          <t xml:space="preserve"> </t>
        </is>
      </c>
    </row>
    <row r="69">
      <c r="A69" s="4" t="inlineStr">
        <is>
          <t>Percentage of outstanding princip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10" t="n">
        <v>0.08</v>
      </c>
      <c r="Z69" s="4" t="inlineStr">
        <is>
          <t xml:space="preserve"> </t>
        </is>
      </c>
      <c r="AA69" s="4" t="inlineStr">
        <is>
          <t xml:space="preserve"> </t>
        </is>
      </c>
      <c r="AB69" s="4" t="inlineStr">
        <is>
          <t xml:space="preserve"> </t>
        </is>
      </c>
      <c r="AC69" s="4" t="inlineStr">
        <is>
          <t xml:space="preserve"> </t>
        </is>
      </c>
    </row>
    <row r="70">
      <c r="A70" s="4" t="inlineStr">
        <is>
          <t>Nonconvertible promissory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7" t="n">
        <v>2350000</v>
      </c>
      <c r="Z70" s="4" t="inlineStr">
        <is>
          <t xml:space="preserve"> </t>
        </is>
      </c>
      <c r="AA70" s="4" t="inlineStr">
        <is>
          <t xml:space="preserve"> </t>
        </is>
      </c>
      <c r="AB70" s="4" t="inlineStr">
        <is>
          <t xml:space="preserve"> </t>
        </is>
      </c>
      <c r="AC70" s="4" t="inlineStr">
        <is>
          <t xml:space="preserve"> </t>
        </is>
      </c>
    </row>
    <row r="71">
      <c r="A71" s="4" t="inlineStr">
        <is>
          <t>Accrued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6" t="n">
        <v>113304</v>
      </c>
      <c r="Z71" s="4" t="inlineStr">
        <is>
          <t xml:space="preserve"> </t>
        </is>
      </c>
      <c r="AA71" s="4" t="inlineStr">
        <is>
          <t xml:space="preserve"> </t>
        </is>
      </c>
      <c r="AB71" s="4" t="inlineStr">
        <is>
          <t xml:space="preserve"> </t>
        </is>
      </c>
      <c r="AC71" s="4" t="inlineStr">
        <is>
          <t xml:space="preserve"> </t>
        </is>
      </c>
    </row>
    <row r="72">
      <c r="A72" s="4" t="inlineStr">
        <is>
          <t>15% OID Promissory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Note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Original-Issue-Discount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0" t="n">
        <v>0.15</v>
      </c>
      <c r="R74" s="10" t="n">
        <v>0.15</v>
      </c>
      <c r="S74" s="10" t="n">
        <v>0.15</v>
      </c>
      <c r="T74" s="4" t="inlineStr">
        <is>
          <t xml:space="preserve"> </t>
        </is>
      </c>
      <c r="U74" s="10" t="n">
        <v>0.15</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Aggregate outstanding princip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7" t="n">
        <v>352942</v>
      </c>
      <c r="R75" s="7" t="n">
        <v>352942</v>
      </c>
      <c r="S75" s="7" t="n">
        <v>352942</v>
      </c>
      <c r="T75" s="4" t="inlineStr">
        <is>
          <t xml:space="preserve"> </t>
        </is>
      </c>
      <c r="U75" s="7" t="n">
        <v>352942</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Secured Revolving Line of Credi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Notes Pay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Aggregate outstanding princip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2000000</v>
      </c>
      <c r="M78" s="4" t="inlineStr">
        <is>
          <t xml:space="preserve"> </t>
        </is>
      </c>
      <c r="N78" s="4" t="inlineStr">
        <is>
          <t xml:space="preserve"> </t>
        </is>
      </c>
      <c r="O78" s="4" t="inlineStr">
        <is>
          <t xml:space="preserve"> </t>
        </is>
      </c>
      <c r="P78" s="7" t="n">
        <v>35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350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Other f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5500</v>
      </c>
      <c r="M80" s="4" t="inlineStr">
        <is>
          <t xml:space="preserve"> </t>
        </is>
      </c>
      <c r="N80" s="4" t="inlineStr">
        <is>
          <t xml:space="preserve"> </t>
        </is>
      </c>
      <c r="O80" s="4" t="inlineStr">
        <is>
          <t xml:space="preserve"> </t>
        </is>
      </c>
      <c r="P80" s="7" t="n">
        <v>4124</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Interest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12" t="n">
        <v>0.095</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Dec. 11,  2024</t>
        </is>
      </c>
      <c r="M82" s="4" t="inlineStr">
        <is>
          <t xml:space="preserve"> </t>
        </is>
      </c>
      <c r="N82" s="4" t="inlineStr">
        <is>
          <t xml:space="preserve"> </t>
        </is>
      </c>
      <c r="O82" s="4" t="inlineStr">
        <is>
          <t xml:space="preserve"> </t>
        </is>
      </c>
      <c r="P82" s="4" t="inlineStr">
        <is>
          <t>Apr.  06,  2024</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Percentage of marke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0" t="n">
        <v>0.02</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334625</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Revolving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35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Line of credit bears interest fixed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2" t="n">
        <v>0.0721</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Line of credit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6" t="n">
        <v>0</v>
      </c>
      <c r="Z87" s="7" t="n">
        <v>1540125</v>
      </c>
      <c r="AA87" s="4" t="inlineStr">
        <is>
          <t xml:space="preserve"> </t>
        </is>
      </c>
      <c r="AB87" s="4" t="inlineStr">
        <is>
          <t xml:space="preserve"> </t>
        </is>
      </c>
      <c r="AC87" s="4" t="inlineStr">
        <is>
          <t xml:space="preserve"> </t>
        </is>
      </c>
    </row>
    <row r="88">
      <c r="A88" s="4" t="inlineStr">
        <is>
          <t>Daniel Nelson Promissory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Notes Pay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Accrued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1" t="n">
        <v>3622.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Aggregate outstanding princip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1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Advan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7" t="n">
        <v>2500</v>
      </c>
      <c r="AB92" s="7" t="n">
        <v>75000</v>
      </c>
      <c r="AC92" s="4" t="inlineStr">
        <is>
          <t xml:space="preserve"> </t>
        </is>
      </c>
    </row>
    <row r="93">
      <c r="A93" s="4" t="inlineStr">
        <is>
          <t>Bas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Receiving fund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0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September 2024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Notes Pay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Accrued interest</t>
        </is>
      </c>
      <c r="B97" s="4" t="inlineStr">
        <is>
          <t xml:space="preserve"> </t>
        </is>
      </c>
      <c r="C97" s="4" t="inlineStr">
        <is>
          <t xml:space="preserve"> </t>
        </is>
      </c>
      <c r="D97" s="6" t="n">
        <v>2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Advance amount</t>
        </is>
      </c>
      <c r="B98" s="4" t="inlineStr">
        <is>
          <t xml:space="preserve"> </t>
        </is>
      </c>
      <c r="C98" s="4" t="inlineStr">
        <is>
          <t xml:space="preserve"> </t>
        </is>
      </c>
      <c r="D98" s="7" t="n">
        <v>1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Percentage of monthly interest rate</t>
        </is>
      </c>
      <c r="B99" s="4" t="inlineStr">
        <is>
          <t xml:space="preserve"> </t>
        </is>
      </c>
      <c r="C99" s="4" t="inlineStr">
        <is>
          <t xml:space="preserve"> </t>
        </is>
      </c>
      <c r="D99" s="10" t="n">
        <v>0.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FirstFire Convertible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Notes Pay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Conversion price per share (in Dollars per share)</t>
        </is>
      </c>
      <c r="B102" s="4" t="inlineStr">
        <is>
          <t xml:space="preserve"> </t>
        </is>
      </c>
      <c r="C102" s="11" t="n">
        <v>14.4</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Aggregate outstanding princip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7" t="n">
        <v>200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Other fees</t>
        </is>
      </c>
      <c r="B104" s="4" t="inlineStr">
        <is>
          <t xml:space="preserve"> </t>
        </is>
      </c>
      <c r="C104" s="4" t="inlineStr">
        <is>
          <t xml:space="preserve"> </t>
        </is>
      </c>
      <c r="D104" s="4" t="inlineStr">
        <is>
          <t xml:space="preserve"> </t>
        </is>
      </c>
      <c r="E104" s="4" t="inlineStr">
        <is>
          <t xml:space="preserve"> </t>
        </is>
      </c>
      <c r="F104" s="7" t="n">
        <v>6500</v>
      </c>
      <c r="G104" s="6" t="n">
        <v>85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Purchase price</t>
        </is>
      </c>
      <c r="B105" s="4" t="inlineStr">
        <is>
          <t xml:space="preserve"> </t>
        </is>
      </c>
      <c r="C105" s="4" t="inlineStr">
        <is>
          <t xml:space="preserve"> </t>
        </is>
      </c>
      <c r="D105" s="4" t="inlineStr">
        <is>
          <t xml:space="preserve"> </t>
        </is>
      </c>
      <c r="E105" s="4" t="inlineStr">
        <is>
          <t xml:space="preserve"> </t>
        </is>
      </c>
      <c r="F105" s="6" t="n">
        <v>175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Escrow amount paid</t>
        </is>
      </c>
      <c r="B106" s="4" t="inlineStr">
        <is>
          <t xml:space="preserve"> </t>
        </is>
      </c>
      <c r="C106" s="4" t="inlineStr">
        <is>
          <t xml:space="preserve"> </t>
        </is>
      </c>
      <c r="D106" s="4" t="inlineStr">
        <is>
          <t xml:space="preserve"> </t>
        </is>
      </c>
      <c r="E106" s="4" t="inlineStr">
        <is>
          <t xml:space="preserve"> </t>
        </is>
      </c>
      <c r="F106" s="6" t="n">
        <v>175000</v>
      </c>
      <c r="G106" s="4" t="inlineStr">
        <is>
          <t xml:space="preserve"> </t>
        </is>
      </c>
      <c r="H106" s="7" t="n">
        <v>375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Agents fee</t>
        </is>
      </c>
      <c r="B107" s="4" t="inlineStr">
        <is>
          <t xml:space="preserve"> </t>
        </is>
      </c>
      <c r="C107" s="4" t="inlineStr">
        <is>
          <t xml:space="preserve"> </t>
        </is>
      </c>
      <c r="D107" s="4" t="inlineStr">
        <is>
          <t xml:space="preserve"> </t>
        </is>
      </c>
      <c r="E107" s="4" t="inlineStr">
        <is>
          <t xml:space="preserve"> </t>
        </is>
      </c>
      <c r="F107" s="4" t="inlineStr">
        <is>
          <t xml:space="preserve"> </t>
        </is>
      </c>
      <c r="G107" s="7" t="n">
        <v>2625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Converted outstanding balance</t>
        </is>
      </c>
      <c r="B108" s="4" t="inlineStr">
        <is>
          <t xml:space="preserve"> </t>
        </is>
      </c>
      <c r="C108" s="7" t="n">
        <v>218472</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Converted shares (in Shares)</t>
        </is>
      </c>
      <c r="B109" s="4" t="inlineStr">
        <is>
          <t xml:space="preserve"> </t>
        </is>
      </c>
      <c r="C109" s="6" t="n">
        <v>15172</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FirstFire Convertible Note [Member] | May 2024 FF No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3" t="inlineStr">
        <is>
          <t>Notes Pay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Aggregate outstanding princip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4125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FirstFire Convertible Note [Member] | Warra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Notes Pay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Warrant liab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6" t="n">
        <v>323942</v>
      </c>
      <c r="Z115" s="4" t="inlineStr">
        <is>
          <t xml:space="preserve"> </t>
        </is>
      </c>
      <c r="AA115" s="4" t="inlineStr">
        <is>
          <t xml:space="preserve"> </t>
        </is>
      </c>
      <c r="AB115" s="4" t="inlineStr">
        <is>
          <t xml:space="preserve"> </t>
        </is>
      </c>
      <c r="AC115" s="4" t="inlineStr">
        <is>
          <t xml:space="preserve"> </t>
        </is>
      </c>
    </row>
    <row r="116">
      <c r="A116" s="4" t="inlineStr">
        <is>
          <t>May 2024 FF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3" t="inlineStr">
        <is>
          <t>Notes Pay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Converted outstanding balance</t>
        </is>
      </c>
      <c r="B118" s="4" t="inlineStr">
        <is>
          <t xml:space="preserve"> </t>
        </is>
      </c>
      <c r="C118" s="7" t="n">
        <v>35578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FF Notes Fixed Conversio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Notes Pay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Converted shares (in Shares)</t>
        </is>
      </c>
      <c r="B121" s="4" t="inlineStr">
        <is>
          <t xml:space="preserve"> </t>
        </is>
      </c>
      <c r="C121" s="6" t="n">
        <v>24708</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June 2024 FF Purchase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3" t="inlineStr">
        <is>
          <t>Notes Pay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Aggregate outstanding principal</t>
        </is>
      </c>
      <c r="B124" s="4" t="inlineStr">
        <is>
          <t xml:space="preserve"> </t>
        </is>
      </c>
      <c r="C124" s="4" t="inlineStr">
        <is>
          <t xml:space="preserve"> </t>
        </is>
      </c>
      <c r="D124" s="4" t="inlineStr">
        <is>
          <t xml:space="preserve"> </t>
        </is>
      </c>
      <c r="E124" s="4" t="inlineStr">
        <is>
          <t xml:space="preserve"> </t>
        </is>
      </c>
      <c r="F124" s="7" t="n">
        <v>198611</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June 2024 FF Commitment Shar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3" t="inlineStr">
        <is>
          <t>Notes Pay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Shares of common stock (in Shares)</t>
        </is>
      </c>
      <c r="B127" s="4" t="inlineStr">
        <is>
          <t xml:space="preserve"> </t>
        </is>
      </c>
      <c r="C127" s="4" t="inlineStr">
        <is>
          <t xml:space="preserve"> </t>
        </is>
      </c>
      <c r="D127" s="4" t="inlineStr">
        <is>
          <t xml:space="preserve"> </t>
        </is>
      </c>
      <c r="E127" s="4" t="inlineStr">
        <is>
          <t xml:space="preserve"> </t>
        </is>
      </c>
      <c r="F127" s="6" t="n">
        <v>1881</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October 2024 No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Notes Pay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Original-Issue-Discount percentage</t>
        </is>
      </c>
      <c r="B130" s="10" t="n">
        <v>0.37</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Aggregate outstanding principal</t>
        </is>
      </c>
      <c r="B131" s="7" t="n">
        <v>15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Percentage of monthly interest rate</t>
        </is>
      </c>
      <c r="B132" s="10" t="n">
        <v>0.3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DRCR Convertible Promissory Not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3" t="inlineStr">
        <is>
          <t>Notes Pay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Loans pay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6" t="n">
        <v>150000</v>
      </c>
      <c r="Z135" s="4" t="inlineStr">
        <is>
          <t xml:space="preserve"> </t>
        </is>
      </c>
      <c r="AA135" s="4" t="inlineStr">
        <is>
          <t xml:space="preserve"> </t>
        </is>
      </c>
      <c r="AB135" s="4" t="inlineStr">
        <is>
          <t xml:space="preserve"> </t>
        </is>
      </c>
      <c r="AC135" s="4" t="inlineStr">
        <is>
          <t xml:space="preserve"> </t>
        </is>
      </c>
    </row>
    <row r="136">
      <c r="A136" s="4" t="inlineStr">
        <is>
          <t>Interest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6" t="n">
        <v>12226</v>
      </c>
      <c r="Z136" s="4" t="inlineStr">
        <is>
          <t xml:space="preserve"> </t>
        </is>
      </c>
      <c r="AA136" s="4" t="inlineStr">
        <is>
          <t xml:space="preserve"> </t>
        </is>
      </c>
      <c r="AB136" s="4" t="inlineStr">
        <is>
          <t xml:space="preserve"> </t>
        </is>
      </c>
      <c r="AC136" s="4" t="inlineStr">
        <is>
          <t xml:space="preserve"> </t>
        </is>
      </c>
    </row>
    <row r="137">
      <c r="A137" s="4" t="inlineStr">
        <is>
          <t>Total notes pay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7" t="n">
        <v>162226</v>
      </c>
      <c r="Z137" s="4" t="inlineStr">
        <is>
          <t xml:space="preserve"> </t>
        </is>
      </c>
      <c r="AA137" s="4" t="inlineStr">
        <is>
          <t xml:space="preserve"> </t>
        </is>
      </c>
      <c r="AB137" s="4" t="inlineStr">
        <is>
          <t xml:space="preserve"> </t>
        </is>
      </c>
      <c r="AC137" s="4" t="inlineStr">
        <is>
          <t xml:space="preserve"> </t>
        </is>
      </c>
    </row>
    <row r="138">
      <c r="A138" s="4" t="inlineStr">
        <is>
          <t>Mr. Nelson [Member] | September 2024 Not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3" t="inlineStr">
        <is>
          <t>Notes Payab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Accrued interest</t>
        </is>
      </c>
      <c r="B140" s="4" t="inlineStr">
        <is>
          <t xml:space="preserve"> </t>
        </is>
      </c>
      <c r="C140" s="4" t="inlineStr">
        <is>
          <t xml:space="preserve"> </t>
        </is>
      </c>
      <c r="D140" s="7" t="n">
        <v>24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April 2024 Not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3" t="inlineStr">
        <is>
          <t>Notes Payab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Percentage of monthly 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12" t="n">
        <v>0.035</v>
      </c>
      <c r="AB143" s="4" t="inlineStr">
        <is>
          <t xml:space="preserve"> </t>
        </is>
      </c>
      <c r="AC143" s="4" t="inlineStr">
        <is>
          <t xml:space="preserve"> </t>
        </is>
      </c>
    </row>
    <row r="144">
      <c r="A144" s="4" t="inlineStr">
        <is>
          <t>April 2024 Note [Member] | Daniel Nelson Promissory Not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3" t="inlineStr">
        <is>
          <t>Notes Payab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Accrued interes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7" t="n">
        <v>35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Advance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7" t="n">
        <v>10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Commerce Bank of Arizona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3" t="inlineStr">
        <is>
          <t>Notes Pay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Balance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7" t="n">
        <v>210000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Placement Agent’s Fe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3" t="inlineStr">
        <is>
          <t>Notes Pay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Other fees</t>
        </is>
      </c>
      <c r="B153" s="4" t="inlineStr">
        <is>
          <t xml:space="preserve"> </t>
        </is>
      </c>
      <c r="C153" s="4" t="inlineStr">
        <is>
          <t xml:space="preserve"> </t>
        </is>
      </c>
      <c r="D153" s="4" t="inlineStr">
        <is>
          <t xml:space="preserve"> </t>
        </is>
      </c>
      <c r="E153" s="4" t="inlineStr">
        <is>
          <t xml:space="preserve"> </t>
        </is>
      </c>
      <c r="F153" s="7" t="n">
        <v>1225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May 2024 FF Commitment Share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3" t="inlineStr">
        <is>
          <t>Notes Payab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Shares of common stock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3907</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Notes Payable [Member] | 8% Convertible Unsecured Promissory Not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3" t="inlineStr">
        <is>
          <t>Notes Payabl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Purchase of warra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7" t="n">
        <v>1465000</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Percentage of convertible notes payable 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10" t="n">
        <v>0.08</v>
      </c>
      <c r="Z160" s="4" t="inlineStr">
        <is>
          <t xml:space="preserve"> </t>
        </is>
      </c>
      <c r="AA160" s="4" t="inlineStr">
        <is>
          <t xml:space="preserve"> </t>
        </is>
      </c>
      <c r="AB160" s="4" t="inlineStr">
        <is>
          <t xml:space="preserve"> </t>
        </is>
      </c>
      <c r="AC160" s="4" t="inlineStr">
        <is>
          <t xml:space="preserve"> </t>
        </is>
      </c>
    </row>
    <row r="161">
      <c r="A161" s="4" t="inlineStr">
        <is>
          <t>IPO [Member] | 8% Convertible Unsecured Promissory Not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3" t="inlineStr">
        <is>
          <t>Notes Payabl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Percentage of convertible notes payable interest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10" t="n">
        <v>0.5</v>
      </c>
      <c r="AA163" s="4" t="inlineStr">
        <is>
          <t xml:space="preserve"> </t>
        </is>
      </c>
      <c r="AB163" s="4" t="inlineStr">
        <is>
          <t xml:space="preserve"> </t>
        </is>
      </c>
      <c r="AC163" s="10" t="n">
        <v>0.5</v>
      </c>
    </row>
    <row r="164">
      <c r="A164" s="4" t="inlineStr">
        <is>
          <t>Private Placement [Member] | 15% OID Promissory Note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3" t="inlineStr">
        <is>
          <t>Notes Payab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Gross proceed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7" t="n">
        <v>300000</v>
      </c>
      <c r="R166" s="7" t="n">
        <v>300000</v>
      </c>
      <c r="S166" s="7" t="n">
        <v>300000</v>
      </c>
      <c r="T166" s="4" t="inlineStr">
        <is>
          <t xml:space="preserve"> </t>
        </is>
      </c>
      <c r="U166" s="7" t="n">
        <v>300000</v>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sheetData>
  <mergeCells count="2">
    <mergeCell ref="Y1:Z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Dec. 31, 2024</t>
        </is>
      </c>
      <c r="C1" s="2" t="inlineStr">
        <is>
          <t>Dec. 31, 2023</t>
        </is>
      </c>
    </row>
    <row r="2">
      <c r="A2" s="3" t="inlineStr">
        <is>
          <t>Schedule of Notes Payable [Line Items]</t>
        </is>
      </c>
      <c r="B2" s="4" t="inlineStr">
        <is>
          <t xml:space="preserve"> </t>
        </is>
      </c>
      <c r="C2" s="4" t="inlineStr">
        <is>
          <t xml:space="preserve"> </t>
        </is>
      </c>
    </row>
    <row r="3">
      <c r="A3" s="4" t="inlineStr">
        <is>
          <t>Total notes payable</t>
        </is>
      </c>
      <c r="B3" s="7" t="n">
        <v>431030</v>
      </c>
      <c r="C3" s="7" t="n">
        <v>3530</v>
      </c>
    </row>
    <row r="4">
      <c r="A4" s="4" t="inlineStr">
        <is>
          <t>Less unamortized debt issuance costs</t>
        </is>
      </c>
      <c r="B4" s="4" t="inlineStr">
        <is>
          <t xml:space="preserve"> </t>
        </is>
      </c>
      <c r="C4" s="4" t="inlineStr">
        <is>
          <t xml:space="preserve"> </t>
        </is>
      </c>
    </row>
    <row r="5">
      <c r="A5" s="4" t="inlineStr">
        <is>
          <t>Debt, less unamortized debt issuance costs</t>
        </is>
      </c>
      <c r="B5" s="6" t="n">
        <v>431030</v>
      </c>
      <c r="C5" s="6" t="n">
        <v>3530</v>
      </c>
    </row>
    <row r="6">
      <c r="A6" s="4" t="inlineStr">
        <is>
          <t>Daniel Nelson Promissory Notes [Member]</t>
        </is>
      </c>
      <c r="B6" s="4" t="inlineStr">
        <is>
          <t xml:space="preserve"> </t>
        </is>
      </c>
      <c r="C6" s="4" t="inlineStr">
        <is>
          <t xml:space="preserve"> </t>
        </is>
      </c>
    </row>
    <row r="7">
      <c r="A7" s="3" t="inlineStr">
        <is>
          <t>Schedule of Notes Payable [Line Items]</t>
        </is>
      </c>
      <c r="B7" s="4" t="inlineStr">
        <is>
          <t xml:space="preserve"> </t>
        </is>
      </c>
      <c r="C7" s="4" t="inlineStr">
        <is>
          <t xml:space="preserve"> </t>
        </is>
      </c>
    </row>
    <row r="8">
      <c r="A8" s="4" t="inlineStr">
        <is>
          <t>Total notes payable</t>
        </is>
      </c>
      <c r="B8" s="6" t="n">
        <v>281030</v>
      </c>
      <c r="C8" s="6" t="n">
        <v>3530</v>
      </c>
    </row>
    <row r="9">
      <c r="A9" s="4" t="inlineStr">
        <is>
          <t>October 2024 Note [Member]</t>
        </is>
      </c>
      <c r="B9" s="4" t="inlineStr">
        <is>
          <t xml:space="preserve"> </t>
        </is>
      </c>
      <c r="C9" s="4" t="inlineStr">
        <is>
          <t xml:space="preserve"> </t>
        </is>
      </c>
    </row>
    <row r="10">
      <c r="A10" s="3" t="inlineStr">
        <is>
          <t>Schedule of Notes Payable [Line Items]</t>
        </is>
      </c>
      <c r="B10" s="4" t="inlineStr">
        <is>
          <t xml:space="preserve"> </t>
        </is>
      </c>
      <c r="C10" s="4" t="inlineStr">
        <is>
          <t xml:space="preserve"> </t>
        </is>
      </c>
    </row>
    <row r="11">
      <c r="A11" s="4" t="inlineStr">
        <is>
          <t>Total notes payable</t>
        </is>
      </c>
      <c r="B11" s="7" t="n">
        <v>150000</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Provides the Fair Value of the Company’s Financial Liabilities Carried at Fair Value and Measured on a Recurring Basis (Details) - USD ($)</t>
        </is>
      </c>
      <c r="B1" s="2" t="inlineStr">
        <is>
          <t>Dec. 31, 2024</t>
        </is>
      </c>
      <c r="C1" s="2" t="inlineStr">
        <is>
          <t>Dec. 31, 2023</t>
        </is>
      </c>
    </row>
    <row r="2">
      <c r="A2" s="4" t="inlineStr">
        <is>
          <t>Fair Value, Inputs, Level 3 [Member]</t>
        </is>
      </c>
      <c r="B2" s="4" t="inlineStr">
        <is>
          <t xml:space="preserve"> </t>
        </is>
      </c>
      <c r="C2" s="4" t="inlineStr">
        <is>
          <t xml:space="preserve"> </t>
        </is>
      </c>
    </row>
    <row r="3">
      <c r="A3" s="3" t="inlineStr">
        <is>
          <t>Schedule of Provides the Fair Value of the Company’s Financial Liabilities Carried at Fair Value and Measured on a Recurring Basis [Line Items]</t>
        </is>
      </c>
      <c r="B3" s="4" t="inlineStr">
        <is>
          <t xml:space="preserve"> </t>
        </is>
      </c>
      <c r="C3" s="4" t="inlineStr">
        <is>
          <t xml:space="preserve"> </t>
        </is>
      </c>
    </row>
    <row r="4">
      <c r="A4" s="4" t="inlineStr">
        <is>
          <t>Warrant liability</t>
        </is>
      </c>
      <c r="B4" s="7" t="n">
        <v>35190</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Fair Value on a Recurring Basis that Use Significant Unobservable Inputs (Details) - USD ($)</t>
        </is>
      </c>
      <c r="B1" s="2" t="inlineStr">
        <is>
          <t>12 Months Ended</t>
        </is>
      </c>
    </row>
    <row r="2">
      <c r="B2" s="2" t="inlineStr">
        <is>
          <t>Dec. 31, 2024</t>
        </is>
      </c>
      <c r="C2" s="2" t="inlineStr">
        <is>
          <t>Dec. 31, 2023</t>
        </is>
      </c>
    </row>
    <row r="3">
      <c r="A3" s="3" t="inlineStr">
        <is>
          <t>Schedule of Fair Value on a Recurring Basis that Use Significant Unobservable Inputs [Abstract]</t>
        </is>
      </c>
      <c r="B3" s="4" t="inlineStr">
        <is>
          <t xml:space="preserve"> </t>
        </is>
      </c>
      <c r="C3" s="4" t="inlineStr">
        <is>
          <t xml:space="preserve"> </t>
        </is>
      </c>
    </row>
    <row r="4">
      <c r="A4" s="4" t="inlineStr">
        <is>
          <t>Balance at beginning</t>
        </is>
      </c>
      <c r="B4" s="4" t="inlineStr">
        <is>
          <t xml:space="preserve"> </t>
        </is>
      </c>
      <c r="C4" s="4" t="inlineStr">
        <is>
          <t xml:space="preserve"> </t>
        </is>
      </c>
    </row>
    <row r="5">
      <c r="A5" s="4" t="inlineStr">
        <is>
          <t>Fair value of warrant liability at issuance</t>
        </is>
      </c>
      <c r="B5" s="6" t="n">
        <v>472206</v>
      </c>
      <c r="C5" s="4" t="inlineStr">
        <is>
          <t xml:space="preserve"> </t>
        </is>
      </c>
    </row>
    <row r="6">
      <c r="A6" s="4" t="inlineStr">
        <is>
          <t>Extinguishment of warrant liability upon exercise</t>
        </is>
      </c>
      <c r="B6" s="6" t="n">
        <v>-104691</v>
      </c>
      <c r="C6" s="4" t="inlineStr">
        <is>
          <t xml:space="preserve"> </t>
        </is>
      </c>
    </row>
    <row r="7">
      <c r="A7" s="4" t="inlineStr">
        <is>
          <t>Gain on change in fair value of warrant liability</t>
        </is>
      </c>
      <c r="B7" s="6" t="n">
        <v>-332325</v>
      </c>
      <c r="C7" s="4" t="inlineStr">
        <is>
          <t xml:space="preserve"> </t>
        </is>
      </c>
    </row>
    <row r="8">
      <c r="A8" s="4" t="inlineStr">
        <is>
          <t>Balance at ending</t>
        </is>
      </c>
      <c r="B8" s="7" t="n">
        <v>35190</v>
      </c>
      <c r="C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20" customWidth="1" min="5" max="5"/>
    <col width="13" customWidth="1" min="6" max="6"/>
  </cols>
  <sheetData>
    <row r="1">
      <c r="A1" s="1" t="inlineStr">
        <is>
          <t>Statements of Stockholders’ Equity (Deficit) - USD ($)</t>
        </is>
      </c>
      <c r="B1" s="2" t="inlineStr">
        <is>
          <t>Common Stock</t>
        </is>
      </c>
      <c r="C1" s="2" t="inlineStr">
        <is>
          <t>Additional Paid-in Capital</t>
        </is>
      </c>
      <c r="D1" s="2" t="inlineStr">
        <is>
          <t>Subscription Receivable</t>
        </is>
      </c>
      <c r="E1" s="2" t="inlineStr">
        <is>
          <t>Accumulated Deficit</t>
        </is>
      </c>
      <c r="F1" s="2" t="inlineStr">
        <is>
          <t>Total</t>
        </is>
      </c>
    </row>
    <row r="2">
      <c r="A2" s="4" t="inlineStr">
        <is>
          <t>Balance at Dec. 31, 2022</t>
        </is>
      </c>
      <c r="B2" s="7" t="n">
        <v>17</v>
      </c>
      <c r="C2" s="7" t="n">
        <v>3378251</v>
      </c>
      <c r="D2" s="4" t="inlineStr">
        <is>
          <t xml:space="preserve"> </t>
        </is>
      </c>
      <c r="E2" s="7" t="n">
        <v>-11480816</v>
      </c>
      <c r="F2" s="7" t="n">
        <v>-8102548</v>
      </c>
    </row>
    <row r="3">
      <c r="A3" s="4" t="inlineStr">
        <is>
          <t>Balance (in Shares) at Dec. 31, 2022</t>
        </is>
      </c>
      <c r="B3" s="6" t="n">
        <v>168462</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547923</v>
      </c>
      <c r="D4" s="4" t="inlineStr">
        <is>
          <t xml:space="preserve"> </t>
        </is>
      </c>
      <c r="E4" s="4" t="inlineStr">
        <is>
          <t xml:space="preserve"> </t>
        </is>
      </c>
      <c r="F4" s="6" t="n">
        <v>547923</v>
      </c>
    </row>
    <row r="5">
      <c r="A5" s="4" t="inlineStr">
        <is>
          <t>Stock repurchase and retirement</t>
        </is>
      </c>
      <c r="B5" s="7" t="n">
        <v>-1</v>
      </c>
      <c r="C5" s="6" t="n">
        <v>-799999</v>
      </c>
      <c r="D5" s="4" t="inlineStr">
        <is>
          <t xml:space="preserve"> </t>
        </is>
      </c>
      <c r="E5" s="4" t="inlineStr">
        <is>
          <t xml:space="preserve"> </t>
        </is>
      </c>
      <c r="F5" s="6" t="n">
        <v>-800000</v>
      </c>
    </row>
    <row r="6">
      <c r="A6" s="4" t="inlineStr">
        <is>
          <t>Stock repurchase and retirement (in Shares)</t>
        </is>
      </c>
      <c r="B6" s="6" t="n">
        <v>-12500</v>
      </c>
      <c r="C6" s="4" t="inlineStr">
        <is>
          <t xml:space="preserve"> </t>
        </is>
      </c>
      <c r="D6" s="4" t="inlineStr">
        <is>
          <t xml:space="preserve"> </t>
        </is>
      </c>
      <c r="E6" s="4" t="inlineStr">
        <is>
          <t xml:space="preserve"> </t>
        </is>
      </c>
      <c r="F6" s="4" t="inlineStr">
        <is>
          <t xml:space="preserve"> </t>
        </is>
      </c>
    </row>
    <row r="7">
      <c r="A7" s="4" t="inlineStr">
        <is>
          <t>Issuance of common stock</t>
        </is>
      </c>
      <c r="B7" s="7" t="n">
        <v>1</v>
      </c>
      <c r="C7" s="6" t="n">
        <v>10</v>
      </c>
      <c r="D7" s="6" t="n">
        <v>-11</v>
      </c>
      <c r="E7" s="4" t="inlineStr">
        <is>
          <t xml:space="preserve"> </t>
        </is>
      </c>
      <c r="F7" s="4" t="inlineStr">
        <is>
          <t xml:space="preserve"> </t>
        </is>
      </c>
    </row>
    <row r="8">
      <c r="A8" s="4" t="inlineStr">
        <is>
          <t>Issuance of common stock (in Shares)</t>
        </is>
      </c>
      <c r="B8" s="6" t="n">
        <v>2188</v>
      </c>
      <c r="C8" s="4" t="inlineStr">
        <is>
          <t xml:space="preserve"> </t>
        </is>
      </c>
      <c r="D8" s="4" t="inlineStr">
        <is>
          <t xml:space="preserve"> </t>
        </is>
      </c>
      <c r="E8" s="4" t="inlineStr">
        <is>
          <t xml:space="preserve"> </t>
        </is>
      </c>
      <c r="F8" s="4" t="inlineStr">
        <is>
          <t xml:space="preserve"> </t>
        </is>
      </c>
    </row>
    <row r="9">
      <c r="A9" s="4" t="inlineStr">
        <is>
          <t>Issuance of common stock pursuant to initial public offering, net of issuance costs of $1,342,913</t>
        </is>
      </c>
      <c r="B9" s="7" t="n">
        <v>3</v>
      </c>
      <c r="C9" s="6" t="n">
        <v>4657085</v>
      </c>
      <c r="D9" s="4" t="inlineStr">
        <is>
          <t xml:space="preserve"> </t>
        </is>
      </c>
      <c r="E9" s="4" t="inlineStr">
        <is>
          <t xml:space="preserve"> </t>
        </is>
      </c>
      <c r="F9" s="6" t="n">
        <v>4657088</v>
      </c>
    </row>
    <row r="10">
      <c r="A10" s="4" t="inlineStr">
        <is>
          <t>Issuance of common stock pursuant to initial public offering, net of issuance costs of $1,342,913 (in Shares)</t>
        </is>
      </c>
      <c r="B10" s="6" t="n">
        <v>25223</v>
      </c>
      <c r="C10" s="4" t="inlineStr">
        <is>
          <t xml:space="preserve"> </t>
        </is>
      </c>
      <c r="D10" s="4" t="inlineStr">
        <is>
          <t xml:space="preserve"> </t>
        </is>
      </c>
      <c r="E10" s="4" t="inlineStr">
        <is>
          <t xml:space="preserve"> </t>
        </is>
      </c>
      <c r="F10" s="4" t="inlineStr">
        <is>
          <t xml:space="preserve"> </t>
        </is>
      </c>
    </row>
    <row r="11">
      <c r="A11" s="4" t="inlineStr">
        <is>
          <t>Issuance of common stock pursuant to convertible notes, net of interest cancelled</t>
        </is>
      </c>
      <c r="B11" s="7" t="n">
        <v>9</v>
      </c>
      <c r="C11" s="6" t="n">
        <v>10919779</v>
      </c>
      <c r="D11" s="4" t="inlineStr">
        <is>
          <t xml:space="preserve"> </t>
        </is>
      </c>
      <c r="E11" s="4" t="inlineStr">
        <is>
          <t xml:space="preserve"> </t>
        </is>
      </c>
      <c r="F11" s="6" t="n">
        <v>10919788</v>
      </c>
    </row>
    <row r="12">
      <c r="A12" s="4" t="inlineStr">
        <is>
          <t>Issuance of common stock pursuant to convertible notes, net of interest cancelled (in Shares)</t>
        </is>
      </c>
      <c r="B12" s="6" t="n">
        <v>92640</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5478120</v>
      </c>
      <c r="F13" s="6" t="n">
        <v>-5478120</v>
      </c>
    </row>
    <row r="14">
      <c r="A14" s="4" t="inlineStr">
        <is>
          <t>Balance at Dec. 31, 2023</t>
        </is>
      </c>
      <c r="B14" s="7" t="n">
        <v>29</v>
      </c>
      <c r="C14" s="6" t="n">
        <v>18703049</v>
      </c>
      <c r="D14" s="6" t="n">
        <v>-11</v>
      </c>
      <c r="E14" s="6" t="n">
        <v>-16958936</v>
      </c>
      <c r="F14" s="7" t="n">
        <v>1744131</v>
      </c>
    </row>
    <row r="15">
      <c r="A15" s="4" t="inlineStr">
        <is>
          <t>Balance (in Shares) at Dec. 31, 2023</t>
        </is>
      </c>
      <c r="B15" s="6" t="n">
        <v>276013</v>
      </c>
      <c r="C15" s="4" t="inlineStr">
        <is>
          <t xml:space="preserve"> </t>
        </is>
      </c>
      <c r="D15" s="4" t="inlineStr">
        <is>
          <t xml:space="preserve"> </t>
        </is>
      </c>
      <c r="E15" s="4" t="inlineStr">
        <is>
          <t xml:space="preserve"> </t>
        </is>
      </c>
      <c r="F15" s="6" t="n">
        <v>276013</v>
      </c>
    </row>
    <row r="16">
      <c r="A16" s="4" t="inlineStr">
        <is>
          <t>Stock-based compensation expense</t>
        </is>
      </c>
      <c r="B16" s="7" t="n">
        <v>10</v>
      </c>
      <c r="C16" s="6" t="n">
        <v>1397792</v>
      </c>
      <c r="D16" s="4" t="inlineStr">
        <is>
          <t xml:space="preserve"> </t>
        </is>
      </c>
      <c r="E16" s="4" t="inlineStr">
        <is>
          <t xml:space="preserve"> </t>
        </is>
      </c>
      <c r="F16" s="7" t="n">
        <v>1397802</v>
      </c>
    </row>
    <row r="17">
      <c r="A17" s="4" t="inlineStr">
        <is>
          <t>Stock-based compensation expense (in Shares)</t>
        </is>
      </c>
      <c r="B17" s="6" t="n">
        <v>87667</v>
      </c>
      <c r="C17" s="4" t="inlineStr">
        <is>
          <t xml:space="preserve"> </t>
        </is>
      </c>
      <c r="D17" s="4" t="inlineStr">
        <is>
          <t xml:space="preserve"> </t>
        </is>
      </c>
      <c r="E17" s="4" t="inlineStr">
        <is>
          <t xml:space="preserve"> </t>
        </is>
      </c>
      <c r="F17" s="4" t="inlineStr">
        <is>
          <t xml:space="preserve"> </t>
        </is>
      </c>
    </row>
    <row r="18">
      <c r="A18" s="4" t="inlineStr">
        <is>
          <t>Stock-based compensation canceled/returned</t>
        </is>
      </c>
      <c r="B18" s="7" t="n">
        <v>-4</v>
      </c>
      <c r="C18" s="6" t="n">
        <v>-181256</v>
      </c>
      <c r="D18" s="4" t="inlineStr">
        <is>
          <t xml:space="preserve"> </t>
        </is>
      </c>
      <c r="E18" s="4" t="inlineStr">
        <is>
          <t xml:space="preserve"> </t>
        </is>
      </c>
      <c r="F18" s="6" t="n">
        <v>-181260</v>
      </c>
    </row>
    <row r="19">
      <c r="A19" s="4" t="inlineStr">
        <is>
          <t>Stock-based compensation canceled/returned (in Shares)</t>
        </is>
      </c>
      <c r="B19" s="6" t="n">
        <v>-17241</v>
      </c>
      <c r="C19" s="4" t="inlineStr">
        <is>
          <t xml:space="preserve"> </t>
        </is>
      </c>
      <c r="D19" s="4" t="inlineStr">
        <is>
          <t xml:space="preserve"> </t>
        </is>
      </c>
      <c r="E19" s="4" t="inlineStr">
        <is>
          <t xml:space="preserve"> </t>
        </is>
      </c>
      <c r="F19" s="4" t="inlineStr">
        <is>
          <t xml:space="preserve"> </t>
        </is>
      </c>
    </row>
    <row r="20">
      <c r="A20" s="4" t="inlineStr">
        <is>
          <t>Issuance of commitment fee pursuant to equity line of credit</t>
        </is>
      </c>
      <c r="B20" s="7" t="n">
        <v>1</v>
      </c>
      <c r="C20" s="6" t="n">
        <v>505359</v>
      </c>
      <c r="D20" s="4" t="inlineStr">
        <is>
          <t xml:space="preserve"> </t>
        </is>
      </c>
      <c r="E20" s="4" t="inlineStr">
        <is>
          <t xml:space="preserve"> </t>
        </is>
      </c>
      <c r="F20" s="6" t="n">
        <v>505360</v>
      </c>
    </row>
    <row r="21">
      <c r="A21" s="4" t="inlineStr">
        <is>
          <t>Issuance of commitment fee pursuant to equity line of credit (in Shares)</t>
        </is>
      </c>
      <c r="B21" s="6" t="n">
        <v>14798</v>
      </c>
      <c r="C21" s="4" t="inlineStr">
        <is>
          <t xml:space="preserve"> </t>
        </is>
      </c>
      <c r="D21" s="4" t="inlineStr">
        <is>
          <t xml:space="preserve"> </t>
        </is>
      </c>
      <c r="E21" s="4" t="inlineStr">
        <is>
          <t xml:space="preserve"> </t>
        </is>
      </c>
      <c r="F21" s="4" t="inlineStr">
        <is>
          <t xml:space="preserve"> </t>
        </is>
      </c>
    </row>
    <row r="22">
      <c r="A22" s="4" t="inlineStr">
        <is>
          <t>Issuance of common stock pursuant to equity line of credit</t>
        </is>
      </c>
      <c r="B22" s="7" t="n">
        <v>1</v>
      </c>
      <c r="C22" s="6" t="n">
        <v>50625</v>
      </c>
      <c r="D22" s="4" t="inlineStr">
        <is>
          <t xml:space="preserve"> </t>
        </is>
      </c>
      <c r="E22" s="4" t="inlineStr">
        <is>
          <t xml:space="preserve"> </t>
        </is>
      </c>
      <c r="F22" s="6" t="n">
        <v>50626</v>
      </c>
    </row>
    <row r="23">
      <c r="A23" s="4" t="inlineStr">
        <is>
          <t>Issuance of common stock pursuant to equity line of credit (in Shares)</t>
        </is>
      </c>
      <c r="B23" s="6" t="n">
        <v>2385</v>
      </c>
      <c r="C23" s="4" t="inlineStr">
        <is>
          <t xml:space="preserve"> </t>
        </is>
      </c>
      <c r="D23" s="4" t="inlineStr">
        <is>
          <t xml:space="preserve"> </t>
        </is>
      </c>
      <c r="E23" s="4" t="inlineStr">
        <is>
          <t xml:space="preserve"> </t>
        </is>
      </c>
      <c r="F23" s="4" t="inlineStr">
        <is>
          <t xml:space="preserve"> </t>
        </is>
      </c>
    </row>
    <row r="24">
      <c r="A24" s="4" t="inlineStr">
        <is>
          <t>Issuance of commitment fee Firstfire Promissory Note</t>
        </is>
      </c>
      <c r="B24" s="7" t="n">
        <v>1</v>
      </c>
      <c r="C24" s="6" t="n">
        <v>81110</v>
      </c>
      <c r="D24" s="4" t="inlineStr">
        <is>
          <t xml:space="preserve"> </t>
        </is>
      </c>
      <c r="E24" s="4" t="inlineStr">
        <is>
          <t xml:space="preserve"> </t>
        </is>
      </c>
      <c r="F24" s="6" t="n">
        <v>81111</v>
      </c>
    </row>
    <row r="25">
      <c r="A25" s="4" t="inlineStr">
        <is>
          <t>Issuance of commitment fee Firstfire Promissory Note (in Shares)</t>
        </is>
      </c>
      <c r="B25" s="6" t="n">
        <v>5787</v>
      </c>
      <c r="C25" s="4" t="inlineStr">
        <is>
          <t xml:space="preserve"> </t>
        </is>
      </c>
      <c r="D25" s="4" t="inlineStr">
        <is>
          <t xml:space="preserve"> </t>
        </is>
      </c>
      <c r="E25" s="4" t="inlineStr">
        <is>
          <t xml:space="preserve"> </t>
        </is>
      </c>
      <c r="F25" s="4" t="inlineStr">
        <is>
          <t xml:space="preserve"> </t>
        </is>
      </c>
    </row>
    <row r="26">
      <c r="A26" s="4" t="inlineStr">
        <is>
          <t>Boustead Issuance on Firstfire Transaction</t>
        </is>
      </c>
      <c r="B26" s="7" t="n">
        <v>1</v>
      </c>
      <c r="C26" s="6" t="n">
        <v>3832</v>
      </c>
      <c r="D26" s="4" t="inlineStr">
        <is>
          <t xml:space="preserve"> </t>
        </is>
      </c>
      <c r="E26" s="4" t="inlineStr">
        <is>
          <t xml:space="preserve"> </t>
        </is>
      </c>
      <c r="F26" s="6" t="n">
        <v>3833</v>
      </c>
    </row>
    <row r="27">
      <c r="A27" s="4" t="inlineStr">
        <is>
          <t>Boustead Issuance on Firstfire Transaction (in Shares)</t>
        </is>
      </c>
      <c r="B27" s="6" t="n">
        <v>273</v>
      </c>
      <c r="C27" s="4" t="inlineStr">
        <is>
          <t xml:space="preserve"> </t>
        </is>
      </c>
      <c r="D27" s="4" t="inlineStr">
        <is>
          <t xml:space="preserve"> </t>
        </is>
      </c>
      <c r="E27" s="4" t="inlineStr">
        <is>
          <t xml:space="preserve"> </t>
        </is>
      </c>
      <c r="F27" s="4" t="inlineStr">
        <is>
          <t xml:space="preserve"> </t>
        </is>
      </c>
    </row>
    <row r="28">
      <c r="A28" s="4" t="inlineStr">
        <is>
          <t>Firstfire Convertible Note and Interest Converted</t>
        </is>
      </c>
      <c r="B28" s="7" t="n">
        <v>4</v>
      </c>
      <c r="C28" s="6" t="n">
        <v>615503</v>
      </c>
      <c r="D28" s="4" t="inlineStr">
        <is>
          <t xml:space="preserve"> </t>
        </is>
      </c>
      <c r="E28" s="4" t="inlineStr">
        <is>
          <t xml:space="preserve"> </t>
        </is>
      </c>
      <c r="F28" s="6" t="n">
        <v>615507</v>
      </c>
    </row>
    <row r="29">
      <c r="A29" s="4" t="inlineStr">
        <is>
          <t>Firstfire Convertible Note and Interest Converted (in Shares)</t>
        </is>
      </c>
      <c r="B29" s="6" t="n">
        <v>42744</v>
      </c>
      <c r="C29" s="4" t="inlineStr">
        <is>
          <t xml:space="preserve"> </t>
        </is>
      </c>
      <c r="D29" s="4" t="inlineStr">
        <is>
          <t xml:space="preserve"> </t>
        </is>
      </c>
      <c r="E29" s="4" t="inlineStr">
        <is>
          <t xml:space="preserve"> </t>
        </is>
      </c>
      <c r="F29" s="4" t="inlineStr">
        <is>
          <t xml:space="preserve"> </t>
        </is>
      </c>
    </row>
    <row r="30">
      <c r="A30" s="4" t="inlineStr">
        <is>
          <t>Bevilacqua PLLC Warrants Exercised</t>
        </is>
      </c>
      <c r="B30" s="7" t="n">
        <v>5</v>
      </c>
      <c r="C30" s="6" t="n">
        <v>24995</v>
      </c>
      <c r="D30" s="4" t="inlineStr">
        <is>
          <t xml:space="preserve"> </t>
        </is>
      </c>
      <c r="E30" s="4" t="inlineStr">
        <is>
          <t xml:space="preserve"> </t>
        </is>
      </c>
      <c r="F30" s="6" t="n">
        <v>25000</v>
      </c>
    </row>
    <row r="31">
      <c r="A31" s="4" t="inlineStr">
        <is>
          <t>Bevilacqua PLLC Warrants Exercised (in Shares)</t>
        </is>
      </c>
      <c r="B31" s="6" t="n">
        <v>52083</v>
      </c>
      <c r="C31" s="4" t="inlineStr">
        <is>
          <t xml:space="preserve"> </t>
        </is>
      </c>
      <c r="D31" s="4" t="inlineStr">
        <is>
          <t xml:space="preserve"> </t>
        </is>
      </c>
      <c r="E31" s="4" t="inlineStr">
        <is>
          <t xml:space="preserve"> </t>
        </is>
      </c>
      <c r="F31" s="4" t="inlineStr">
        <is>
          <t xml:space="preserve"> </t>
        </is>
      </c>
    </row>
    <row r="32">
      <c r="A32" s="4" t="inlineStr">
        <is>
          <t>Bevilacqua PLLC Warrants Issued for letter of credit extension</t>
        </is>
      </c>
      <c r="B32" s="4" t="inlineStr">
        <is>
          <t xml:space="preserve"> </t>
        </is>
      </c>
      <c r="C32" s="6" t="n">
        <v>625000</v>
      </c>
      <c r="D32" s="4" t="inlineStr">
        <is>
          <t xml:space="preserve"> </t>
        </is>
      </c>
      <c r="E32" s="4" t="inlineStr">
        <is>
          <t xml:space="preserve"> </t>
        </is>
      </c>
      <c r="F32" s="6" t="n">
        <v>625000</v>
      </c>
    </row>
    <row r="33">
      <c r="A33" s="4" t="inlineStr">
        <is>
          <t>Clayton Adams Warrants Converted</t>
        </is>
      </c>
      <c r="B33" s="7" t="n">
        <v>1</v>
      </c>
      <c r="C33" s="6" t="n">
        <v>103332</v>
      </c>
      <c r="D33" s="4" t="inlineStr">
        <is>
          <t xml:space="preserve"> </t>
        </is>
      </c>
      <c r="E33" s="4" t="inlineStr">
        <is>
          <t xml:space="preserve"> </t>
        </is>
      </c>
      <c r="F33" s="6" t="n">
        <v>103333</v>
      </c>
    </row>
    <row r="34">
      <c r="A34" s="4" t="inlineStr">
        <is>
          <t>Clayton Adams Warrants Converted (in Shares)</t>
        </is>
      </c>
      <c r="B34" s="6" t="n">
        <v>6944</v>
      </c>
      <c r="C34" s="4" t="inlineStr">
        <is>
          <t xml:space="preserve"> </t>
        </is>
      </c>
      <c r="D34" s="4" t="inlineStr">
        <is>
          <t xml:space="preserve"> </t>
        </is>
      </c>
      <c r="E34" s="4" t="inlineStr">
        <is>
          <t xml:space="preserve"> </t>
        </is>
      </c>
      <c r="F34" s="4" t="inlineStr">
        <is>
          <t xml:space="preserve"> </t>
        </is>
      </c>
    </row>
    <row r="35">
      <c r="A35" s="4" t="inlineStr">
        <is>
          <t>Common stock issued for consulting services</t>
        </is>
      </c>
      <c r="B35" s="7" t="n">
        <v>1</v>
      </c>
      <c r="C35" s="6" t="n">
        <v>127213</v>
      </c>
      <c r="D35" s="4" t="inlineStr">
        <is>
          <t xml:space="preserve"> </t>
        </is>
      </c>
      <c r="E35" s="4" t="inlineStr">
        <is>
          <t xml:space="preserve"> </t>
        </is>
      </c>
      <c r="F35" s="6" t="n">
        <v>127214</v>
      </c>
    </row>
    <row r="36">
      <c r="A36" s="4" t="inlineStr">
        <is>
          <t>Common stock issued for consulting services (in Shares)</t>
        </is>
      </c>
      <c r="B36" s="6" t="n">
        <v>13934</v>
      </c>
      <c r="C36" s="4" t="inlineStr">
        <is>
          <t xml:space="preserve"> </t>
        </is>
      </c>
      <c r="D36" s="4" t="inlineStr">
        <is>
          <t xml:space="preserve"> </t>
        </is>
      </c>
      <c r="E36" s="4" t="inlineStr">
        <is>
          <t xml:space="preserve"> </t>
        </is>
      </c>
      <c r="F36" s="4" t="inlineStr">
        <is>
          <t xml:space="preserve"> </t>
        </is>
      </c>
    </row>
    <row r="37">
      <c r="A37" s="4" t="inlineStr">
        <is>
          <t>Boustead Termination Agreement</t>
        </is>
      </c>
      <c r="B37" s="7" t="n">
        <v>6</v>
      </c>
      <c r="C37" s="6" t="n">
        <v>736875</v>
      </c>
      <c r="D37" s="4" t="inlineStr">
        <is>
          <t xml:space="preserve"> </t>
        </is>
      </c>
      <c r="E37" s="4" t="inlineStr">
        <is>
          <t xml:space="preserve"> </t>
        </is>
      </c>
      <c r="F37" s="6" t="n">
        <v>736881</v>
      </c>
    </row>
    <row r="38">
      <c r="A38" s="4" t="inlineStr">
        <is>
          <t>Boustead Termination Agreement (in Shares)</t>
        </is>
      </c>
      <c r="B38" s="6" t="n">
        <v>62500</v>
      </c>
      <c r="C38" s="4" t="inlineStr">
        <is>
          <t xml:space="preserve"> </t>
        </is>
      </c>
      <c r="D38" s="4" t="inlineStr">
        <is>
          <t xml:space="preserve"> </t>
        </is>
      </c>
      <c r="E38" s="4" t="inlineStr">
        <is>
          <t xml:space="preserve"> </t>
        </is>
      </c>
      <c r="F38" s="4" t="inlineStr">
        <is>
          <t xml:space="preserve"> </t>
        </is>
      </c>
    </row>
    <row r="39">
      <c r="A39" s="4" t="inlineStr">
        <is>
          <t>Firstfire Warrants Exercised</t>
        </is>
      </c>
      <c r="B39" s="7" t="n">
        <v>2</v>
      </c>
      <c r="C39" s="6" t="n">
        <v>214132</v>
      </c>
      <c r="D39" s="4" t="inlineStr">
        <is>
          <t xml:space="preserve"> </t>
        </is>
      </c>
      <c r="E39" s="4" t="inlineStr">
        <is>
          <t xml:space="preserve"> </t>
        </is>
      </c>
      <c r="F39" s="6" t="n">
        <v>109444</v>
      </c>
    </row>
    <row r="40">
      <c r="A40" s="4" t="inlineStr">
        <is>
          <t>Firstfire Warrants Exercised (in Shares)</t>
        </is>
      </c>
      <c r="B40" s="6" t="n">
        <v>23792</v>
      </c>
      <c r="C40" s="4" t="inlineStr">
        <is>
          <t xml:space="preserve"> </t>
        </is>
      </c>
      <c r="D40" s="4" t="inlineStr">
        <is>
          <t xml:space="preserve"> </t>
        </is>
      </c>
      <c r="E40" s="4" t="inlineStr">
        <is>
          <t xml:space="preserve"> </t>
        </is>
      </c>
      <c r="F40" s="4" t="inlineStr">
        <is>
          <t xml:space="preserve"> </t>
        </is>
      </c>
    </row>
    <row r="41">
      <c r="A41" s="4" t="inlineStr">
        <is>
          <t>Stock Split Round Up Shares</t>
        </is>
      </c>
      <c r="B41" s="7" t="n">
        <v>20</v>
      </c>
      <c r="C41" s="6" t="n">
        <v>-20</v>
      </c>
      <c r="D41" s="4" t="inlineStr">
        <is>
          <t xml:space="preserve"> </t>
        </is>
      </c>
      <c r="E41" s="4" t="inlineStr">
        <is>
          <t xml:space="preserve"> </t>
        </is>
      </c>
      <c r="F41" s="4" t="inlineStr">
        <is>
          <t xml:space="preserve"> </t>
        </is>
      </c>
    </row>
    <row r="42">
      <c r="A42" s="4" t="inlineStr">
        <is>
          <t>Stock Split Round Up Shares (in Shares)</t>
        </is>
      </c>
      <c r="B42" s="6" t="n">
        <v>197041</v>
      </c>
      <c r="C42" s="4" t="inlineStr">
        <is>
          <t xml:space="preserve"> </t>
        </is>
      </c>
      <c r="D42" s="4" t="inlineStr">
        <is>
          <t xml:space="preserve"> </t>
        </is>
      </c>
      <c r="E42" s="4" t="inlineStr">
        <is>
          <t xml:space="preserve"> </t>
        </is>
      </c>
      <c r="F42" s="4" t="inlineStr">
        <is>
          <t xml:space="preserve"> </t>
        </is>
      </c>
    </row>
    <row r="43">
      <c r="A43" s="4" t="inlineStr">
        <is>
          <t>ATM Agreement Issuance</t>
        </is>
      </c>
      <c r="B43" s="7" t="n">
        <v>14</v>
      </c>
      <c r="C43" s="6" t="n">
        <v>471393</v>
      </c>
      <c r="D43" s="4" t="inlineStr">
        <is>
          <t xml:space="preserve"> </t>
        </is>
      </c>
      <c r="E43" s="4" t="inlineStr">
        <is>
          <t xml:space="preserve"> </t>
        </is>
      </c>
      <c r="F43" s="6" t="n">
        <v>471407</v>
      </c>
    </row>
    <row r="44">
      <c r="A44" s="4" t="inlineStr">
        <is>
          <t>ATM Agreement Issuance (in Shares)</t>
        </is>
      </c>
      <c r="B44" s="6" t="n">
        <v>140512</v>
      </c>
      <c r="C44" s="4" t="inlineStr">
        <is>
          <t xml:space="preserve"> </t>
        </is>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6" t="n">
        <v>-8725952</v>
      </c>
      <c r="F45" s="6" t="n">
        <v>-8725952</v>
      </c>
    </row>
    <row r="46">
      <c r="A46" s="4" t="inlineStr">
        <is>
          <t>Balance at Dec. 31, 2024</t>
        </is>
      </c>
      <c r="B46" s="7" t="n">
        <v>92</v>
      </c>
      <c r="C46" s="7" t="n">
        <v>23478933</v>
      </c>
      <c r="D46" s="7" t="n">
        <v>-11</v>
      </c>
      <c r="E46" s="7" t="n">
        <v>-25684888</v>
      </c>
      <c r="F46" s="7" t="n">
        <v>-2205874</v>
      </c>
    </row>
    <row r="47">
      <c r="A47" s="4" t="inlineStr">
        <is>
          <t>Balance (in Shares) at Dec. 31, 2024</t>
        </is>
      </c>
      <c r="B47" s="6" t="n">
        <v>909232</v>
      </c>
      <c r="C47" s="4" t="inlineStr">
        <is>
          <t xml:space="preserve"> </t>
        </is>
      </c>
      <c r="D47" s="4" t="inlineStr">
        <is>
          <t xml:space="preserve"> </t>
        </is>
      </c>
      <c r="E47" s="4" t="inlineStr">
        <is>
          <t xml:space="preserve"> </t>
        </is>
      </c>
      <c r="F47" s="6" t="n">
        <v>9092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8" customWidth="1" min="1" max="1"/>
    <col width="13" customWidth="1" min="2" max="2"/>
    <col width="15" customWidth="1" min="3" max="3"/>
    <col width="74" customWidth="1" min="4" max="4"/>
    <col width="14" customWidth="1" min="5" max="5"/>
  </cols>
  <sheetData>
    <row r="1">
      <c r="A1" s="1" t="inlineStr">
        <is>
          <t>Leases (Details) - USD ($)</t>
        </is>
      </c>
      <c r="D1" s="2" t="inlineStr">
        <is>
          <t>12 Months Ended</t>
        </is>
      </c>
    </row>
    <row r="2">
      <c r="B2" s="2" t="inlineStr">
        <is>
          <t>May 31, 2023</t>
        </is>
      </c>
      <c r="C2" s="2" t="inlineStr">
        <is>
          <t>Nov. 30, 2022</t>
        </is>
      </c>
      <c r="D2" s="2" t="inlineStr">
        <is>
          <t>Dec. 31, 2024</t>
        </is>
      </c>
      <c r="E2" s="2" t="inlineStr">
        <is>
          <t>Dec. 31, 2023</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Monthly rent</t>
        </is>
      </c>
      <c r="B4" s="4" t="inlineStr">
        <is>
          <t xml:space="preserve"> </t>
        </is>
      </c>
      <c r="C4" s="7" t="n">
        <v>6742</v>
      </c>
      <c r="D4" s="7" t="n">
        <v>12075</v>
      </c>
      <c r="E4" s="4" t="inlineStr">
        <is>
          <t xml:space="preserve"> </t>
        </is>
      </c>
    </row>
    <row r="5">
      <c r="A5" s="4" t="inlineStr">
        <is>
          <t>Sublease rental</t>
        </is>
      </c>
      <c r="B5" s="7" t="n">
        <v>9894</v>
      </c>
      <c r="C5" s="4" t="inlineStr">
        <is>
          <t xml:space="preserve"> </t>
        </is>
      </c>
      <c r="D5" s="4" t="inlineStr">
        <is>
          <t xml:space="preserve"> </t>
        </is>
      </c>
      <c r="E5" s="4" t="inlineStr">
        <is>
          <t xml:space="preserve"> </t>
        </is>
      </c>
    </row>
    <row r="6">
      <c r="A6" s="4" t="inlineStr">
        <is>
          <t>Unamortized balance</t>
        </is>
      </c>
      <c r="B6" s="4" t="inlineStr">
        <is>
          <t xml:space="preserve"> </t>
        </is>
      </c>
      <c r="C6" s="4" t="inlineStr">
        <is>
          <t xml:space="preserve"> </t>
        </is>
      </c>
      <c r="D6" s="4" t="inlineStr">
        <is>
          <t xml:space="preserve"> </t>
        </is>
      </c>
      <c r="E6" s="4" t="inlineStr">
        <is>
          <t xml:space="preserve"> </t>
        </is>
      </c>
    </row>
    <row r="7">
      <c r="A7" s="4" t="inlineStr">
        <is>
          <t>Leases expected term</t>
        </is>
      </c>
      <c r="B7" s="4" t="inlineStr">
        <is>
          <t xml:space="preserve"> </t>
        </is>
      </c>
      <c r="C7" s="4" t="inlineStr">
        <is>
          <t>6 months</t>
        </is>
      </c>
      <c r="D7" s="4" t="inlineStr">
        <is>
          <t>12 months</t>
        </is>
      </c>
      <c r="E7" s="4" t="inlineStr">
        <is>
          <t>12 months</t>
        </is>
      </c>
    </row>
    <row r="8">
      <c r="A8" s="4" t="inlineStr">
        <is>
          <t>Lease expired date</t>
        </is>
      </c>
      <c r="B8" s="4" t="inlineStr">
        <is>
          <t xml:space="preserve"> </t>
        </is>
      </c>
      <c r="C8" s="4" t="inlineStr">
        <is>
          <t>Apr. 30,  2023</t>
        </is>
      </c>
      <c r="D8" s="4" t="inlineStr">
        <is>
          <t xml:space="preserve"> </t>
        </is>
      </c>
      <c r="E8" s="4" t="inlineStr">
        <is>
          <t xml:space="preserve"> </t>
        </is>
      </c>
    </row>
    <row r="9">
      <c r="A9" s="4" t="inlineStr">
        <is>
          <t>Rental tax</t>
        </is>
      </c>
      <c r="B9" s="4" t="inlineStr">
        <is>
          <t xml:space="preserve"> </t>
        </is>
      </c>
      <c r="C9" s="7" t="n">
        <v>7491</v>
      </c>
      <c r="D9" s="4" t="inlineStr">
        <is>
          <t xml:space="preserve"> </t>
        </is>
      </c>
      <c r="E9" s="4" t="inlineStr">
        <is>
          <t xml:space="preserve"> </t>
        </is>
      </c>
    </row>
    <row r="10">
      <c r="A10" s="4" t="inlineStr">
        <is>
          <t>Lease renewed</t>
        </is>
      </c>
      <c r="B10" s="4" t="inlineStr">
        <is>
          <t xml:space="preserve"> </t>
        </is>
      </c>
      <c r="C10" s="4" t="inlineStr">
        <is>
          <t xml:space="preserve"> </t>
        </is>
      </c>
      <c r="D10" s="4" t="inlineStr">
        <is>
          <t>operating lease which commenced on May 4, 2023 and ends on August 3, 2026</t>
        </is>
      </c>
      <c r="E10" s="4" t="inlineStr">
        <is>
          <t xml:space="preserve"> </t>
        </is>
      </c>
    </row>
    <row r="11">
      <c r="A11" s="4" t="inlineStr">
        <is>
          <t>Lease expense</t>
        </is>
      </c>
      <c r="B11" s="4" t="inlineStr">
        <is>
          <t xml:space="preserve"> </t>
        </is>
      </c>
      <c r="C11" s="4" t="inlineStr">
        <is>
          <t xml:space="preserve"> </t>
        </is>
      </c>
      <c r="D11" s="7" t="n">
        <v>84619</v>
      </c>
      <c r="E11" s="7" t="n">
        <v>163022</v>
      </c>
    </row>
    <row r="12">
      <c r="A12" s="4" t="inlineStr">
        <is>
          <t>Initial expected term</t>
        </is>
      </c>
      <c r="B12" s="4" t="inlineStr">
        <is>
          <t xml:space="preserve"> </t>
        </is>
      </c>
      <c r="C12" s="4" t="inlineStr">
        <is>
          <t xml:space="preserve"> </t>
        </is>
      </c>
      <c r="D12" s="4" t="inlineStr">
        <is>
          <t>12 months</t>
        </is>
      </c>
      <c r="E12" s="4" t="inlineStr">
        <is>
          <t xml:space="preserve"> </t>
        </is>
      </c>
    </row>
    <row r="13">
      <c r="A13" s="4" t="inlineStr">
        <is>
          <t>Weighted average remaining lease term</t>
        </is>
      </c>
      <c r="B13" s="4" t="inlineStr">
        <is>
          <t xml:space="preserve"> </t>
        </is>
      </c>
      <c r="C13" s="4" t="inlineStr">
        <is>
          <t xml:space="preserve"> </t>
        </is>
      </c>
      <c r="D13" s="4" t="inlineStr">
        <is>
          <t>1 year 7 months 2 days</t>
        </is>
      </c>
      <c r="E13" s="4" t="inlineStr">
        <is>
          <t xml:space="preserve"> </t>
        </is>
      </c>
    </row>
    <row r="14">
      <c r="A14" s="4" t="inlineStr">
        <is>
          <t>Weighted average discount rate</t>
        </is>
      </c>
      <c r="B14" s="4" t="inlineStr">
        <is>
          <t xml:space="preserve"> </t>
        </is>
      </c>
      <c r="C14" s="4" t="inlineStr">
        <is>
          <t xml:space="preserve"> </t>
        </is>
      </c>
      <c r="D14" s="12" t="n">
        <v>0.0347</v>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row>
    <row r="17">
      <c r="A17" s="4" t="inlineStr">
        <is>
          <t>Monthly rent</t>
        </is>
      </c>
      <c r="B17" s="4" t="inlineStr">
        <is>
          <t xml:space="preserve"> </t>
        </is>
      </c>
      <c r="C17" s="4" t="inlineStr">
        <is>
          <t xml:space="preserve"> </t>
        </is>
      </c>
      <c r="D17" s="7" t="n">
        <v>7359</v>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row>
    <row r="20">
      <c r="A20" s="4" t="inlineStr">
        <is>
          <t>Monthly rent</t>
        </is>
      </c>
      <c r="B20" s="4" t="inlineStr">
        <is>
          <t xml:space="preserve"> </t>
        </is>
      </c>
      <c r="C20" s="4" t="inlineStr">
        <is>
          <t xml:space="preserve"> </t>
        </is>
      </c>
      <c r="D20" s="7" t="n">
        <v>8042</v>
      </c>
      <c r="E20"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Lease Assets and Liabilities (Details) - USD ($)</t>
        </is>
      </c>
      <c r="B1" s="2" t="inlineStr">
        <is>
          <t>Dec. 31, 2024</t>
        </is>
      </c>
      <c r="C1" s="2" t="inlineStr">
        <is>
          <t>Dec. 31, 2023</t>
        </is>
      </c>
    </row>
    <row r="2">
      <c r="A2" s="3" t="inlineStr">
        <is>
          <t>Schedule of Lease Assets and Liabilities [Abstract]</t>
        </is>
      </c>
      <c r="B2" s="4" t="inlineStr">
        <is>
          <t xml:space="preserve"> </t>
        </is>
      </c>
      <c r="C2" s="4" t="inlineStr">
        <is>
          <t xml:space="preserve"> </t>
        </is>
      </c>
    </row>
    <row r="3">
      <c r="A3" s="4" t="inlineStr">
        <is>
          <t>Operating lease right of use asset</t>
        </is>
      </c>
      <c r="B3" s="7" t="n">
        <v>259121</v>
      </c>
      <c r="C3" s="7" t="n">
        <v>259121</v>
      </c>
    </row>
    <row r="4">
      <c r="A4" s="4" t="inlineStr">
        <is>
          <t>Less: operating asset lease accumulated depreciation</t>
        </is>
      </c>
      <c r="B4" s="6" t="n">
        <v>-128957</v>
      </c>
      <c r="C4" s="6" t="n">
        <v>-50678</v>
      </c>
    </row>
    <row r="5">
      <c r="A5" s="4" t="inlineStr">
        <is>
          <t>Net operating lease right of use asset</t>
        </is>
      </c>
      <c r="B5" s="6" t="n">
        <v>130164</v>
      </c>
      <c r="C5" s="6" t="n">
        <v>208443</v>
      </c>
    </row>
    <row r="6">
      <c r="A6" s="4" t="inlineStr">
        <is>
          <t>Current operating lease liability</t>
        </is>
      </c>
      <c r="B6" s="6" t="n">
        <v>89447</v>
      </c>
      <c r="C6" s="6" t="n">
        <v>83736</v>
      </c>
    </row>
    <row r="7">
      <c r="A7" s="4" t="inlineStr">
        <is>
          <t>Noncurrent operating lease liability</t>
        </is>
      </c>
      <c r="B7" s="6" t="n">
        <v>54877</v>
      </c>
      <c r="C7" s="6" t="n">
        <v>144325</v>
      </c>
    </row>
    <row r="8">
      <c r="A8" s="4" t="inlineStr">
        <is>
          <t>Total operating lease liability</t>
        </is>
      </c>
      <c r="B8" s="7" t="n">
        <v>144324</v>
      </c>
      <c r="C8" s="7" t="n">
        <v>2280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Leases (Details) - USD ($)</t>
        </is>
      </c>
      <c r="B1" s="2" t="inlineStr">
        <is>
          <t>Dec. 31, 2024</t>
        </is>
      </c>
      <c r="C1" s="2" t="inlineStr">
        <is>
          <t>Dec. 31, 2023</t>
        </is>
      </c>
    </row>
    <row r="2">
      <c r="A2" s="3" t="inlineStr">
        <is>
          <t>Schedule of Future Minimum Lease Payments Under Non-Cancelable Leases [Abstract]</t>
        </is>
      </c>
      <c r="B2" s="4" t="inlineStr">
        <is>
          <t xml:space="preserve"> </t>
        </is>
      </c>
      <c r="C2" s="4" t="inlineStr">
        <is>
          <t xml:space="preserve"> </t>
        </is>
      </c>
    </row>
    <row r="3">
      <c r="A3" s="4" t="inlineStr">
        <is>
          <t>2025</t>
        </is>
      </c>
      <c r="B3" s="7" t="n">
        <v>92784</v>
      </c>
      <c r="C3" s="4" t="inlineStr">
        <is>
          <t xml:space="preserve"> </t>
        </is>
      </c>
    </row>
    <row r="4">
      <c r="A4" s="4" t="inlineStr">
        <is>
          <t>2026</t>
        </is>
      </c>
      <c r="B4" s="6" t="n">
        <v>55358</v>
      </c>
      <c r="C4" s="4" t="inlineStr">
        <is>
          <t xml:space="preserve"> </t>
        </is>
      </c>
    </row>
    <row r="5">
      <c r="A5" s="4" t="inlineStr">
        <is>
          <t>Total future minimum lease payments</t>
        </is>
      </c>
      <c r="B5" s="6" t="n">
        <v>148142</v>
      </c>
      <c r="C5" s="4" t="inlineStr">
        <is>
          <t xml:space="preserve"> </t>
        </is>
      </c>
    </row>
    <row r="6">
      <c r="A6" s="4" t="inlineStr">
        <is>
          <t>Less: interest</t>
        </is>
      </c>
      <c r="B6" s="6" t="n">
        <v>3818</v>
      </c>
      <c r="C6" s="4" t="inlineStr">
        <is>
          <t xml:space="preserve"> </t>
        </is>
      </c>
    </row>
    <row r="7">
      <c r="A7" s="4" t="inlineStr">
        <is>
          <t>Total lease liability</t>
        </is>
      </c>
      <c r="B7" s="7" t="n">
        <v>144324</v>
      </c>
      <c r="C7" s="7" t="n">
        <v>2280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Deferred tax income</t>
        </is>
      </c>
      <c r="B4" s="7" t="n">
        <v>-65000</v>
      </c>
      <c r="C4" s="7" t="n">
        <v>65000</v>
      </c>
    </row>
    <row r="5">
      <c r="A5" s="4" t="inlineStr">
        <is>
          <t>Operating loss carryforwards</t>
        </is>
      </c>
      <c r="B5" s="6" t="n">
        <v>18060708</v>
      </c>
      <c r="C5" s="6" t="n">
        <v>12500000</v>
      </c>
    </row>
    <row r="6">
      <c r="A6" s="4" t="inlineStr">
        <is>
          <t>Federal and state research and development credit</t>
        </is>
      </c>
      <c r="B6" s="7" t="n">
        <v>59000</v>
      </c>
      <c r="C6" s="7" t="n">
        <v>264000</v>
      </c>
    </row>
    <row r="7">
      <c r="A7" s="4" t="inlineStr">
        <is>
          <t>Tax credit carryforward, description</t>
        </is>
      </c>
      <c r="B7" s="4" t="inlineStr">
        <is>
          <t>The 2023 Arizona research and development credit of $65,000 is refundable, and the remaining federal credit
from 2023 will expire in 2043, 2022 will expire in 2042, and the 2021 credits expire in 2041.</t>
        </is>
      </c>
      <c r="C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Net operating loss carryforwards</t>
        </is>
      </c>
      <c r="B3" s="7" t="n">
        <v>4680000</v>
      </c>
      <c r="C3" s="7" t="n">
        <v>3240000</v>
      </c>
    </row>
    <row r="4">
      <c r="A4" s="4" t="inlineStr">
        <is>
          <t>Internally developed software / Intangibles</t>
        </is>
      </c>
      <c r="B4" s="6" t="n">
        <v>810000</v>
      </c>
      <c r="C4" s="6" t="n">
        <v>880000</v>
      </c>
    </row>
    <row r="5">
      <c r="A5" s="4" t="inlineStr">
        <is>
          <t>Furniture and fixtures</t>
        </is>
      </c>
      <c r="B5" s="6" t="n">
        <v>4000</v>
      </c>
      <c r="C5" s="6" t="n">
        <v>-1000</v>
      </c>
    </row>
    <row r="6">
      <c r="A6" s="4" t="inlineStr">
        <is>
          <t>Charitable Contribution Carryforward</t>
        </is>
      </c>
      <c r="B6" s="6" t="n">
        <v>3000</v>
      </c>
      <c r="C6" s="4" t="inlineStr">
        <is>
          <t xml:space="preserve"> </t>
        </is>
      </c>
    </row>
    <row r="7">
      <c r="A7" s="4" t="inlineStr">
        <is>
          <t>R&amp;D Tax Credit Carryforwards</t>
        </is>
      </c>
      <c r="B7" s="6" t="n">
        <v>59000</v>
      </c>
      <c r="C7" s="6" t="n">
        <v>199000</v>
      </c>
    </row>
    <row r="8">
      <c r="A8" s="4" t="inlineStr">
        <is>
          <t>AZ Refundable R&amp;D Tax Credit</t>
        </is>
      </c>
      <c r="B8" s="4" t="inlineStr">
        <is>
          <t xml:space="preserve"> </t>
        </is>
      </c>
      <c r="C8" s="6" t="n">
        <v>65000</v>
      </c>
    </row>
    <row r="9">
      <c r="A9" s="4" t="inlineStr">
        <is>
          <t>Net deferred tax assets before valuation allowance</t>
        </is>
      </c>
      <c r="B9" s="6" t="n">
        <v>5556000</v>
      </c>
      <c r="C9" s="6" t="n">
        <v>4383000</v>
      </c>
    </row>
    <row r="10">
      <c r="A10" s="4" t="inlineStr">
        <is>
          <t>Less valuation allowance</t>
        </is>
      </c>
      <c r="B10" s="6" t="n">
        <v>-5556000</v>
      </c>
      <c r="C10" s="6" t="n">
        <v>-4318000</v>
      </c>
    </row>
    <row r="11">
      <c r="A11" s="4" t="inlineStr">
        <is>
          <t>Net deferred tax assets</t>
        </is>
      </c>
      <c r="B11" s="4" t="inlineStr">
        <is>
          <t xml:space="preserve"> </t>
        </is>
      </c>
      <c r="C11" s="7" t="n">
        <v>6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Recapitalization (Details) - SDS Inc [Member] - Common Stock [Member]</t>
        </is>
      </c>
      <c r="B1" s="2" t="inlineStr">
        <is>
          <t>Jul. 11, 2022 shares</t>
        </is>
      </c>
    </row>
    <row r="2">
      <c r="A2" s="3" t="inlineStr">
        <is>
          <t>Recapitalization [Line Items]</t>
        </is>
      </c>
      <c r="B2" s="4" t="inlineStr">
        <is>
          <t xml:space="preserve"> </t>
        </is>
      </c>
    </row>
    <row r="3">
      <c r="A3" s="4" t="inlineStr">
        <is>
          <t>Common shares authorized</t>
        </is>
      </c>
      <c r="B3" s="6" t="n">
        <v>150000000</v>
      </c>
    </row>
    <row r="4">
      <c r="A4" s="4" t="inlineStr">
        <is>
          <t>Common stock shares issued</t>
        </is>
      </c>
      <c r="B4" s="6" t="n">
        <v>1561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Deficit (Details) - USD ($)</t>
        </is>
      </c>
      <c r="L1" s="2" t="inlineStr">
        <is>
          <t>12 Months Ended</t>
        </is>
      </c>
    </row>
    <row r="2">
      <c r="B2" s="2" t="inlineStr">
        <is>
          <t>Jan. 30, 2025</t>
        </is>
      </c>
      <c r="C2" s="2" t="inlineStr">
        <is>
          <t>Jan. 28, 2025</t>
        </is>
      </c>
      <c r="D2" s="2" t="inlineStr">
        <is>
          <t>Nov. 14, 2024</t>
        </is>
      </c>
      <c r="E2" s="2" t="inlineStr">
        <is>
          <t>Oct. 10, 2024</t>
        </is>
      </c>
      <c r="F2" s="2" t="inlineStr">
        <is>
          <t>Aug. 23, 2024</t>
        </is>
      </c>
      <c r="G2" s="2" t="inlineStr">
        <is>
          <t>Mar. 12, 2024</t>
        </is>
      </c>
      <c r="H2" s="2" t="inlineStr">
        <is>
          <t>Nov. 13, 2023</t>
        </is>
      </c>
      <c r="I2" s="2" t="inlineStr">
        <is>
          <t>Apr. 14, 2023</t>
        </is>
      </c>
      <c r="J2" s="2" t="inlineStr">
        <is>
          <t>Apr. 04, 2023</t>
        </is>
      </c>
      <c r="K2" s="2" t="inlineStr">
        <is>
          <t>Mar. 31, 2023</t>
        </is>
      </c>
      <c r="L2" s="2" t="inlineStr">
        <is>
          <t>Dec. 31, 2024</t>
        </is>
      </c>
      <c r="M2" s="2" t="inlineStr">
        <is>
          <t>Dec. 31, 2023</t>
        </is>
      </c>
      <c r="N2" s="2" t="inlineStr">
        <is>
          <t>May 02, 2025</t>
        </is>
      </c>
      <c r="O2" s="2" t="inlineStr">
        <is>
          <t>Mar. 17, 2025</t>
        </is>
      </c>
      <c r="P2" s="2" t="inlineStr">
        <is>
          <t>Nov. 16, 2024</t>
        </is>
      </c>
      <c r="Q2" s="2" t="inlineStr">
        <is>
          <t>Sep. 18, 2024</t>
        </is>
      </c>
      <c r="R2" s="2" t="inlineStr">
        <is>
          <t>Feb. 27, 2024</t>
        </is>
      </c>
      <c r="S2" s="2" t="inlineStr">
        <is>
          <t>Apr. 30, 2023</t>
        </is>
      </c>
      <c r="T2" s="2" t="inlineStr">
        <is>
          <t>Dec. 31, 2022</t>
        </is>
      </c>
      <c r="U2" s="2" t="inlineStr">
        <is>
          <t>Aug.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stricted stock options vested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2 year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ercentage of public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1.3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ercentage of non-accountable expense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0000000</v>
      </c>
      <c r="M7" s="6" t="n">
        <v>1500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0001</v>
      </c>
      <c r="M8" s="8" t="n">
        <v>0.000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09232</v>
      </c>
      <c r="M9" s="6" t="n">
        <v>276013</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09232</v>
      </c>
      <c r="M10" s="6" t="n">
        <v>27601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000000</v>
      </c>
      <c r="M11" s="6" t="n">
        <v>150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eferred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0001</v>
      </c>
      <c r="M12" s="8" t="n">
        <v>0.000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6" t="n">
        <v>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nverted shares of common stock</t>
        </is>
      </c>
      <c r="B14" s="4" t="inlineStr">
        <is>
          <t xml:space="preserve"> </t>
        </is>
      </c>
      <c r="C14" s="4" t="inlineStr">
        <is>
          <t xml:space="preserve"> </t>
        </is>
      </c>
      <c r="D14" s="4" t="inlineStr">
        <is>
          <t xml:space="preserve"> </t>
        </is>
      </c>
      <c r="E14" s="4" t="inlineStr">
        <is>
          <t xml:space="preserve"> </t>
        </is>
      </c>
      <c r="F14" s="6" t="n">
        <v>286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verse stock split</t>
        </is>
      </c>
      <c r="B15" s="4" t="inlineStr">
        <is>
          <t xml:space="preserve"> </t>
        </is>
      </c>
      <c r="C15" s="4" t="inlineStr">
        <is>
          <t xml:space="preserve"> </t>
        </is>
      </c>
      <c r="D15" s="4" t="inlineStr">
        <is>
          <t xml:space="preserve"> </t>
        </is>
      </c>
      <c r="E15" s="4" t="inlineStr">
        <is>
          <t>1-for-48</t>
        </is>
      </c>
      <c r="F15" s="4" t="inlineStr">
        <is>
          <t xml:space="preserve"> </t>
        </is>
      </c>
      <c r="G15" s="4" t="inlineStr">
        <is>
          <t xml:space="preserve"> </t>
        </is>
      </c>
      <c r="H15" s="4" t="inlineStr">
        <is>
          <t xml:space="preserve"> </t>
        </is>
      </c>
      <c r="I15" s="4" t="inlineStr">
        <is>
          <t xml:space="preserve"> </t>
        </is>
      </c>
      <c r="J15" s="4" t="inlineStr">
        <is>
          <t>1-for-5</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ssuance of common stock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stricted stock granted valu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144988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tock-based compensation expens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396483</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Unrecognized compensation cos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48803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Unsecured promissory note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2.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Gross proceed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0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s of common stoc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0.0700000000000000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et proceeds from the private placemen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45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ivate placement repurchas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8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gent fees and expense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25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tockholder’s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Unsecured promissory note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08</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tockholder’s Defic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188</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mmon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v>
      </c>
      <c r="J34" s="4" t="inlineStr">
        <is>
          <t xml:space="preserve"> </t>
        </is>
      </c>
      <c r="K34" s="4" t="inlineStr">
        <is>
          <t xml:space="preserve"> </t>
        </is>
      </c>
      <c r="L34" s="6" t="n">
        <v>909232</v>
      </c>
      <c r="M34" s="6" t="n">
        <v>276013</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168462</v>
      </c>
      <c r="U34" s="4" t="inlineStr">
        <is>
          <t xml:space="preserve"> </t>
        </is>
      </c>
    </row>
    <row r="35">
      <c r="A35" s="4" t="inlineStr">
        <is>
          <t>Converted shares of common stock</t>
        </is>
      </c>
      <c r="B35" s="4" t="inlineStr">
        <is>
          <t xml:space="preserve"> </t>
        </is>
      </c>
      <c r="C35" s="4" t="inlineStr">
        <is>
          <t xml:space="preserve"> </t>
        </is>
      </c>
      <c r="D35" s="6" t="n">
        <v>1</v>
      </c>
      <c r="E35" s="4" t="inlineStr">
        <is>
          <t xml:space="preserve"> </t>
        </is>
      </c>
      <c r="F35" s="4" t="inlineStr">
        <is>
          <t xml:space="preserve"> </t>
        </is>
      </c>
      <c r="G35" s="4" t="inlineStr">
        <is>
          <t xml:space="preserve"> </t>
        </is>
      </c>
      <c r="H35" s="4" t="inlineStr">
        <is>
          <t xml:space="preserve"> </t>
        </is>
      </c>
      <c r="I35" s="6" t="n">
        <v>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ssuance of common stock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800000</v>
      </c>
      <c r="L36" s="4" t="inlineStr">
        <is>
          <t xml:space="preserve"> </t>
        </is>
      </c>
      <c r="M36" s="7" t="n">
        <v>1</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Repurchas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2500</v>
      </c>
      <c r="L37" s="4" t="inlineStr">
        <is>
          <t xml:space="preserve"> </t>
        </is>
      </c>
      <c r="M37" s="6" t="n">
        <v>125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Unsecured promissory note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08</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tock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Granted restricted stock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060</v>
      </c>
      <c r="M41" s="6" t="n">
        <v>938</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tock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tockholder’s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Granted restricted stock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16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tockholder’s Defic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et proceeds from the private placement (in Dollars)</t>
        </is>
      </c>
      <c r="B47" s="7" t="n">
        <v>4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ubsequent Event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tockholder’s Defic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nverted shares of common stock</t>
        </is>
      </c>
      <c r="B50" s="4" t="inlineStr">
        <is>
          <t xml:space="preserve"> </t>
        </is>
      </c>
      <c r="C50" s="6" t="n">
        <v>197827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tockholder’s Defic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63.84</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nitial Public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tockholder’s Defici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ercentage of public offering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9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ercentage of aggregate number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700000000000000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Exercise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6.7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tockholder’s Defici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mmon stock exercis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940000</v>
      </c>
      <c r="T62" s="4" t="inlineStr">
        <is>
          <t xml:space="preserve"> </t>
        </is>
      </c>
      <c r="U62" s="4" t="inlineStr">
        <is>
          <t xml:space="preserve"> </t>
        </is>
      </c>
    </row>
    <row r="63">
      <c r="A63" s="4" t="inlineStr">
        <is>
          <t>Gross proceeds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0" t="n">
        <v>0.07000000000000001</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ivate Placement [Member] |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tockholder’s Defici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Unsecured promissory notes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0" t="n">
        <v>0.08</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ivate Placement [Member] | Dennis Gile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tockholder’s Defici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63.84</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Repurchase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25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Unsecured Promissory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tockholder’s Defici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ggregate principal amount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7" t="n">
        <v>2350000</v>
      </c>
      <c r="T73" s="4" t="inlineStr">
        <is>
          <t xml:space="preserve"> </t>
        </is>
      </c>
      <c r="U73" s="4" t="inlineStr">
        <is>
          <t xml:space="preserve"> </t>
        </is>
      </c>
    </row>
    <row r="74">
      <c r="A74" s="4" t="inlineStr">
        <is>
          <t>Annual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0.08</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Unsecured Promissory Notes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tockholder’s Defici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ggregate principal amount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7" t="n">
        <v>1500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Unsecured Promissory Notes [Member] | Forecas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tockholder’s Defici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ggregate principal amount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7" t="n">
        <v>85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2022 Equity Incentive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tockholder’s Defici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hares available for g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5408</v>
      </c>
      <c r="M83" s="6" t="n">
        <v>188</v>
      </c>
      <c r="N83" s="4" t="inlineStr">
        <is>
          <t xml:space="preserve"> </t>
        </is>
      </c>
      <c r="O83" s="4" t="inlineStr">
        <is>
          <t xml:space="preserve"> </t>
        </is>
      </c>
      <c r="P83" s="6" t="n">
        <v>93750</v>
      </c>
      <c r="Q83" s="6" t="n">
        <v>4500000</v>
      </c>
      <c r="R83" s="4" t="inlineStr">
        <is>
          <t xml:space="preserve"> </t>
        </is>
      </c>
      <c r="S83" s="4" t="inlineStr">
        <is>
          <t xml:space="preserve"> </t>
        </is>
      </c>
      <c r="T83" s="4" t="inlineStr">
        <is>
          <t xml:space="preserve"> </t>
        </is>
      </c>
      <c r="U83" s="4" t="inlineStr">
        <is>
          <t xml:space="preserve"> </t>
        </is>
      </c>
    </row>
    <row r="84">
      <c r="A84" s="4" t="inlineStr">
        <is>
          <t>2022 Equity Incentive Plan [Member] |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tockholder’s Defici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hares available for gra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750000</v>
      </c>
    </row>
    <row r="87">
      <c r="A87" s="4" t="inlineStr">
        <is>
          <t>2022 Equity Incentive Plan [Member] | Restrict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tockholder’s Defici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Granted restricted stock a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72318</v>
      </c>
      <c r="M89" s="6" t="n">
        <v>1875</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2022 Equity Incentive Plan [Member] | Stock Op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Stockholder’s Defici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Granted restricted stock a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6024</v>
      </c>
      <c r="M92" s="6" t="n">
        <v>13563</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2022 Equity Incentive Plan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tockholder’s Defici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hares available for gra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750000</v>
      </c>
      <c r="S95" s="4" t="inlineStr">
        <is>
          <t xml:space="preserve"> </t>
        </is>
      </c>
      <c r="T95" s="4" t="inlineStr">
        <is>
          <t xml:space="preserve"> </t>
        </is>
      </c>
      <c r="U95" s="4" t="inlineStr">
        <is>
          <t xml:space="preserve"> </t>
        </is>
      </c>
    </row>
    <row r="96">
      <c r="A96" s="4" t="inlineStr">
        <is>
          <t>Stock options vest ter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1 year</t>
        </is>
      </c>
      <c r="M96" s="4" t="inlineStr">
        <is>
          <t>1 year</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Restricted stock options vested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1 year</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2022 Equity Incentive Plan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Stockholder’s Defici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hares available for gra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2250000</v>
      </c>
      <c r="S100" s="4" t="inlineStr">
        <is>
          <t xml:space="preserve"> </t>
        </is>
      </c>
      <c r="T100" s="4" t="inlineStr">
        <is>
          <t xml:space="preserve"> </t>
        </is>
      </c>
      <c r="U100" s="4" t="inlineStr">
        <is>
          <t xml:space="preserve"> </t>
        </is>
      </c>
    </row>
    <row r="101">
      <c r="A101" s="4" t="inlineStr">
        <is>
          <t>Stock options vest ter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4 years</t>
        </is>
      </c>
      <c r="M101" s="4" t="inlineStr">
        <is>
          <t>4 years</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Restricted stock options vested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2 years</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Underwriting Agreement [Member] | Initial Public Offerin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tockholder’s Defici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hares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5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rice per shar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4.65</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tockholder’s Defici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Common stock shares issued</t>
        </is>
      </c>
      <c r="B109" s="4" t="inlineStr">
        <is>
          <t xml:space="preserve"> </t>
        </is>
      </c>
      <c r="C109" s="4" t="inlineStr">
        <is>
          <t xml:space="preserve"> </t>
        </is>
      </c>
      <c r="D109" s="6" t="n">
        <v>48</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ommon stock shares outstanding</t>
        </is>
      </c>
      <c r="B110" s="4" t="inlineStr">
        <is>
          <t xml:space="preserve"> </t>
        </is>
      </c>
      <c r="C110" s="4" t="inlineStr">
        <is>
          <t xml:space="preserve"> </t>
        </is>
      </c>
      <c r="D110" s="6" t="n">
        <v>48</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sheetData>
  <mergeCells count="2">
    <mergeCell ref="L1:M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Stock Option Activity (Details) - Stock Option [Member]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6" t="n">
        <v>13563</v>
      </c>
      <c r="C4" s="6" t="n">
        <v>5355</v>
      </c>
    </row>
    <row r="5">
      <c r="A5" s="4" t="inlineStr">
        <is>
          <t>Weighted average exercise price, Outstanding beginning balance</t>
        </is>
      </c>
      <c r="B5" s="5" t="n">
        <v>125.76</v>
      </c>
      <c r="C5" s="11" t="n">
        <v>148.8</v>
      </c>
    </row>
    <row r="6">
      <c r="A6" s="4" t="inlineStr">
        <is>
          <t>Options, Granted</t>
        </is>
      </c>
      <c r="B6" s="4" t="inlineStr">
        <is>
          <t xml:space="preserve"> </t>
        </is>
      </c>
      <c r="C6" s="6" t="n">
        <v>11600</v>
      </c>
    </row>
    <row r="7">
      <c r="A7" s="4" t="inlineStr">
        <is>
          <t>Weighted average exercise price, Granted</t>
        </is>
      </c>
      <c r="B7" s="4" t="inlineStr">
        <is>
          <t xml:space="preserve"> </t>
        </is>
      </c>
      <c r="C7" s="5" t="n">
        <v>119.56</v>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Forfeited or expired</t>
        </is>
      </c>
      <c r="B10" s="6" t="n">
        <v>-7539</v>
      </c>
      <c r="C10" s="6" t="n">
        <v>-3392</v>
      </c>
    </row>
    <row r="11">
      <c r="A11" s="4" t="inlineStr">
        <is>
          <t>Weighted average exercise price, Forfeited or expired</t>
        </is>
      </c>
      <c r="B11" s="5" t="n">
        <v>123.14</v>
      </c>
      <c r="C11" s="5" t="n">
        <v>140.16</v>
      </c>
    </row>
    <row r="12">
      <c r="A12" s="4" t="inlineStr">
        <is>
          <t>Options, Outstanding ending balance</t>
        </is>
      </c>
      <c r="B12" s="6" t="n">
        <v>6024</v>
      </c>
      <c r="C12" s="6" t="n">
        <v>13563</v>
      </c>
    </row>
    <row r="13">
      <c r="A13" s="4" t="inlineStr">
        <is>
          <t>Weighted average exercise price, Outstanding ending balance</t>
        </is>
      </c>
      <c r="B13" s="5" t="n">
        <v>129.88</v>
      </c>
      <c r="C13" s="5" t="n">
        <v>125.76</v>
      </c>
    </row>
    <row r="14">
      <c r="A14" s="4" t="inlineStr">
        <is>
          <t>Intrinsic value, Outstanding ending balance</t>
        </is>
      </c>
      <c r="B14" s="7" t="n">
        <v>0</v>
      </c>
      <c r="C14" s="4" t="inlineStr">
        <is>
          <t xml:space="preserve"> </t>
        </is>
      </c>
    </row>
    <row r="15">
      <c r="A15" s="4" t="inlineStr">
        <is>
          <t>Options, Exercisable</t>
        </is>
      </c>
      <c r="B15" s="6" t="n">
        <v>4652</v>
      </c>
      <c r="C15" s="4" t="inlineStr">
        <is>
          <t xml:space="preserve"> </t>
        </is>
      </c>
    </row>
    <row r="16">
      <c r="A16" s="4" t="inlineStr">
        <is>
          <t>Weighted average exercise price, Exercisable</t>
        </is>
      </c>
      <c r="B16" s="5" t="n">
        <v>111.83</v>
      </c>
      <c r="C16" s="4" t="inlineStr">
        <is>
          <t xml:space="preserve"> </t>
        </is>
      </c>
    </row>
    <row r="17">
      <c r="A17" s="4" t="inlineStr">
        <is>
          <t>Intrinsic value, Exercisable</t>
        </is>
      </c>
      <c r="B17" s="7" t="n">
        <v>0</v>
      </c>
      <c r="C1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Schedule of Restricted Stock Award Activity (Details) - Restricted Stock Awards [Member]</t>
        </is>
      </c>
      <c r="B1" s="2" t="inlineStr">
        <is>
          <t>12 Months Ended</t>
        </is>
      </c>
    </row>
    <row r="2">
      <c r="B2" s="2" t="inlineStr">
        <is>
          <t>Dec. 31, 2024 $ / shares shares</t>
        </is>
      </c>
    </row>
    <row r="3">
      <c r="A3" s="3" t="inlineStr">
        <is>
          <t>Schedule of Restricted Stock Award Activity [Line Items]</t>
        </is>
      </c>
      <c r="B3" s="4" t="inlineStr">
        <is>
          <t xml:space="preserve"> </t>
        </is>
      </c>
    </row>
    <row r="4">
      <c r="A4" s="4" t="inlineStr">
        <is>
          <t>Restricted Stock Awards, Outstanding non-vested, beginning of period | shares</t>
        </is>
      </c>
      <c r="B4" s="6" t="n">
        <v>938</v>
      </c>
    </row>
    <row r="5">
      <c r="A5" s="4" t="inlineStr">
        <is>
          <t>Weighted Average Grant Date Fair Value, Outstanding non-vested, beginning of period | $ / shares</t>
        </is>
      </c>
      <c r="B5" s="5" t="n">
        <v>82.56</v>
      </c>
    </row>
    <row r="6">
      <c r="A6" s="4" t="inlineStr">
        <is>
          <t>Restricted Stock Awards, Granted | shares</t>
        </is>
      </c>
      <c r="B6" s="6" t="n">
        <v>88582</v>
      </c>
    </row>
    <row r="7">
      <c r="A7" s="4" t="inlineStr">
        <is>
          <t>Weighted Average Grant Date Fair Value, Granted | $ / shares</t>
        </is>
      </c>
      <c r="B7" s="5" t="n">
        <v>16.37</v>
      </c>
    </row>
    <row r="8">
      <c r="A8" s="4" t="inlineStr">
        <is>
          <t>Restricted Stock Awards, Vested | shares</t>
        </is>
      </c>
      <c r="B8" s="6" t="n">
        <v>-76315</v>
      </c>
    </row>
    <row r="9">
      <c r="A9" s="4" t="inlineStr">
        <is>
          <t>Weighted Average Grant Date Fair Value, Vested | $ / shares</t>
        </is>
      </c>
      <c r="B9" s="5" t="n">
        <v>15.33</v>
      </c>
    </row>
    <row r="10">
      <c r="A10" s="4" t="inlineStr">
        <is>
          <t>Restricted Stock Awards, Cancelled | shares</t>
        </is>
      </c>
      <c r="B10" s="6" t="n">
        <v>-3145</v>
      </c>
    </row>
    <row r="11">
      <c r="A11" s="4" t="inlineStr">
        <is>
          <t>Weighted Average Grant Date Fair Value, Cancelled | $ / shares</t>
        </is>
      </c>
      <c r="B11" s="5" t="n">
        <v>16.51</v>
      </c>
    </row>
    <row r="12">
      <c r="A12" s="4" t="inlineStr">
        <is>
          <t>Restricted Stock Awards, Outstanding non-vested, end of period | shares</t>
        </is>
      </c>
      <c r="B12" s="6" t="n">
        <v>10060</v>
      </c>
    </row>
    <row r="13">
      <c r="A13" s="4" t="inlineStr">
        <is>
          <t>Weighted Average Grant Date Fair Value, Outstanding non-vested, end of period | $ / shares</t>
        </is>
      </c>
      <c r="B13" s="11" t="n">
        <v>22.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Deficit - Schedule of Grant-Date Fair Value of Stock Options (Details)</t>
        </is>
      </c>
      <c r="B1" s="2" t="inlineStr">
        <is>
          <t>12 Months Ended</t>
        </is>
      </c>
    </row>
    <row r="2">
      <c r="B2" s="2" t="inlineStr">
        <is>
          <t>Dec. 31, 2023 USD ($)</t>
        </is>
      </c>
    </row>
    <row r="3">
      <c r="A3" s="3" t="inlineStr">
        <is>
          <t>Schedule of Grant-Date Fair Value of Stock Options [Abstract]</t>
        </is>
      </c>
      <c r="B3" s="4" t="inlineStr">
        <is>
          <t xml:space="preserve"> </t>
        </is>
      </c>
    </row>
    <row r="4">
      <c r="A4" s="4" t="inlineStr">
        <is>
          <t>Risk-free interest rate</t>
        </is>
      </c>
      <c r="B4" s="12" t="n">
        <v>0.0353</v>
      </c>
    </row>
    <row r="5">
      <c r="A5" s="4" t="inlineStr">
        <is>
          <t>Expected term (in years)</t>
        </is>
      </c>
      <c r="B5" s="4" t="inlineStr">
        <is>
          <t>4 years 9 months 18 days</t>
        </is>
      </c>
    </row>
    <row r="6">
      <c r="A6" s="4" t="inlineStr">
        <is>
          <t>Expected volatility</t>
        </is>
      </c>
      <c r="B6" s="10" t="n">
        <v>0.5</v>
      </c>
    </row>
    <row r="7">
      <c r="A7" s="4" t="inlineStr">
        <is>
          <t>Expected dividend yield (in Dollars)</t>
        </is>
      </c>
      <c r="B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Stockholders’ Equity (Deficit) (Parentheticals) - USD ($)</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Net of issuance costs</t>
        </is>
      </c>
      <c r="B4" s="4" t="inlineStr">
        <is>
          <t xml:space="preserve"> </t>
        </is>
      </c>
      <c r="C4" s="7" t="n">
        <v>134291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Commitments and Contingencies (Details) - USD ($)</t>
        </is>
      </c>
      <c r="J1" s="2" t="inlineStr">
        <is>
          <t>12 Months Ended</t>
        </is>
      </c>
    </row>
    <row r="2">
      <c r="B2" s="2" t="inlineStr">
        <is>
          <t>Sep. 30, 2024</t>
        </is>
      </c>
      <c r="C2" s="2" t="inlineStr">
        <is>
          <t>Aug. 31, 2024</t>
        </is>
      </c>
      <c r="D2" s="2" t="inlineStr">
        <is>
          <t>Jul. 31, 2024</t>
        </is>
      </c>
      <c r="E2" s="2" t="inlineStr">
        <is>
          <t>May 31, 2024</t>
        </is>
      </c>
      <c r="F2" s="2" t="inlineStr">
        <is>
          <t>Apr. 12, 2024</t>
        </is>
      </c>
      <c r="G2" s="2" t="inlineStr">
        <is>
          <t>Nov. 16, 2023</t>
        </is>
      </c>
      <c r="H2" s="2" t="inlineStr">
        <is>
          <t>Jul. 01, 2023</t>
        </is>
      </c>
      <c r="I2" s="2" t="inlineStr">
        <is>
          <t>Nov. 29, 2022</t>
        </is>
      </c>
      <c r="J2" s="2" t="inlineStr">
        <is>
          <t>Dec. 31, 2024</t>
        </is>
      </c>
      <c r="K2" s="2" t="inlineStr">
        <is>
          <t>Dec. 31, 2023</t>
        </is>
      </c>
      <c r="L2" s="2" t="inlineStr">
        <is>
          <t>Apr. 13, 2024</t>
        </is>
      </c>
      <c r="M2" s="2" t="inlineStr">
        <is>
          <t>Apr. 11, 2024</t>
        </is>
      </c>
      <c r="N2" s="2" t="inlineStr">
        <is>
          <t>Dec. 12, 2023</t>
        </is>
      </c>
      <c r="O2" s="2" t="inlineStr">
        <is>
          <t>Sep.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ull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proceeds of common stco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471407</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missory note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429103</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ount required to pay</t>
        </is>
      </c>
      <c r="B7" s="4" t="inlineStr">
        <is>
          <t xml:space="preserve"> </t>
        </is>
      </c>
      <c r="C7" s="4" t="inlineStr">
        <is>
          <t xml:space="preserve"> </t>
        </is>
      </c>
      <c r="D7" s="4" t="inlineStr">
        <is>
          <t xml:space="preserve"> </t>
        </is>
      </c>
      <c r="E7" s="4" t="inlineStr">
        <is>
          <t xml:space="preserve"> </t>
        </is>
      </c>
      <c r="F7" s="7" t="n">
        <v>3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600000</v>
      </c>
      <c r="N7" s="4" t="inlineStr">
        <is>
          <t xml:space="preserve"> </t>
        </is>
      </c>
      <c r="O7" s="4" t="inlineStr">
        <is>
          <t xml:space="preserve"> </t>
        </is>
      </c>
    </row>
    <row r="8">
      <c r="A8" s="4" t="inlineStr">
        <is>
          <t>Mr. Dorse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 of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a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missory note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40000</v>
      </c>
    </row>
    <row r="13">
      <c r="A13" s="4" t="inlineStr">
        <is>
          <t>Amendment to Midwestern Settle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on 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06</v>
      </c>
      <c r="M15" s="4" t="inlineStr">
        <is>
          <t xml:space="preserve"> </t>
        </is>
      </c>
      <c r="N15" s="4" t="inlineStr">
        <is>
          <t xml:space="preserve"> </t>
        </is>
      </c>
      <c r="O15" s="4" t="inlineStr">
        <is>
          <t xml:space="preserve"> </t>
        </is>
      </c>
    </row>
    <row r="16">
      <c r="A16" s="4" t="inlineStr">
        <is>
          <t>Accrued interest</t>
        </is>
      </c>
      <c r="B16" s="7" t="n">
        <v>25000</v>
      </c>
      <c r="C16" s="7" t="n">
        <v>25000</v>
      </c>
      <c r="D16" s="7" t="n">
        <v>25000</v>
      </c>
      <c r="E16" s="7" t="n">
        <v>25000</v>
      </c>
      <c r="F16" s="7" t="n">
        <v>2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idwestern Re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mount to be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300000</v>
      </c>
      <c r="N19" s="7" t="n">
        <v>300000</v>
      </c>
      <c r="O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proceeds of common stco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ue and payable</t>
        </is>
      </c>
      <c r="B23" s="4" t="inlineStr">
        <is>
          <t xml:space="preserve"> </t>
        </is>
      </c>
      <c r="C23" s="4" t="inlineStr">
        <is>
          <t xml:space="preserve"> </t>
        </is>
      </c>
      <c r="D23" s="4" t="inlineStr">
        <is>
          <t xml:space="preserve"> </t>
        </is>
      </c>
      <c r="E23" s="4" t="inlineStr">
        <is>
          <t xml:space="preserve"> </t>
        </is>
      </c>
      <c r="F23" s="4" t="inlineStr">
        <is>
          <t xml:space="preserve"> </t>
        </is>
      </c>
      <c r="G23" s="7" t="n">
        <v>4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sheetData>
  <mergeCells count="2">
    <mergeCell ref="J1:K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A12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40" customWidth="1" min="5" max="5"/>
    <col width="21" customWidth="1" min="6" max="6"/>
    <col width="22" customWidth="1" min="7" max="7"/>
    <col width="22" customWidth="1" min="8" max="8"/>
    <col width="32" customWidth="1" min="9" max="9"/>
    <col width="22" customWidth="1" min="10" max="10"/>
    <col width="22" customWidth="1" min="11" max="11"/>
    <col width="22" customWidth="1" min="12" max="12"/>
    <col width="40" customWidth="1" min="13" max="13"/>
    <col width="22" customWidth="1" min="14" max="14"/>
    <col width="22" customWidth="1" min="15" max="15"/>
    <col width="22" customWidth="1" min="16" max="16"/>
    <col width="22" customWidth="1" min="17" max="17"/>
    <col width="26" customWidth="1" min="18" max="18"/>
    <col width="33" customWidth="1" min="19" max="19"/>
    <col width="40" customWidth="1" min="20" max="20"/>
    <col width="25" customWidth="1" min="21" max="21"/>
    <col width="22" customWidth="1" min="22" max="22"/>
    <col width="24" customWidth="1" min="23" max="23"/>
    <col width="21" customWidth="1" min="24" max="24"/>
    <col width="22" customWidth="1" min="25" max="25"/>
    <col width="21" customWidth="1" min="26" max="26"/>
    <col width="22" customWidth="1" min="27" max="27"/>
  </cols>
  <sheetData>
    <row r="1">
      <c r="A1" s="1" t="inlineStr">
        <is>
          <t>Related Party Transactions (Details)</t>
        </is>
      </c>
      <c r="S1" s="2" t="inlineStr">
        <is>
          <t>12 Months Ended</t>
        </is>
      </c>
    </row>
    <row r="2">
      <c r="B2" s="2" t="inlineStr">
        <is>
          <t>Sep. 16, 2024 USD ($)</t>
        </is>
      </c>
      <c r="C2" s="2" t="inlineStr">
        <is>
          <t>Apr. 25, 2024 USD ($)</t>
        </is>
      </c>
      <c r="D2" s="2" t="inlineStr">
        <is>
          <t>Apr. 22, 2024 USD ($)</t>
        </is>
      </c>
      <c r="E2" s="2" t="inlineStr">
        <is>
          <t>Apr. 09, 2024 USD ($) $ / shares shares</t>
        </is>
      </c>
      <c r="F2" s="2" t="inlineStr">
        <is>
          <t>Mar. 12, 2024 shares</t>
        </is>
      </c>
      <c r="G2" s="2" t="inlineStr">
        <is>
          <t>Dec. 29, 2023 USD ($)</t>
        </is>
      </c>
      <c r="H2" s="2" t="inlineStr">
        <is>
          <t>Nov. 22, 2023 USD ($)</t>
        </is>
      </c>
      <c r="I2" s="2" t="inlineStr">
        <is>
          <t>Nov. 16, 2023 $ / shares shares</t>
        </is>
      </c>
      <c r="J2" s="2" t="inlineStr">
        <is>
          <t>Oct. 10, 2023 USD ($)</t>
        </is>
      </c>
      <c r="K2" s="2" t="inlineStr">
        <is>
          <t>Sep. 20, 2023 USD ($)</t>
        </is>
      </c>
      <c r="L2" s="2" t="inlineStr">
        <is>
          <t>Jul. 23, 2023 USD ($)</t>
        </is>
      </c>
      <c r="M2" s="2" t="inlineStr">
        <is>
          <t>Apr. 10, 2023 USD ($) $ / shares shares</t>
        </is>
      </c>
      <c r="N2" s="2" t="inlineStr">
        <is>
          <t>Mar. 17, 2023 USD ($)</t>
        </is>
      </c>
      <c r="O2" s="2" t="inlineStr">
        <is>
          <t>Mar. 08, 2023 USD ($)</t>
        </is>
      </c>
      <c r="P2" s="2" t="inlineStr">
        <is>
          <t>Nov. 30, 2022 USD ($)</t>
        </is>
      </c>
      <c r="Q2" s="2" t="inlineStr">
        <is>
          <t>Jul. 11, 2022 USD ($)</t>
        </is>
      </c>
      <c r="R2" s="2" t="inlineStr">
        <is>
          <t>Oct. 07, 2021 USD ($) ft²</t>
        </is>
      </c>
      <c r="S2" s="2" t="inlineStr">
        <is>
          <t>Dec. 31, 2024 USD ($) $ / shares</t>
        </is>
      </c>
      <c r="T2" s="2" t="inlineStr">
        <is>
          <t>Dec. 31, 2023 USD ($) $ / shares shares</t>
        </is>
      </c>
      <c r="U2" s="2" t="inlineStr">
        <is>
          <t>Jun. 18, 2024 $ / shares</t>
        </is>
      </c>
      <c r="V2" s="2" t="inlineStr">
        <is>
          <t>Jun. 14, 2024 USD ($)</t>
        </is>
      </c>
      <c r="W2" s="2" t="inlineStr">
        <is>
          <t>May 16, 2024 $ / shares</t>
        </is>
      </c>
      <c r="X2" s="2" t="inlineStr">
        <is>
          <t>May 01, 2024 USD ($)</t>
        </is>
      </c>
      <c r="Y2" s="2" t="inlineStr">
        <is>
          <t>Apr. 11, 2024 USD ($)</t>
        </is>
      </c>
      <c r="Z2" s="2" t="inlineStr">
        <is>
          <t>Nov. 14, 2023 shares</t>
        </is>
      </c>
      <c r="AA2" s="2" t="inlineStr">
        <is>
          <t>Dec. 31, 2021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urchase of warrant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1750</v>
      </c>
      <c r="AA4" s="4" t="inlineStr">
        <is>
          <t xml:space="preserve"> </t>
        </is>
      </c>
    </row>
    <row r="5">
      <c r="A5" s="4" t="inlineStr">
        <is>
          <t>Exercise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0.48</v>
      </c>
      <c r="V5" s="4" t="inlineStr">
        <is>
          <t xml:space="preserve"> </t>
        </is>
      </c>
      <c r="W5" s="5" t="n">
        <v>0.48</v>
      </c>
      <c r="X5" s="4" t="inlineStr">
        <is>
          <t xml:space="preserve"> </t>
        </is>
      </c>
      <c r="Y5" s="4" t="inlineStr">
        <is>
          <t xml:space="preserve"> </t>
        </is>
      </c>
      <c r="Z5" s="4" t="inlineStr">
        <is>
          <t xml:space="preserve"> </t>
        </is>
      </c>
      <c r="AA5" s="4" t="inlineStr">
        <is>
          <t xml:space="preserve"> </t>
        </is>
      </c>
    </row>
    <row r="6">
      <c r="A6" s="4" t="inlineStr">
        <is>
          <t>Percentage of promissory note bear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0.08</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urchase of common stock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8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ommon stock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8" t="n">
        <v>0.0001</v>
      </c>
      <c r="T8" s="8" t="n">
        <v>0.0001</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Accrued unpai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7" t="n">
        <v>0</v>
      </c>
      <c r="T9" s="7" t="n">
        <v>11836</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Office area (in Square Feet)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78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5 years</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R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6742</v>
      </c>
      <c r="Q12" s="4" t="inlineStr">
        <is>
          <t xml:space="preserve"> </t>
        </is>
      </c>
      <c r="R12" s="4" t="inlineStr">
        <is>
          <t xml:space="preserve"> </t>
        </is>
      </c>
      <c r="S12" s="6" t="n">
        <v>12075</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7" t="n">
        <v>23411</v>
      </c>
    </row>
    <row r="14">
      <c r="A14" s="4" t="inlineStr">
        <is>
          <t>Transac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420992</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Issued principal amount</t>
        </is>
      </c>
      <c r="B15" s="7"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Receiving fund amount</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Vested shares (in Shares) | shares</t>
        </is>
      </c>
      <c r="B17" s="4" t="inlineStr">
        <is>
          <t xml:space="preserve"> </t>
        </is>
      </c>
      <c r="C17" s="4" t="inlineStr">
        <is>
          <t xml:space="preserve"> </t>
        </is>
      </c>
      <c r="D17" s="4" t="inlineStr">
        <is>
          <t xml:space="preserve"> </t>
        </is>
      </c>
      <c r="E17" s="6" t="n">
        <v>1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Grant date term</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Le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ercentage of operating expenses incr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0" t="n">
        <v>0.03</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Issued principal amount</t>
        </is>
      </c>
      <c r="B24" s="4" t="inlineStr">
        <is>
          <t xml:space="preserve"> </t>
        </is>
      </c>
      <c r="C24" s="7"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April 2024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Base principal amount</t>
        </is>
      </c>
      <c r="B27" s="4" t="inlineStr">
        <is>
          <t xml:space="preserve"> </t>
        </is>
      </c>
      <c r="C27" s="7" t="n">
        <v>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ercentage of interest rate</t>
        </is>
      </c>
      <c r="B28" s="4" t="inlineStr">
        <is>
          <t xml:space="preserve"> </t>
        </is>
      </c>
      <c r="C28" s="12" t="n">
        <v>0.03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Accrued interest</t>
        </is>
      </c>
      <c r="B29" s="4" t="inlineStr">
        <is>
          <t xml:space="preserve"> </t>
        </is>
      </c>
      <c r="C29" s="7" t="n">
        <v>3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Receiving fund amount</t>
        </is>
      </c>
      <c r="B30" s="4" t="inlineStr">
        <is>
          <t xml:space="preserve"> </t>
        </is>
      </c>
      <c r="C30" s="6"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April 2024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ccrued interest</t>
        </is>
      </c>
      <c r="B33" s="4" t="inlineStr">
        <is>
          <t xml:space="preserve"> </t>
        </is>
      </c>
      <c r="C33" s="13" t="n">
        <v>362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September 2024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ssued principal amount</t>
        </is>
      </c>
      <c r="B36" s="7"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Percentage of interest rate</t>
        </is>
      </c>
      <c r="B37" s="10" t="n">
        <v>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ccrued interest</t>
        </is>
      </c>
      <c r="B38" s="7" t="n">
        <v>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Receiving fund amount</t>
        </is>
      </c>
      <c r="B39" s="6" t="n">
        <v>1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Daniel D. Nels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Accrued interest</t>
        </is>
      </c>
      <c r="B42" s="6" t="n">
        <v>24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R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7" t="n">
        <v>8042</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Maximum [Member] |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ercentage of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10" t="n">
        <v>0.12</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tock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Vested and exercisable shares (in Shares) | shares</t>
        </is>
      </c>
      <c r="B51" s="4" t="inlineStr">
        <is>
          <t xml:space="preserve"> </t>
        </is>
      </c>
      <c r="C51" s="4" t="inlineStr">
        <is>
          <t xml:space="preserve"> </t>
        </is>
      </c>
      <c r="D51" s="4" t="inlineStr">
        <is>
          <t xml:space="preserve"> </t>
        </is>
      </c>
      <c r="E51" s="6" t="n">
        <v>20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urchase of share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2188</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Restrict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Vests as to the remaining shares (in Shares) | shares</t>
        </is>
      </c>
      <c r="B57" s="4" t="inlineStr">
        <is>
          <t xml:space="preserve"> </t>
        </is>
      </c>
      <c r="C57" s="4" t="inlineStr">
        <is>
          <t xml:space="preserve"> </t>
        </is>
      </c>
      <c r="D57" s="4" t="inlineStr">
        <is>
          <t xml:space="preserve"> </t>
        </is>
      </c>
      <c r="E57" s="4" t="inlineStr">
        <is>
          <t xml:space="preserve"> </t>
        </is>
      </c>
      <c r="F57" s="6" t="n">
        <v>187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Mr. Symingt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ommon stock per shar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12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Related 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Re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7" t="n">
        <v>2080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Mr. Nels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Advan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7" t="n">
        <v>2500</v>
      </c>
      <c r="W66" s="4" t="inlineStr">
        <is>
          <t xml:space="preserve"> </t>
        </is>
      </c>
      <c r="X66" s="7" t="n">
        <v>75000</v>
      </c>
      <c r="Y66" s="4" t="inlineStr">
        <is>
          <t xml:space="preserve"> </t>
        </is>
      </c>
      <c r="Z66" s="4" t="inlineStr">
        <is>
          <t xml:space="preserve"> </t>
        </is>
      </c>
      <c r="AA66" s="4" t="inlineStr">
        <is>
          <t xml:space="preserve"> </t>
        </is>
      </c>
    </row>
    <row r="67">
      <c r="A67" s="4" t="inlineStr">
        <is>
          <t>Mr. Nelson [Member] | April 2024 Promissory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Advance amount</t>
        </is>
      </c>
      <c r="B69" s="4" t="inlineStr">
        <is>
          <t xml:space="preserve"> </t>
        </is>
      </c>
      <c r="C69" s="7" t="n">
        <v>1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Mr. Nelson [Member] | September 2024 Promissor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Advance amount</t>
        </is>
      </c>
      <c r="B72" s="7" t="n">
        <v>1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Mr. Smith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Annual base salary</t>
        </is>
      </c>
      <c r="B75" s="4" t="inlineStr">
        <is>
          <t xml:space="preserve"> </t>
        </is>
      </c>
      <c r="C75" s="4" t="inlineStr">
        <is>
          <t xml:space="preserve"> </t>
        </is>
      </c>
      <c r="D75" s="7" t="n">
        <v>15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Mr. Smith [Member] | Restrict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Related Party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Shares granted (in Shares) | shares</t>
        </is>
      </c>
      <c r="B78" s="4" t="inlineStr">
        <is>
          <t xml:space="preserve"> </t>
        </is>
      </c>
      <c r="C78" s="4" t="inlineStr">
        <is>
          <t xml:space="preserve"> </t>
        </is>
      </c>
      <c r="D78" s="4" t="inlineStr">
        <is>
          <t xml:space="preserve"> </t>
        </is>
      </c>
      <c r="E78" s="4" t="inlineStr">
        <is>
          <t xml:space="preserve"> </t>
        </is>
      </c>
      <c r="F78" s="6" t="n">
        <v>187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Vested shares (in Shares) | shares</t>
        </is>
      </c>
      <c r="B79" s="4" t="inlineStr">
        <is>
          <t xml:space="preserve"> </t>
        </is>
      </c>
      <c r="C79" s="4" t="inlineStr">
        <is>
          <t xml:space="preserve"> </t>
        </is>
      </c>
      <c r="D79" s="4" t="inlineStr">
        <is>
          <t xml:space="preserve"> </t>
        </is>
      </c>
      <c r="E79" s="4" t="inlineStr">
        <is>
          <t xml:space="preserve"> </t>
        </is>
      </c>
      <c r="F79" s="6" t="n">
        <v>46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Vests as to the remaining shares (in Shares) | shares</t>
        </is>
      </c>
      <c r="B80" s="4" t="inlineStr">
        <is>
          <t xml:space="preserve"> </t>
        </is>
      </c>
      <c r="C80" s="4" t="inlineStr">
        <is>
          <t xml:space="preserve"> </t>
        </is>
      </c>
      <c r="D80" s="4" t="inlineStr">
        <is>
          <t xml:space="preserve"> </t>
        </is>
      </c>
      <c r="E80" s="4" t="inlineStr">
        <is>
          <t xml:space="preserve"> </t>
        </is>
      </c>
      <c r="F80" s="6" t="n">
        <v>1407</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Mr. Hecklinski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Annual base salary</t>
        </is>
      </c>
      <c r="B83" s="4" t="inlineStr">
        <is>
          <t xml:space="preserve"> </t>
        </is>
      </c>
      <c r="C83" s="4" t="inlineStr">
        <is>
          <t xml:space="preserve"> </t>
        </is>
      </c>
      <c r="D83" s="4" t="inlineStr">
        <is>
          <t xml:space="preserve"> </t>
        </is>
      </c>
      <c r="E83" s="7" t="n">
        <v>2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7" t="n">
        <v>20000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Mr. Hecklinski [Member] | Stock Op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Related Party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Vested and exercisable shares (in Shares) | shares</t>
        </is>
      </c>
      <c r="B86" s="4" t="inlineStr">
        <is>
          <t xml:space="preserve"> </t>
        </is>
      </c>
      <c r="C86" s="4" t="inlineStr">
        <is>
          <t xml:space="preserve"> </t>
        </is>
      </c>
      <c r="D86" s="4" t="inlineStr">
        <is>
          <t xml:space="preserve"> </t>
        </is>
      </c>
      <c r="E86" s="6" t="n">
        <v>15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Mr. Hecklinski [Member] | Common Stock [Member] | Stock Op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Related Party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Purchase of shares (in Shares) | shares</t>
        </is>
      </c>
      <c r="B89" s="4" t="inlineStr">
        <is>
          <t xml:space="preserve"> </t>
        </is>
      </c>
      <c r="C89" s="4" t="inlineStr">
        <is>
          <t xml:space="preserve"> </t>
        </is>
      </c>
      <c r="D89" s="4" t="inlineStr">
        <is>
          <t xml:space="preserve"> </t>
        </is>
      </c>
      <c r="E89" s="6" t="n">
        <v>834</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Exercise price per share (in Dollars per share) | $ / shares</t>
        </is>
      </c>
      <c r="B90" s="4" t="inlineStr">
        <is>
          <t xml:space="preserve"> </t>
        </is>
      </c>
      <c r="C90" s="4" t="inlineStr">
        <is>
          <t xml:space="preserve"> </t>
        </is>
      </c>
      <c r="D90" s="4" t="inlineStr">
        <is>
          <t xml:space="preserve"> </t>
        </is>
      </c>
      <c r="E90" s="11" t="n">
        <v>148.8</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Mr. Hecklinski [Member] | Restrict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Related Party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Shares granted (in Shares) | shares</t>
        </is>
      </c>
      <c r="B93" s="4" t="inlineStr">
        <is>
          <t xml:space="preserve"> </t>
        </is>
      </c>
      <c r="C93" s="4" t="inlineStr">
        <is>
          <t xml:space="preserve"> </t>
        </is>
      </c>
      <c r="D93" s="4" t="inlineStr">
        <is>
          <t xml:space="preserve"> </t>
        </is>
      </c>
      <c r="E93" s="4" t="inlineStr">
        <is>
          <t xml:space="preserve"> </t>
        </is>
      </c>
      <c r="F93" s="6" t="n">
        <v>25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Vested shares (in Shares) | shares</t>
        </is>
      </c>
      <c r="B94" s="4" t="inlineStr">
        <is>
          <t xml:space="preserve"> </t>
        </is>
      </c>
      <c r="C94" s="4" t="inlineStr">
        <is>
          <t xml:space="preserve"> </t>
        </is>
      </c>
      <c r="D94" s="4" t="inlineStr">
        <is>
          <t xml:space="preserve"> </t>
        </is>
      </c>
      <c r="E94" s="4" t="inlineStr">
        <is>
          <t xml:space="preserve"> </t>
        </is>
      </c>
      <c r="F94" s="6" t="n">
        <v>62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Richard Symingt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Related Party Transac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Unsecured promissory n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7" t="n">
        <v>250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Exercise price per shar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7" t="n">
        <v>12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Richard Symington [Member] |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Related Party Transac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Purchase of warrant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2084</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Mr. Dorse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Related Party Transac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Transaction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420992</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Chief Executive Office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Related Party Transac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Percentage of unsecured promissory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10" t="n">
        <v>0.08</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Daniel D. Nels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Related Party Transac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Advan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7" t="n">
        <v>100000</v>
      </c>
      <c r="Z110" s="4" t="inlineStr">
        <is>
          <t xml:space="preserve"> </t>
        </is>
      </c>
      <c r="AA110" s="4" t="inlineStr">
        <is>
          <t xml:space="preserve"> </t>
        </is>
      </c>
    </row>
    <row r="111">
      <c r="A111" s="4" t="inlineStr">
        <is>
          <t>Daniel D. Nelson [Member] | Promissory No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Related Party Transac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Issued 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14000</v>
      </c>
      <c r="L113" s="7" t="n">
        <v>130000</v>
      </c>
      <c r="M113" s="4" t="inlineStr">
        <is>
          <t xml:space="preserve"> </t>
        </is>
      </c>
      <c r="N113" s="7" t="n">
        <v>10000</v>
      </c>
      <c r="O113" s="7" t="n">
        <v>95000</v>
      </c>
      <c r="P113" s="4" t="inlineStr">
        <is>
          <t xml:space="preserve"> </t>
        </is>
      </c>
      <c r="Q113" s="7" t="n">
        <v>35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Repaid principle amount</t>
        </is>
      </c>
      <c r="B114" s="4" t="inlineStr">
        <is>
          <t xml:space="preserve"> </t>
        </is>
      </c>
      <c r="C114" s="4" t="inlineStr">
        <is>
          <t xml:space="preserve"> </t>
        </is>
      </c>
      <c r="D114" s="4" t="inlineStr">
        <is>
          <t xml:space="preserve"> </t>
        </is>
      </c>
      <c r="E114" s="4" t="inlineStr">
        <is>
          <t xml:space="preserve"> </t>
        </is>
      </c>
      <c r="F114" s="4" t="inlineStr">
        <is>
          <t xml:space="preserve"> </t>
        </is>
      </c>
      <c r="G114" s="7" t="n">
        <v>10470</v>
      </c>
      <c r="H114" s="7" t="n">
        <v>130000</v>
      </c>
      <c r="I114" s="4" t="inlineStr">
        <is>
          <t xml:space="preserve"> </t>
        </is>
      </c>
      <c r="J114" s="7" t="n">
        <v>37635</v>
      </c>
      <c r="K114" s="4" t="inlineStr">
        <is>
          <t xml:space="preserve"> </t>
        </is>
      </c>
      <c r="L114" s="4" t="inlineStr">
        <is>
          <t xml:space="preserve"> </t>
        </is>
      </c>
      <c r="M114" s="4" t="inlineStr">
        <is>
          <t xml:space="preserve"> </t>
        </is>
      </c>
      <c r="N114" s="7" t="n">
        <v>10238</v>
      </c>
      <c r="O114" s="7" t="n">
        <v>9767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Percentage of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10" t="n">
        <v>0.06</v>
      </c>
      <c r="M115" s="4" t="inlineStr">
        <is>
          <t xml:space="preserve"> </t>
        </is>
      </c>
      <c r="N115" s="10" t="n">
        <v>0.06</v>
      </c>
      <c r="O115" s="4" t="inlineStr">
        <is>
          <t xml:space="preserve"> </t>
        </is>
      </c>
      <c r="P115" s="4" t="inlineStr">
        <is>
          <t xml:space="preserve"> </t>
        </is>
      </c>
      <c r="Q115" s="10" t="n">
        <v>0.06</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Daniel D. Nelson [Member] | John Dorsey [Member] | Promissory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Related Party Transac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Repaid principl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7" t="n">
        <v>4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Daniel D. Nelson [Member] | Promissory No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Related Party Transac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Outstanding balan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7" t="n">
        <v>3530</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Dennis Gile [Member] | Promissory No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Related Party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Issued 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7" t="n">
        <v>3500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Percentage of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10" t="n">
        <v>0.06</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sheetData>
  <mergeCells count="2">
    <mergeCell ref="S1: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Reportable segment</t>
        </is>
      </c>
      <c r="B4"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3" customWidth="1" min="13" max="13"/>
    <col width="14" customWidth="1" min="14" max="14"/>
  </cols>
  <sheetData>
    <row r="1">
      <c r="A1" s="1" t="inlineStr">
        <is>
          <t>Subsequent Events (Details) - USD ($)</t>
        </is>
      </c>
      <c r="H1" s="2" t="inlineStr">
        <is>
          <t>1 Months Ended</t>
        </is>
      </c>
      <c r="I1" s="2" t="inlineStr">
        <is>
          <t>12 Months Ended</t>
        </is>
      </c>
    </row>
    <row r="2">
      <c r="B2" s="2" t="inlineStr">
        <is>
          <t>Oct. 01, 2025</t>
        </is>
      </c>
      <c r="C2" s="2" t="inlineStr">
        <is>
          <t>Jan. 30, 2025</t>
        </is>
      </c>
      <c r="D2" s="2" t="inlineStr">
        <is>
          <t>Jan. 28, 2025</t>
        </is>
      </c>
      <c r="E2" s="2" t="inlineStr">
        <is>
          <t>Nov. 14, 2024</t>
        </is>
      </c>
      <c r="F2" s="2" t="inlineStr">
        <is>
          <t>Aug. 23, 2024</t>
        </is>
      </c>
      <c r="G2" s="2" t="inlineStr">
        <is>
          <t>Apr. 14, 2023</t>
        </is>
      </c>
      <c r="H2" s="2" t="inlineStr">
        <is>
          <t>Jan. 31, 2025</t>
        </is>
      </c>
      <c r="I2" s="2" t="inlineStr">
        <is>
          <t>Dec. 31, 2024</t>
        </is>
      </c>
      <c r="J2" s="2" t="inlineStr">
        <is>
          <t>Mar. 31, 2025</t>
        </is>
      </c>
      <c r="K2" s="2" t="inlineStr">
        <is>
          <t>Jan. 29, 2025</t>
        </is>
      </c>
      <c r="L2" s="2" t="inlineStr">
        <is>
          <t>Jun. 18, 2024</t>
        </is>
      </c>
      <c r="M2" s="2" t="inlineStr">
        <is>
          <t>May 16, 2024</t>
        </is>
      </c>
      <c r="N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pr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c r="L4" s="4" t="inlineStr">
        <is>
          <t xml:space="preserve"> </t>
        </is>
      </c>
      <c r="M4" s="4" t="inlineStr">
        <is>
          <t xml:space="preserve"> </t>
        </is>
      </c>
      <c r="N4" s="6" t="n">
        <v>0</v>
      </c>
    </row>
    <row r="5">
      <c r="A5" s="4" t="inlineStr">
        <is>
          <t>Preferred stock pa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01</v>
      </c>
      <c r="J5" s="4" t="inlineStr">
        <is>
          <t xml:space="preserve"> </t>
        </is>
      </c>
      <c r="K5" s="4" t="inlineStr">
        <is>
          <t xml:space="preserve"> </t>
        </is>
      </c>
      <c r="L5" s="4" t="inlineStr">
        <is>
          <t xml:space="preserve"> </t>
        </is>
      </c>
      <c r="M5" s="4" t="inlineStr">
        <is>
          <t xml:space="preserve"> </t>
        </is>
      </c>
      <c r="N5" s="8" t="n">
        <v>0.0001</v>
      </c>
    </row>
    <row r="6">
      <c r="A6" s="4" t="inlineStr">
        <is>
          <t>Conversion of shares</t>
        </is>
      </c>
      <c r="B6" s="4" t="inlineStr">
        <is>
          <t xml:space="preserve"> </t>
        </is>
      </c>
      <c r="C6" s="4" t="inlineStr">
        <is>
          <t xml:space="preserve"> </t>
        </is>
      </c>
      <c r="D6" s="4" t="inlineStr">
        <is>
          <t xml:space="preserve"> </t>
        </is>
      </c>
      <c r="E6" s="4" t="inlineStr">
        <is>
          <t xml:space="preserve"> </t>
        </is>
      </c>
      <c r="F6" s="6" t="n">
        <v>286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ponsorship agreement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45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parate agreement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 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48</v>
      </c>
      <c r="M9" s="5" t="n">
        <v>0.48</v>
      </c>
      <c r="N9" s="4" t="inlineStr">
        <is>
          <t xml:space="preserve"> </t>
        </is>
      </c>
    </row>
    <row r="10">
      <c r="A10" s="4" t="inlineStr">
        <is>
          <t>Principl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31030</v>
      </c>
      <c r="J10" s="4" t="inlineStr">
        <is>
          <t xml:space="preserve"> </t>
        </is>
      </c>
      <c r="K10" s="4" t="inlineStr">
        <is>
          <t xml:space="preserve"> </t>
        </is>
      </c>
      <c r="L10" s="4" t="inlineStr">
        <is>
          <t xml:space="preserve"> </t>
        </is>
      </c>
      <c r="M10" s="4" t="inlineStr">
        <is>
          <t xml:space="preserve"> </t>
        </is>
      </c>
      <c r="N10" s="7" t="n">
        <v>3530</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sion of shares</t>
        </is>
      </c>
      <c r="B13" s="4" t="inlineStr">
        <is>
          <t xml:space="preserve"> </t>
        </is>
      </c>
      <c r="C13" s="4" t="inlineStr">
        <is>
          <t xml:space="preserve"> </t>
        </is>
      </c>
      <c r="D13" s="4" t="inlineStr">
        <is>
          <t xml:space="preserve"> </t>
        </is>
      </c>
      <c r="E13" s="6" t="n">
        <v>1</v>
      </c>
      <c r="F13" s="4" t="inlineStr">
        <is>
          <t xml:space="preserve"> </t>
        </is>
      </c>
      <c r="G13" s="6"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utstanding shares of common stock percentage</t>
        </is>
      </c>
      <c r="B16" s="4" t="inlineStr">
        <is>
          <t xml:space="preserve"> </t>
        </is>
      </c>
      <c r="C16" s="4" t="inlineStr">
        <is>
          <t xml:space="preserve"> </t>
        </is>
      </c>
      <c r="D16" s="12" t="n">
        <v>0.19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utstanding capital stock percentage</t>
        </is>
      </c>
      <c r="B17" s="4" t="inlineStr">
        <is>
          <t xml:space="preserve"> </t>
        </is>
      </c>
      <c r="C17" s="4" t="inlineStr">
        <is>
          <t xml:space="preserve"> </t>
        </is>
      </c>
      <c r="D17" s="12" t="n">
        <v>0.991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ponsorship agreement payment</t>
        </is>
      </c>
      <c r="B18" s="4" t="inlineStr">
        <is>
          <t xml:space="preserve"> </t>
        </is>
      </c>
      <c r="C18" s="7" t="n">
        <v>4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 exercise price per share</t>
        </is>
      </c>
      <c r="B19" s="4" t="inlineStr">
        <is>
          <t xml:space="preserve"> </t>
        </is>
      </c>
      <c r="C19" s="7" t="n">
        <v>1864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ncipl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3530</v>
      </c>
      <c r="K20" s="4" t="inlineStr">
        <is>
          <t xml:space="preserve"> </t>
        </is>
      </c>
      <c r="L20" s="4" t="inlineStr">
        <is>
          <t xml:space="preserve"> </t>
        </is>
      </c>
      <c r="M20" s="4" t="inlineStr">
        <is>
          <t xml:space="preserve"> </t>
        </is>
      </c>
      <c r="N20" s="4" t="inlineStr">
        <is>
          <t xml:space="preserve"> </t>
        </is>
      </c>
    </row>
    <row r="21">
      <c r="A21" s="4" t="inlineStr">
        <is>
          <t>Subsequent Event [Member] | Repayment of Daniel Nelson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ncipal and 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43740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sequent Event [Member] | Maximum [Member] | First Fire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 exercis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14.4</v>
      </c>
      <c r="L26" s="4" t="inlineStr">
        <is>
          <t xml:space="preserve"> </t>
        </is>
      </c>
      <c r="M26" s="4" t="inlineStr">
        <is>
          <t xml:space="preserve"> </t>
        </is>
      </c>
      <c r="N26" s="4" t="inlineStr">
        <is>
          <t xml:space="preserve"> </t>
        </is>
      </c>
    </row>
    <row r="27">
      <c r="A27" s="4" t="inlineStr">
        <is>
          <t>Subsequent Event [Member] | Minimum [Member] | First Fire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 exercise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25</v>
      </c>
      <c r="L29" s="4" t="inlineStr">
        <is>
          <t xml:space="preserve"> </t>
        </is>
      </c>
      <c r="M29" s="4" t="inlineStr">
        <is>
          <t xml:space="preserve"> </t>
        </is>
      </c>
      <c r="N29" s="4" t="inlineStr">
        <is>
          <t xml:space="preserve"> </t>
        </is>
      </c>
    </row>
    <row r="30">
      <c r="A30" s="4" t="inlineStr">
        <is>
          <t>Subsequent Eve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sion of shares</t>
        </is>
      </c>
      <c r="B32" s="4" t="inlineStr">
        <is>
          <t xml:space="preserve"> </t>
        </is>
      </c>
      <c r="C32" s="4" t="inlineStr">
        <is>
          <t xml:space="preserve"> </t>
        </is>
      </c>
      <c r="D32" s="6" t="n">
        <v>1978272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ries A Convertible Preferred Stock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ggregate preferred shares</t>
        </is>
      </c>
      <c r="B35" s="4" t="inlineStr">
        <is>
          <t xml:space="preserve"> </t>
        </is>
      </c>
      <c r="C35" s="4" t="inlineStr">
        <is>
          <t xml:space="preserve"> </t>
        </is>
      </c>
      <c r="D35" s="9" t="n">
        <v>19782.7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par value per share</t>
        </is>
      </c>
      <c r="B36" s="4" t="inlineStr">
        <is>
          <t xml:space="preserve"> </t>
        </is>
      </c>
      <c r="C36" s="4" t="inlineStr">
        <is>
          <t xml:space="preserve"> </t>
        </is>
      </c>
      <c r="D36" s="8" t="n">
        <v>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ponsor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parate agreement payment</t>
        </is>
      </c>
      <c r="B39" s="4" t="inlineStr">
        <is>
          <t xml:space="preserve"> </t>
        </is>
      </c>
      <c r="C39" s="7" t="n">
        <v>1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ponsor [Member] | 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parate agreement payment</t>
        </is>
      </c>
      <c r="B42" s="7" t="n">
        <v>7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8725952</v>
      </c>
      <c r="C4" s="7" t="n">
        <v>-5478120</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232399</v>
      </c>
      <c r="C6" s="6" t="n">
        <v>183745</v>
      </c>
    </row>
    <row r="7">
      <c r="A7" s="4" t="inlineStr">
        <is>
          <t>Amortization of debt discount</t>
        </is>
      </c>
      <c r="B7" s="6" t="n">
        <v>673426</v>
      </c>
      <c r="C7" s="4" t="inlineStr">
        <is>
          <t xml:space="preserve"> </t>
        </is>
      </c>
    </row>
    <row r="8">
      <c r="A8" s="4" t="inlineStr">
        <is>
          <t>Interest expense attributable to amortization of debt issuance cost</t>
        </is>
      </c>
      <c r="B8" s="4" t="inlineStr">
        <is>
          <t xml:space="preserve"> </t>
        </is>
      </c>
      <c r="C8" s="6" t="n">
        <v>72777</v>
      </c>
    </row>
    <row r="9">
      <c r="A9" s="4" t="inlineStr">
        <is>
          <t>Loss on disposal of assets</t>
        </is>
      </c>
      <c r="B9" s="4" t="inlineStr">
        <is>
          <t xml:space="preserve"> </t>
        </is>
      </c>
      <c r="C9" s="6" t="n">
        <v>8742</v>
      </c>
    </row>
    <row r="10">
      <c r="A10" s="4" t="inlineStr">
        <is>
          <t>Commitment shares issued for common stock</t>
        </is>
      </c>
      <c r="B10" s="6" t="n">
        <v>509193</v>
      </c>
      <c r="C10" s="4" t="inlineStr">
        <is>
          <t xml:space="preserve"> </t>
        </is>
      </c>
    </row>
    <row r="11">
      <c r="A11" s="4" t="inlineStr">
        <is>
          <t>Pre-funded warrants for legal letter of credit</t>
        </is>
      </c>
      <c r="B11" s="6" t="n">
        <v>625000</v>
      </c>
      <c r="C11" s="4" t="inlineStr">
        <is>
          <t xml:space="preserve"> </t>
        </is>
      </c>
    </row>
    <row r="12">
      <c r="A12" s="4" t="inlineStr">
        <is>
          <t>Common stock issued for consulting services</t>
        </is>
      </c>
      <c r="B12" s="6" t="n">
        <v>127214</v>
      </c>
      <c r="C12" s="4" t="inlineStr">
        <is>
          <t xml:space="preserve"> </t>
        </is>
      </c>
    </row>
    <row r="13">
      <c r="A13" s="4" t="inlineStr">
        <is>
          <t>Common stock issued in connection with Boustead warrants</t>
        </is>
      </c>
      <c r="B13" s="6" t="n">
        <v>736881</v>
      </c>
      <c r="C13" s="4" t="inlineStr">
        <is>
          <t xml:space="preserve"> </t>
        </is>
      </c>
    </row>
    <row r="14">
      <c r="A14" s="4" t="inlineStr">
        <is>
          <t>Gain on change of fair value of warrants</t>
        </is>
      </c>
      <c r="B14" s="6" t="n">
        <v>-332325</v>
      </c>
      <c r="C14" s="4" t="inlineStr">
        <is>
          <t xml:space="preserve"> </t>
        </is>
      </c>
    </row>
    <row r="15">
      <c r="A15" s="4" t="inlineStr">
        <is>
          <t>Stock-based compensation</t>
        </is>
      </c>
      <c r="B15" s="6" t="n">
        <v>1216542</v>
      </c>
      <c r="C15" s="6" t="n">
        <v>547923</v>
      </c>
    </row>
    <row r="16">
      <c r="A16" s="3" t="inlineStr">
        <is>
          <t>(Increase) decrease in assets:</t>
        </is>
      </c>
      <c r="B16" s="4" t="inlineStr">
        <is>
          <t xml:space="preserve"> </t>
        </is>
      </c>
      <c r="C16" s="4" t="inlineStr">
        <is>
          <t xml:space="preserve"> </t>
        </is>
      </c>
    </row>
    <row r="17">
      <c r="A17" s="4" t="inlineStr">
        <is>
          <t>Accounts receivable</t>
        </is>
      </c>
      <c r="B17" s="6" t="n">
        <v>-16393</v>
      </c>
      <c r="C17" s="6" t="n">
        <v>-43105</v>
      </c>
    </row>
    <row r="18">
      <c r="A18" s="4" t="inlineStr">
        <is>
          <t>Prepaid and other assets</t>
        </is>
      </c>
      <c r="B18" s="6" t="n">
        <v>170787</v>
      </c>
      <c r="C18" s="6" t="n">
        <v>-179088</v>
      </c>
    </row>
    <row r="19">
      <c r="A19" s="4" t="inlineStr">
        <is>
          <t>Operating lease right of use asset</t>
        </is>
      </c>
      <c r="B19" s="6" t="n">
        <v>78279</v>
      </c>
      <c r="C19" s="6" t="n">
        <v>-208443</v>
      </c>
    </row>
    <row r="20">
      <c r="A20" s="4" t="inlineStr">
        <is>
          <t>Deferred tax asset</t>
        </is>
      </c>
      <c r="B20" s="6" t="n">
        <v>65000</v>
      </c>
      <c r="C20" s="6" t="n">
        <v>35000</v>
      </c>
    </row>
    <row r="21">
      <c r="A21" s="3" t="inlineStr">
        <is>
          <t>Increase (decrease) in liabilities:</t>
        </is>
      </c>
      <c r="B21" s="4" t="inlineStr">
        <is>
          <t xml:space="preserve"> </t>
        </is>
      </c>
      <c r="C21" s="4" t="inlineStr">
        <is>
          <t xml:space="preserve"> </t>
        </is>
      </c>
    </row>
    <row r="22">
      <c r="A22" s="4" t="inlineStr">
        <is>
          <t>Accounts payable and accrued liabilities</t>
        </is>
      </c>
      <c r="B22" s="6" t="n">
        <v>1659225</v>
      </c>
      <c r="C22" s="6" t="n">
        <v>57638</v>
      </c>
    </row>
    <row r="23">
      <c r="A23" s="4" t="inlineStr">
        <is>
          <t>Deferred revenue</t>
        </is>
      </c>
      <c r="B23" s="6" t="n">
        <v>-1866</v>
      </c>
      <c r="C23" s="6" t="n">
        <v>-39791</v>
      </c>
    </row>
    <row r="24">
      <c r="A24" s="4" t="inlineStr">
        <is>
          <t>Deferred rent</t>
        </is>
      </c>
      <c r="B24" s="4" t="inlineStr">
        <is>
          <t xml:space="preserve"> </t>
        </is>
      </c>
      <c r="C24" s="6" t="n">
        <v>-9894</v>
      </c>
    </row>
    <row r="25">
      <c r="A25" s="4" t="inlineStr">
        <is>
          <t>Lease liabilities</t>
        </is>
      </c>
      <c r="B25" s="6" t="n">
        <v>-83737</v>
      </c>
      <c r="C25" s="6" t="n">
        <v>214137</v>
      </c>
    </row>
    <row r="26">
      <c r="A26" s="4" t="inlineStr">
        <is>
          <t>Tenant deposit</t>
        </is>
      </c>
      <c r="B26" s="4" t="inlineStr">
        <is>
          <t xml:space="preserve"> </t>
        </is>
      </c>
      <c r="C26" s="6" t="n">
        <v>-9894</v>
      </c>
    </row>
    <row r="27">
      <c r="A27" s="4" t="inlineStr">
        <is>
          <t>Net cash used in operating activities</t>
        </is>
      </c>
      <c r="B27" s="6" t="n">
        <v>-3066327</v>
      </c>
      <c r="C27" s="6" t="n">
        <v>-4848373</v>
      </c>
    </row>
    <row r="28">
      <c r="A28" s="3" t="inlineStr">
        <is>
          <t>Cash flows from investing activities</t>
        </is>
      </c>
      <c r="B28" s="4" t="inlineStr">
        <is>
          <t xml:space="preserve"> </t>
        </is>
      </c>
      <c r="C28" s="4" t="inlineStr">
        <is>
          <t xml:space="preserve"> </t>
        </is>
      </c>
    </row>
    <row r="29">
      <c r="A29" s="4" t="inlineStr">
        <is>
          <t>Proceeds from investments</t>
        </is>
      </c>
      <c r="B29" s="6" t="n">
        <v>2109011</v>
      </c>
      <c r="C29" s="6" t="n">
        <v>-2109011</v>
      </c>
    </row>
    <row r="30">
      <c r="A30" s="4" t="inlineStr">
        <is>
          <t>Development of internal software</t>
        </is>
      </c>
      <c r="B30" s="6" t="n">
        <v>24375</v>
      </c>
      <c r="C30" s="6" t="n">
        <v>-1063526</v>
      </c>
    </row>
    <row r="31">
      <c r="A31" s="4" t="inlineStr">
        <is>
          <t>Purchase of property and equipment</t>
        </is>
      </c>
      <c r="B31" s="6" t="n">
        <v>-15788</v>
      </c>
      <c r="C31" s="6" t="n">
        <v>-5642</v>
      </c>
    </row>
    <row r="32">
      <c r="A32" s="4" t="inlineStr">
        <is>
          <t>Net cash provided by (used in) investing activates</t>
        </is>
      </c>
      <c r="B32" s="6" t="n">
        <v>2117598</v>
      </c>
      <c r="C32" s="6" t="n">
        <v>-3178179</v>
      </c>
    </row>
    <row r="33">
      <c r="A33" s="3" t="inlineStr">
        <is>
          <t>Cash flows from financing activities</t>
        </is>
      </c>
      <c r="B33" s="4" t="inlineStr">
        <is>
          <t xml:space="preserve"> </t>
        </is>
      </c>
      <c r="C33" s="4" t="inlineStr">
        <is>
          <t xml:space="preserve"> </t>
        </is>
      </c>
    </row>
    <row r="34">
      <c r="A34" s="4" t="inlineStr">
        <is>
          <t>Proceeds from issuance of convertible notes</t>
        </is>
      </c>
      <c r="B34" s="6" t="n">
        <v>416000</v>
      </c>
      <c r="C34" s="6" t="n">
        <v>13419788</v>
      </c>
    </row>
    <row r="35">
      <c r="A35" s="4" t="inlineStr">
        <is>
          <t>Proceeds from debt borrowings</t>
        </is>
      </c>
      <c r="B35" s="4" t="inlineStr">
        <is>
          <t xml:space="preserve"> </t>
        </is>
      </c>
      <c r="C35" s="6" t="n">
        <v>678666</v>
      </c>
    </row>
    <row r="36">
      <c r="A36" s="4" t="inlineStr">
        <is>
          <t>Proceeds from revolving line of credit</t>
        </is>
      </c>
      <c r="B36" s="4" t="inlineStr">
        <is>
          <t xml:space="preserve"> </t>
        </is>
      </c>
      <c r="C36" s="6" t="n">
        <v>1540125</v>
      </c>
    </row>
    <row r="37">
      <c r="A37" s="4" t="inlineStr">
        <is>
          <t>Payments on debt borrowings</t>
        </is>
      </c>
      <c r="B37" s="4" t="inlineStr">
        <is>
          <t xml:space="preserve"> </t>
        </is>
      </c>
      <c r="C37" s="6" t="n">
        <v>-10919788</v>
      </c>
    </row>
    <row r="38">
      <c r="A38" s="4" t="inlineStr">
        <is>
          <t>Payment of debt issuance cost</t>
        </is>
      </c>
      <c r="B38" s="4" t="inlineStr">
        <is>
          <t xml:space="preserve"> </t>
        </is>
      </c>
      <c r="C38" s="6" t="n">
        <v>319793</v>
      </c>
    </row>
    <row r="39">
      <c r="A39" s="4" t="inlineStr">
        <is>
          <t>Proceeds from loans payable</t>
        </is>
      </c>
      <c r="B39" s="6" t="n">
        <v>887376</v>
      </c>
      <c r="C39" s="4" t="inlineStr">
        <is>
          <t xml:space="preserve"> </t>
        </is>
      </c>
    </row>
    <row r="40">
      <c r="A40" s="4" t="inlineStr">
        <is>
          <t>Payments on convertible notes</t>
        </is>
      </c>
      <c r="B40" s="6" t="n">
        <v>-56715</v>
      </c>
      <c r="C40" s="4" t="inlineStr">
        <is>
          <t xml:space="preserve"> </t>
        </is>
      </c>
    </row>
    <row r="41">
      <c r="A41" s="4" t="inlineStr">
        <is>
          <t>Repayment of line of credit</t>
        </is>
      </c>
      <c r="B41" s="6" t="n">
        <v>-2000000</v>
      </c>
      <c r="C41" s="4" t="inlineStr">
        <is>
          <t xml:space="preserve"> </t>
        </is>
      </c>
    </row>
    <row r="42">
      <c r="A42" s="4" t="inlineStr">
        <is>
          <t>Proceeds from issuance of common stock pursuant to initial public offering</t>
        </is>
      </c>
      <c r="B42" s="4" t="inlineStr">
        <is>
          <t xml:space="preserve"> </t>
        </is>
      </c>
      <c r="C42" s="6" t="n">
        <v>6000000</v>
      </c>
    </row>
    <row r="43">
      <c r="A43" s="4" t="inlineStr">
        <is>
          <t>Payments of issuance costs pursuant to initial public offering</t>
        </is>
      </c>
      <c r="B43" s="4" t="inlineStr">
        <is>
          <t xml:space="preserve"> </t>
        </is>
      </c>
      <c r="C43" s="6" t="n">
        <v>-1342913</v>
      </c>
    </row>
    <row r="44">
      <c r="A44" s="4" t="inlineStr">
        <is>
          <t>Proceeds from issuance of common stock pursuant to equity line of credit</t>
        </is>
      </c>
      <c r="B44" s="6" t="n">
        <v>50626</v>
      </c>
      <c r="C44" s="4" t="inlineStr">
        <is>
          <t xml:space="preserve"> </t>
        </is>
      </c>
    </row>
    <row r="45">
      <c r="A45" s="4" t="inlineStr">
        <is>
          <t>Proceeds from the exercise of pre-funded warrants</t>
        </is>
      </c>
      <c r="B45" s="6" t="n">
        <v>25000</v>
      </c>
      <c r="C45" s="4" t="inlineStr">
        <is>
          <t xml:space="preserve"> </t>
        </is>
      </c>
    </row>
    <row r="46">
      <c r="A46" s="4" t="inlineStr">
        <is>
          <t>Proceeds from exercise of warrants</t>
        </is>
      </c>
      <c r="B46" s="6" t="n">
        <v>212778</v>
      </c>
      <c r="C46" s="4" t="inlineStr">
        <is>
          <t xml:space="preserve"> </t>
        </is>
      </c>
    </row>
    <row r="47">
      <c r="A47" s="4" t="inlineStr">
        <is>
          <t>Proceeds from issuance of commons stock pursuant to ATM agreement</t>
        </is>
      </c>
      <c r="B47" s="6" t="n">
        <v>471407</v>
      </c>
      <c r="C47" s="4" t="inlineStr">
        <is>
          <t xml:space="preserve"> </t>
        </is>
      </c>
    </row>
    <row r="48">
      <c r="A48" s="4" t="inlineStr">
        <is>
          <t>Distribution to member</t>
        </is>
      </c>
      <c r="B48" s="4" t="inlineStr">
        <is>
          <t xml:space="preserve"> </t>
        </is>
      </c>
      <c r="C48" s="6" t="n">
        <v>-800000</v>
      </c>
    </row>
    <row r="49">
      <c r="A49" s="4" t="inlineStr">
        <is>
          <t>Net cash provided by financing activities</t>
        </is>
      </c>
      <c r="B49" s="6" t="n">
        <v>6472</v>
      </c>
      <c r="C49" s="6" t="n">
        <v>8895671</v>
      </c>
    </row>
    <row r="50">
      <c r="A50" s="4" t="inlineStr">
        <is>
          <t>Net (decrease) increase in cash and cash equivalents</t>
        </is>
      </c>
      <c r="B50" s="6" t="n">
        <v>-942257</v>
      </c>
      <c r="C50" s="6" t="n">
        <v>869119</v>
      </c>
    </row>
    <row r="51">
      <c r="A51" s="4" t="inlineStr">
        <is>
          <t>Cash and cash equivalents, beginning of period</t>
        </is>
      </c>
      <c r="B51" s="6" t="n">
        <v>1123528</v>
      </c>
      <c r="C51" s="6" t="n">
        <v>254409</v>
      </c>
    </row>
    <row r="52">
      <c r="A52" s="4" t="inlineStr">
        <is>
          <t>Cash and cash equivalents, end of period</t>
        </is>
      </c>
      <c r="B52" s="7" t="n">
        <v>181271</v>
      </c>
      <c r="C52" s="7" t="n">
        <v>112352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ignificant Accounting Policies Principal Business Activity</t>
        </is>
      </c>
      <c r="B1" s="2" t="inlineStr">
        <is>
          <t>12 Months Ended</t>
        </is>
      </c>
    </row>
    <row r="2">
      <c r="B2" s="2" t="inlineStr">
        <is>
          <t>Dec. 31, 2024</t>
        </is>
      </c>
    </row>
    <row r="3">
      <c r="A3" s="3" t="inlineStr">
        <is>
          <t>Principal Business Activity and Significant Accounting Policies Principal Business Activity [Abstract]</t>
        </is>
      </c>
      <c r="B3" s="4" t="inlineStr">
        <is>
          <t xml:space="preserve"> </t>
        </is>
      </c>
    </row>
    <row r="4">
      <c r="A4" s="4" t="inlineStr">
        <is>
          <t>Principal Business Activity and Significant Accounting Policies Principal Business Activity</t>
        </is>
      </c>
      <c r="B4" s="4" t="inlineStr">
        <is>
          <t>Note 1 - Principal Business Activity and Significant Accounting
Policies Principal Business Activity Signing Day Sports, Inc. (formerly known as Signing
Day Sports, LLC) (“Company”) was formed and began operations in January 2019 and provides a digital ecosystem to help high
school athletes get discovered and recruited by college coaches across the United States of America. The Company’s website and mobile phone application
provides an opportunity for athletes to create a personal profile by uploading measurables, videos of key drills, testing stats, academics
and demographic information. Coaches can evaluate a prospect’s video, watch two separate prospects side by side simultaneously,
and perform other actions with the video to visually evaluate talent. Intangible assets consist of development software, customer lists,
trademarks, software IP, and customer data in the form of verifiable video uploads, player statistics, and academic records. Initial Public Offering On November 14, 2023, the Company’s shares
of common stock The IPO Shares were offered and sold, and the
Representative’s Warrant was issued, pursuant to the Company’s Registration Statement on Form S-1 (File No. 333-271951),
as amended (the “IPO Registration Statement”), initially filed with the SEC on May 15, 2023, and declared effective by the
SEC on November 13, 2023 (the “IPO Registration Statement”); pursuant to a Registration Statement on Form S-1 (File
No. 333-275532), which was filed with the SEC pursuant to Rule 462(b) under the Securities Act of 1933, as amended (the “Securities
Act”), which was effective immediately upon filing on November 13, 2023 (the “462(b) Registration Statement”); and
by means of the Final IPO Prospectus, dated November 13, 2023, filed with the SEC on November 15, 2023 pursuant to Rule 424(b)(4) of the
Securities Act. The IPO Registration Statement registered for sale shares of common stock with a maximum aggregate offering price
of $10,350,000; Representative’s Warrants; and shares of common stock underlying Representative’s Warrants with a maximum
aggregate offering price of $724,500. The 462(b) Registration Statement registered for sale an additional amount of shares of common
stock underlying Representative’s Warrants having a proposed maximum aggregate offering price of $253,575. The IPO Registration Statement included the registration
for sale of an additional 3.750 shares of common stock at the assumed public offering price of $240 per share upon full
exercise of the underwriters’ over-allotment option. The additional shares of common stock underlying the Representative’s
Warrant registered for sale by the 462(b) Registration Statement included 263 shares of common stock that the underwriters would
have had the option to purchase upon exercise of a second Representative’s Warrant which would be issuable upon full exercise of
the underwriters’ over-allotment option. In addition, a maximum of 48,886 shares were
registered for resale by the selling stockholders named in the IPO Registration Statement, of which a total of 46,136 shares of common
stock were included for resale by means of the final prospectus relating to these shares, dated November 13, 2023 (the “Final Resale
Prospectus”), which was filed with the SEC on November 15, 2023 pursuant to Rule 424(b)(3) of the Securities Act. As stated in the
Final Resale Prospectus, any resales of these shares occurred at a fixed price of $240 per share until the listing of the common
stock on NYSE American. Thereafter, these sales will occur at fixed prices, at market prices prevailing at the time of sale, at prices
related to prevailing market prices, or at negotiated prices. The Company will not receive any proceeds from the resale of common stock
by the selling stockholders. Segment
Disclosure The
Company determined that there is one reportable segment, with activities related to digital products. The website and mobile
phone application have similar economic characteristics and nature of services. Refer to Note 15
Segment Information for further details. Going Concern Considerations Our financial statements have been prepared on
a going concern basis, which contemplates the realization of assets and the settlement of liabilities and commitments in the normal course
of business. We sustained significant losses and negative cash flows from operations and are dependent on debt and equity financing to
fund operations. We incurred a net loss of approximately $8.7 million and $5.5 million for the years ended December 31, 2024 and 2023,
respectively. We had cash used in operating activities of approximately $3.1 million and $4.8 million for the years ended December 31,
2024 and 2023, respectively, and have an accumulated deficit of approximately $25.7 million and $17.0 million as of December 31, 2024
and 2023, respectively. These conditions raise substantial doubt about our ability to continue as a going concern. The Company is continuing its path to profitability
through increased business development, marketing and sales of the Company’s multiple lines of subscriptions. Failure to successfully continue to grow operational
revenues could harm our profitability and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sales channel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financial statements do not include any adjustments that might be necessary
if we are unable to continue as a going concern. Basis of Presentation The financial statements have been prepared in
accordance with accounting principles generally accepted in the United States of America (“U.S. GAAP”) and the rules and regulations
of the Securities and Exchange Commission (“SEC”).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The Company considers all short-term, highly liquid
investments, including certificates of deposit (“CDs”) purchased with an original maturity of three months or less at the
date of purchase, to be cash equivalents. Cash deposits are held with financial institutions with investment-grade ratings in the United
States of America, or U.S. Cash deposits typically exceed federally insured limits. As of December 31, 2024 and 2023, cash and cash
equivalents consisted of cash on deposit with banks denominated in U.S. dollars and investments in money market funds. Short-term Investments The Company classifies
its certificates of deposit as short-term investments and reassesses the appropriateness of the classification of its investments at the
end of each reporting period. Certificates of deposit held for investment with an original maturity greater than three months are carried
at amortized cost and reported as short-term investments on the balance sheets. The type of certificates of deposit that the Company invests
in are not considered debt securities under Financial Accounting Standards Board Accounting Standards Codification (“ASC”)
320, Investments - Debt Securities. The Company did not have any certificates of deposit
as of December 31, 2024. As of December 31, 2023, the Company had approximately $2.1 million in certificates of deposit, classified
as short-term investments on its balance sheets. Accounts Receivable and Allowance for Credit Losses Accounts Receivable are recorded at the invoiced
amount. The Company may maintain an allowance for credit losses which represents the portion of accounts receivable that is not expected
to be collected over the duration of its contractual life. Credit losses are recorded if the Company believes a customer may not be able
to meet their financial obligations. A considerable amount of judgment is required in determining expected credit losses. Relevant factors
include prior collection history of the customer, the related aging of past due balances, projections of credit losses based on past events
or historical trends, and the consideration of forecasts of future economic conditions. Allowance for credit losses are based on facts
available and are re-evaluated and adjusted on a regular basis. There were $75,168 and $58,775 of open receivables at December 31, 2024
and 2023, respectively. At December 31, 2024 and 2023 the Company believes the accounts receivable are fully collectable and thus there
was no allowance for credit losses established. Payment Terms Users may
access the Company’s website and application on either a free-trial or paid basis. During 2022, certain organizations were also
permitted to access the Company’s website and application under a separate free use arrangement. This free use arrangement was discontinued
as of December 31, 2022. Users that are not eligible or no longer eligible for free-trial access are required to have subscriptions by
making payment to the Company prior to access to the Company’s website and application, except that user organizations may have
subscriptions by agreeing to make payment on a monthly installment basis. If a required payment is not made, access to the Company’s
website and application is suspended until the required payment is received. Property and Equipment Property and equipment is recorded at cost. Expenditures
for renewals and improvements that significantly add to the productive capacity or extend the useful life of an asset are capitalized.
Expenditures for maintenance and repairs are charged to expense. When equipment is retired or sold, the cost and related accumulated depreciation
are eliminated from the accounts and the resultant gain or loss is reflected in income. Depreciation is provided using the straight-line
method, based on useful lives of the assets which range from three to five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December 31, 2024 and 2023. Internally Developed Software Software consists of an internally developed information
system for use by the Company in matching athletes with qualified coaches. The Company has capitalized costs incurred with development
and upgrades of the information systems in accordance with applicable accounting standards. Costs incurred up to and including the feasibility
stage of development as well as maintenance costs are expensed as incurred. The Company amortizes these capitalized costs on a straight-line
basis over the estimated useful life of the asset of five years. The Company periodically performs reviews of the
recoverability of such capitalized technology costs. At the time a determination is made that capitalized amounts are not recoverable
based on estimated cash flows to be generated from technology; any remaining capitalized amounts are written off. During the years ended
December 31, 2024 and 2023 the Company did not have an impairment charge. Intangible Assets Intangible assets consist of purchased development
software, customer lists, trademarks, software IP, and customer data in the form of verifiable video uploads, player statistics, and academic
record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whenever events and circumstances indicate that the carrying value of an asset
may not be recoverable from the estimated future cash flows expected to result from its use and eventual disposition. Stock
Subscription Revenue The Company
records stock issuances at the effective date. If the subscription is not funded upon issuance, the Company records a stock subscription
receivable as an asset on the balance sheet. When stock subscription receivables are not received prior to the issuance of financial statements
at a reporting date in satisfaction of the requirements under Accounting Standards Codification (“ASC”), 505-10-45-2, the
stock subscription receivable is reclassified as a contra account to stockholder’s equity (deficit) on the balance sheet. Concentrations of Credit Risk Financial instruments which potentially subject
the Company to concentrations of credit risk consist principally of cash and cash equivalents and short-term investments consisting of
CDs. Total cash balances exceeded insured balances by the Federal Deposit Insurance Corporation as of December 31, 2023. The company
has cash equivalents that are invested in highly rated money market funds invested only in obligations of the U.S. government and its
agencies. Warrant Liability Warrants for shares that are not deemed to be
indexed the Company’s shares are classified as liabilities in the consolidated balance sheets. At initial recognition, the Company
classified these warrants as liabilities on the balance sheets at their estimated fair value. The liability classified warrants are subject
to remeasurement at each balance sheet date, with changes in fair value recognized in gain or loss on fair value adjustment of stock warrant
liabilities in the consolidated statements of operations and comprehensive loss. Fair Value Measurements The Company
uses the fair value framework that prioritizes the inputs to valuation techniques for recogniz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Level 1
– This level consists of valuation techniques in which all significant inputs are unadjusted quoted prices from active markets for
assets or liabilities that are identical to the assets or liabilities being measured. Level 2
– This level consists of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This level consists of valuation techniques in which one or more significant inputs or significant value drivers are unobservable.
Unobservable inputs are valuation technique inputs that reflect assumptions about inputs that market participants would use in pricing
an asset or liability. The Company’s
financial instruments also include accounts and receivable, accounts payable, and accrued liabilities. Due to the short-term nature of
these instruments, their fair values approximate their carrying values on the balance sheet. ASC 825-10,
Financial Instruments (“ASC 825-10”),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identified certain warrant instruments that are required to be presented on the balance sheets at fair value in accordance with ASC 820,
Fair Value Measurement. Due to the
short-term nature of all financial assets and liabilities, their carrying value approximates their fair value as of the balance sheet
dates. Income Taxes Income taxes are provided for the tax effects
of transactions reported in the financial statements and consist of taxes currently due plus deferred taxes related primarily to differences
between the basis of internally developed software and net operating loss and research and development tax credit carry forward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The Company converted to a C corporation in August
of 2021. As a limited liability company for the 2020 year and through the date of conversion in 2021, the Company’s taxable loss
was allocated to members in accordance with their respective percentage of ownership. Therefore, no provision for income taxes has been
included in the financial statements for the period prior to the Company’s conversion to a corporation. The Company evaluates its tax positions that have
been taken or are expected to be taken on income tax returns to determine if an accrual is necessary for uncertain tax positions. As of
December 31, 2024 and 2024, the unrecognized tax benefits accrual was zero. The Company will recognize future accrued interest and penalties
related to unrecognized tax benefits in income tax expense if incurred. As of December 31, 2024, the 2020 through 2024 tax years generally
remain subject to examination by federal and state authorities. Deferred Revenue Deferred revenues are contract liabilities for
collections on subscription agreements in excess of revenue recognized. Revenue Recognition The Company accounts for revenue under the guidance
of ASC 606, “Revenue from Contracts from Customers” (“ASC 606”). ASC 606 prescribes a five-step model that
focuses on transfer of control and entitlement to payment when determining the amount of revenue to be recognized. Under the ASC 606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from performance obligations satisfied
at a point in time consist of sales to individuals representing a one-month subscription and are recognized at the end of the subscription. Revenue from performance obligations satisfied
over time consists of the sale of subscription agreements to individual organizations or customers that are more than one month in duration
and are recognized on a monthly basis over the life of the subscription agreement. Debt Issuance Costs Debt issuance costs are amortized over the period
the related obligation is outstanding using the straight-line method. The straight-line method is a reasonable estimate of the effective
interest method due to the relatively short maturities of the related debt. Debt issuance costs are included within long-term debt on
the balance sheet. Amortization of debt issuance costs is included in interest expense in the accompanying financial statements. As of
December 31, 2024 and 2023, unamortized debt issuance costs are $0 Advertising Costs Advertising and marketing costs are expensed as
incurred. Such costs amounted to $94,814 and $439,700 for the years ended December 31, 2024 and 2023, respectively. Advertising costs
are included in advertising and marketing expenses in the Statements of Operations. Contract Costs Incremental costs of obtaining a contract are
expensed as incurred as the amortization period of the asset that otherwise would have been recognized is estimated to be one year or
less. Stock-Based Compensation The Company accounts for stock-based compensation
costs under the provisions of ASC 718, Compensation—Stock Compensation ("ASC 718"),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December 31, 2024, 6,024 stock options and 38,952 warrants were excluded from dilutive
earnings per share as their effects were anti-dilutive. As of December 31, 2023, 13,563 stock options and 17,645 warrants were excluded
from dilutive earnings per share as their effects were anti-dilutive.
Year Ended December 31,
2024 2023
Numerator:
Net loss $ (8,725,952 ) $ (5,478,120 )
Denominator:
Weighted-average common shares outstanding - basic 426,931 276,013
Effect of potentially dilutive securities:
Restricted Stock 12,420 -
Weighted-average common shares outstanding - diluted 439,351 276,013
Net loss per share - basic $ (20.44 ) (19.85 )
Net loss per share - diluted $ (19.86 ) (19.85 ) The following potentially dilutive shares were excluded from the computation
of diluted net loss per share for the periods presented because including them would have been antidilutive:
Year Ended December 31,
2024 2023
Stock options 6,024 13,563
Warrants 38,952 17,645 Leases At the inception or modification of a contract,
the Company determines whether a lease exists and classifies its leases as an operating or finance lease at commencement. Right-of-use
("ROU") assets represent the Company’s right to use an underlying asset for the lease term and lease liabilities represent
their obligation to make lease payments arising from the lease. As most of the Company’s leases do not provide
an implicit interest rate, the lease liability is calculated at lease commencement as the present value of unpaid lease payments using
the Company’s estimated incremental borrowing rate. The incremental borrowing rate represents the rate of interest that the Company
would have to pay to borrow an amount equal to the lease payments on a collateralized basis over a similar term and is determined using
a portfolio approach based on information available at the commencement date of the lease. The lease asset also reflects any prepaid rent,
initial direct costs incurred and lease incentives received. The Company’s lease terms may include optional extension periods when
it is reasonably certain that those options will be exercised. Leases with an initial expected term of 12 months
or less are not recorded in the Balance Sheet and the related lease expense is recognized on a straight-line basis over the lease term.
For certain classes of underlying assets, the Company has elected to not separate fixed lease components from the fixed non-lease components. Deferred Offering Costs The Company capitalizes certain legal, accounting,
and other third-party fees that are directly related to the Company’s equity financings, including the IPO, until such financings
are consummated. After consummation of an equity financing, these costs are then recorded as a reduction of the proceeds received as a
result of the financing. Should a planned equity financing be abandoned, terminated, or significantly delayed, the deferred offering costs
would be immediately written off to operating expenses. Upon the closing of the IPO in November 2023, all deferred offering costs in the
accompanying balance sheets were reclassified from prepaid expenses and other current assets and recorded against the IPO proceeds as
a reduction to additional paid-in capital. There were no deferred offering costs capitalized as of December 31, 2024 and December 31,
2023. Adopted Accounting Pronouncements On January
1, 2023, the Company adopted Accounting Standards Update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such as accounts receivable.
The adoption did not have a material impact on the Company’s financial statements. New Accounting Pronouncements The Company
has reviewed recently issued accounting pronouncements and plans to adopt those that are applicable to it which are listed below: In August
2020, the Financial Accounting Standards Board (“FASB”) issued Accounting Standards Update (“ASU”) 2020-06, Debt-
Debt with Conversion and Other Options (Subtopic 470-20) and Derivatives and Hedging-Contracts in Entity’s Own Equity (Subtopic
815-40) In November
2023, FASB issued ASU 2023-07, Segment Reporting (Topic 280): Improvements to Reportable Segment Disclosures Segment Information ASU No.
2024-03, "Income Statement - Reporting Comprehensive Income - Expense Disaggregation Disclosures (Subtopic 220-40): Disaggregation
of Income Statement Expenses On November
4, 2024, the FASB issued ASU 2024-03, "Income Statement - Reporting Comprehensive Income - Expense Disaggregation Disclosures (Subtopic
220-40): Disaggregation of Income Statement Expenses," that improves financial reporting by requiring public companies to disclose
additional information about certain expenses in the notes to the financial statements. The amendments in the ASU are effective for annual
reporting periods beginning after December 15, 2026, and interim periods beginning after December 15, 2027. Early adoption is permitted.
The Company is currently evaluating the impact of adopting ASU 2023-07 and intends to adopt and report on this topic as required by this
ASU. Reclassifications Certain prior period amounts have been reclassified
to conform to the current year presentation. These reclassifications had no effect on repor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16:08Z</dcterms:created>
  <dcterms:modified xmlns:dcterms="http://purl.org/dc/terms/" xmlns:xsi="http://www.w3.org/2001/XMLSchema-instance" xsi:type="dcterms:W3CDTF">2025-04-11T20:16:12Z</dcterms:modified>
</cp:coreProperties>
</file>